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Princi" sheetId="9" r:id="rId9"/>
    <s:sheet name="New Authoritative Accounting Gu" sheetId="10" r:id="rId10"/>
    <s:sheet name="Earnings per Common Share" sheetId="11" r:id="rId11"/>
    <s:sheet name="Investment Securities" sheetId="12" r:id="rId12"/>
    <s:sheet name="Derivatives" sheetId="13" r:id="rId13"/>
    <s:sheet name="Loans and the Allowance for Loa" sheetId="14" r:id="rId14"/>
    <s:sheet name="Fair Value Measurements and Fai" sheetId="15" r:id="rId15"/>
    <s:sheet name="Accumulated Other Comprehensive" sheetId="16" r:id="rId16"/>
    <s:sheet name="Stock Based Compensation" sheetId="17" r:id="rId17"/>
    <s:sheet name="Components of Net Periodic Pens" sheetId="18" r:id="rId18"/>
    <s:sheet name="FHLB and other borrowings" sheetId="19" r:id="rId19"/>
    <s:sheet name="Securities Sold under Agreement" sheetId="20" r:id="rId20"/>
    <s:sheet name="Subordinated Debentures" sheetId="21" r:id="rId21"/>
    <s:sheet name="Offsetting Assets and Liabiliti" sheetId="22" r:id="rId22"/>
    <s:sheet name="Presentation of Debt Issuance C" sheetId="23" r:id="rId23"/>
    <s:sheet name="New Authoritative Accounting 24" sheetId="24" r:id="rId24"/>
    <s:sheet name="Earnings per Common Share (Tabl" sheetId="25" r:id="rId25"/>
    <s:sheet name="Investment Securities (Tables)" sheetId="26" r:id="rId26"/>
    <s:sheet name="Derivatives (Tables)" sheetId="27" r:id="rId27"/>
    <s:sheet name="Loans and the Allowance for L28" sheetId="28" r:id="rId28"/>
    <s:sheet name="Fair Value Measurements and F29" sheetId="29" r:id="rId29"/>
    <s:sheet name="Accumulated Other Comprehensi30" sheetId="30" r:id="rId30"/>
    <s:sheet name="Stock Based Compensation (Table" sheetId="31" r:id="rId31"/>
    <s:sheet name="Components of Net Periodic Pe32" sheetId="32" r:id="rId32"/>
    <s:sheet name="FHLB and other borrowings (Tabl" sheetId="33" r:id="rId33"/>
    <s:sheet name="Securities Sold under Agreeme34" sheetId="34" r:id="rId34"/>
    <s:sheet name="Subordinated Debentures (Tables" sheetId="35" r:id="rId35"/>
    <s:sheet name="Offsetting Assets and Liabili36" sheetId="36" r:id="rId36"/>
    <s:sheet name="Presentation of Debt Issuance37" sheetId="37" r:id="rId37"/>
    <s:sheet name="Earnings per Common Share (Deta" sheetId="38" r:id="rId38"/>
    <s:sheet name="Investment Securities (Details)" sheetId="39" r:id="rId39"/>
    <s:sheet name="Investment Securities (Detail40" sheetId="40" r:id="rId40"/>
    <s:sheet name="Investment Securities (Detail41" sheetId="41" r:id="rId41"/>
    <s:sheet name="Investment Securities (Detail42" sheetId="42" r:id="rId42"/>
    <s:sheet name="Investment Securities (Detail43" sheetId="43" r:id="rId43"/>
    <s:sheet name="Derivatives (Details)" sheetId="44" r:id="rId44"/>
    <s:sheet name="Derivatives (Details) - Summary" sheetId="45" r:id="rId45"/>
    <s:sheet name="Derivatives (Details) - Summa46" sheetId="46" r:id="rId46"/>
    <s:sheet name="Derivatives (Details) - Summa47" sheetId="47" r:id="rId47"/>
    <s:sheet name="Loans and the Allowance for L48" sheetId="48" r:id="rId48"/>
    <s:sheet name="Loans and the Allowance for L49" sheetId="49" r:id="rId49"/>
    <s:sheet name="Loans and the Allowance for L50" sheetId="50" r:id="rId50"/>
    <s:sheet name="Loans and the Allowance for L51" sheetId="51" r:id="rId51"/>
    <s:sheet name="Loans and the Allowance for L52" sheetId="52" r:id="rId52"/>
    <s:sheet name="Loans and the Allowance for L53" sheetId="53" r:id="rId53"/>
    <s:sheet name="Loans and the Allowance for L54" sheetId="54" r:id="rId54"/>
    <s:sheet name="Loans and the Allowance for L55" sheetId="55" r:id="rId55"/>
    <s:sheet name="Loans and the Allowance for L56" sheetId="56" r:id="rId56"/>
    <s:sheet name="Loans and the Allowance for L57" sheetId="57" r:id="rId57"/>
    <s:sheet name="Loans and the Allowance for L58" sheetId="58" r:id="rId58"/>
    <s:sheet name="Fair Value Measurements and F59" sheetId="59" r:id="rId59"/>
    <s:sheet name="Fair Value Measurements and F60" sheetId="60" r:id="rId60"/>
    <s:sheet name="Fair Value Measurements and F61" sheetId="61" r:id="rId61"/>
    <s:sheet name="Fair Value Measurements and F62" sheetId="62" r:id="rId62"/>
    <s:sheet name="Fair Value Measurements and F63" sheetId="63" r:id="rId63"/>
    <s:sheet name="Accumulated Other Comprehensi64" sheetId="64" r:id="rId64"/>
    <s:sheet name="Stock Based Compensation (Detai" sheetId="65" r:id="rId65"/>
    <s:sheet name="Stock Based Compensation (Det66" sheetId="66" r:id="rId66"/>
    <s:sheet name="Stock Based Compensation (Det67" sheetId="67" r:id="rId67"/>
    <s:sheet name="Stock Based Compensation (Det68" sheetId="68" r:id="rId68"/>
    <s:sheet name="Stock Based Compensation (Det69" sheetId="69" r:id="rId69"/>
    <s:sheet name="Components of Net Periodic Pe70" sheetId="70" r:id="rId70"/>
    <s:sheet name="FHLB and other borrowings (Deta" sheetId="71" r:id="rId71"/>
    <s:sheet name="FHLB and other borrowings (De72" sheetId="72" r:id="rId72"/>
    <s:sheet name="Securities Sold under Agreeme73" sheetId="73" r:id="rId73"/>
    <s:sheet name="Securities Sold under Agreeme74" sheetId="74" r:id="rId74"/>
    <s:sheet name="Securities Sold under Agreeme75" sheetId="75" r:id="rId75"/>
    <s:sheet name="Subordinated Debentures (Detail" sheetId="76" r:id="rId76"/>
    <s:sheet name="Subordinated Debentures (Deta77" sheetId="77" r:id="rId77"/>
    <s:sheet name="Offsetting Assets and Liabili78" sheetId="78" r:id="rId78"/>
    <s:sheet name="Presentation of Debt Issuance79" sheetId="79" r:id="rId79"/>
  </s:sheets>
  <s:definedNames/>
  <s:calcPr calcId="124519" calcMode="auto" fullCalcOnLoad="1"/>
</s:workbook>
</file>

<file path=xl/sharedStrings.xml><?xml version="1.0" encoding="utf-8"?>
<sst xmlns="http://schemas.openxmlformats.org/spreadsheetml/2006/main" uniqueCount="832">
  <si>
    <t>Document And Entity Information - shares</t>
  </si>
  <si>
    <t>3 Months Ended</t>
  </si>
  <si>
    <t>Mar. 31, 2016</t>
  </si>
  <si>
    <t>May. 06, 2016</t>
  </si>
  <si>
    <t>Document and Entity Information [Abstract]</t>
  </si>
  <si>
    <t>Entity Registrant Name</t>
  </si>
  <si>
    <t>ConnectOne Bancorp, Inc.</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Mar. 31,
		2016</t>
  </si>
  <si>
    <t>Document Fiscal Year Focus</t>
  </si>
  <si>
    <t>Document Fiscal Period Focus</t>
  </si>
  <si>
    <t>Q1</t>
  </si>
  <si>
    <t>CONSOLIDATED STATEMENTS OF CONDITION - USD ($) $ in Thousands</t>
  </si>
  <si>
    <t>Dec. 31, 2015</t>
  </si>
  <si>
    <t>ASSETS</t>
  </si>
  <si>
    <t>Cash and due from banks</t>
  </si>
  <si>
    <t>Interest-bearing deposits with banks</t>
  </si>
  <si>
    <t>Cash and cash equivalents</t>
  </si>
  <si>
    <t>Investment securities:</t>
  </si>
  <si>
    <t>Available-for-sale</t>
  </si>
  <si>
    <t>Securities held-to-maturity (fair value of $229,470 and $230,558)</t>
  </si>
  <si>
    <t>Loans receivable</t>
  </si>
  <si>
    <t>Less: Allowance for loan and lease losses</t>
  </si>
  <si>
    <t>Net loans receivable</t>
  </si>
  <si>
    <t>Investment in restricted stock, at cost</t>
  </si>
  <si>
    <t>Bank premises and equipment, net</t>
  </si>
  <si>
    <t>Accrued interest receivable</t>
  </si>
  <si>
    <t>Bank-owned life insurance</t>
  </si>
  <si>
    <t>Other real estate owned</t>
  </si>
  <si>
    <t>Goodwill</t>
  </si>
  <si>
    <t>Core deposit intangibles</t>
  </si>
  <si>
    <t>Other assets</t>
  </si>
  <si>
    <t>Total assets</t>
  </si>
  <si>
    <t>Deposits:</t>
  </si>
  <si>
    <t>Noninterest-bearing</t>
  </si>
  <si>
    <t>Interest-bearing</t>
  </si>
  <si>
    <t>Total deposits</t>
  </si>
  <si>
    <t>Borrowings</t>
  </si>
  <si>
    <t>Subordinated debentures (net of $763 and $812 in debt issuance costs)</t>
  </si>
  <si>
    <t>Other liabilities</t>
  </si>
  <si>
    <t>Total liabilities</t>
  </si>
  <si>
    <t>COMMITMENTS AND CONTINGENCIES</t>
  </si>
  <si>
    <t xml:space="preserve"> </t>
  </si>
  <si>
    <t>STOCKHOLDERS' EQUITY</t>
  </si>
  <si>
    <t>Preferred stock, $1,000 liquidation value per share, authorized 5,000,000 shares; issued and outstanding 11,250 shares of Series B preferred stock at December 31, 2015; total liquidation value of $11,250 at December 31, 2015</t>
  </si>
  <si>
    <t>Common stock, no par value, authorized 50,000,000 shares; issued 32,227,000 shares at March 31, 2016 and 32,149,585 at December 31, 2015; outstanding 30,163,078 shares at March 31, 2016 and 30,085,663 at December 31, 2015</t>
  </si>
  <si>
    <t>Additional paid-in capital</t>
  </si>
  <si>
    <t>Retained earnings</t>
  </si>
  <si>
    <t>Treasury stock, at cost (2,063,922 common shares at March 31, 2016 and December 31, 2015)</t>
  </si>
  <si>
    <t>Accumulated other comprehensive loss</t>
  </si>
  <si>
    <t>Total stockholders' equity</t>
  </si>
  <si>
    <t>Total liabilities and stockholders' equity</t>
  </si>
  <si>
    <t>CONSOLIDATED STATEMENTS OF CONDITION (Parenthetical) - USD ($) $ in Thousands</t>
  </si>
  <si>
    <t>Held-to-maturity, fair value (in Dollars)</t>
  </si>
  <si>
    <t>Subordinated debentures, debt issuance costs</t>
  </si>
  <si>
    <t>Preferred stock, liquidation value (in Dollars per share)</t>
  </si>
  <si>
    <t>Preferred stock, shares authorized</t>
  </si>
  <si>
    <t>Preferred Stock, total liquidation value (in Dollars)</t>
  </si>
  <si>
    <t>Common stock, shares authorized</t>
  </si>
  <si>
    <t>Common stock, shares issued</t>
  </si>
  <si>
    <t>Common stock, shares outstanding</t>
  </si>
  <si>
    <t>Treasury Stock, Shares</t>
  </si>
  <si>
    <t>Series B Preferred Stock [Member]</t>
  </si>
  <si>
    <t>Preferred stock, shares issued</t>
  </si>
  <si>
    <t>Preferred stock, shares outstanding</t>
  </si>
  <si>
    <t>CONSOLIDATED STATEMENTS OF INCOME - USD ($) $ in Thousands</t>
  </si>
  <si>
    <t>Mar. 31, 2015</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Annuities and insurance commissions</t>
  </si>
  <si>
    <t>Net gains on sale of loans held for sale</t>
  </si>
  <si>
    <t>Deposit, loan and other income</t>
  </si>
  <si>
    <t>Net gains on sale of investment securities</t>
  </si>
  <si>
    <t>Total other income</t>
  </si>
  <si>
    <t>Noninterest expense</t>
  </si>
  <si>
    <t>Salaries and employee benefits</t>
  </si>
  <si>
    <t>Occupancy and equipment</t>
  </si>
  <si>
    <t>FDIC insurance</t>
  </si>
  <si>
    <t>Professional and consulting</t>
  </si>
  <si>
    <t>Marketing and advertising</t>
  </si>
  <si>
    <t>Data processing</t>
  </si>
  <si>
    <t>Amortization of core deposit intangible</t>
  </si>
  <si>
    <t>Other expenses</t>
  </si>
  <si>
    <t>Total other expense</t>
  </si>
  <si>
    <t>Income before income tax expense</t>
  </si>
  <si>
    <t>Income tax expense</t>
  </si>
  <si>
    <t>Net income</t>
  </si>
  <si>
    <t>Less: Preferred stock dividends</t>
  </si>
  <si>
    <t>Net income available to common stockholders</t>
  </si>
  <si>
    <t>Earnings per common share</t>
  </si>
  <si>
    <t>Basic</t>
  </si>
  <si>
    <t>Diluted</t>
  </si>
  <si>
    <t>Weighted average common shares outstanding</t>
  </si>
  <si>
    <t>Dividend per common share</t>
  </si>
  <si>
    <t>CONSOLIDATED STATEMENTS OF COMPREHENSIVE INCOME - USD ($) $ in Thousands</t>
  </si>
  <si>
    <t>Statement of Comprehensive Income [Abstract]</t>
  </si>
  <si>
    <t>Unrealized gains and losses on securities:</t>
  </si>
  <si>
    <t>Unrealized holding gains on available-for-sale securities arising during the period</t>
  </si>
  <si>
    <t>Tax effect</t>
  </si>
  <si>
    <t>Net of tax</t>
  </si>
  <si>
    <t>Reclassification adjustment for realized gains included in net income</t>
  </si>
  <si>
    <t>Amortization of unrealized net losses on held-to-maturity securities transferred from available-for-sale securities</t>
  </si>
  <si>
    <t>Unrealized losses on cash flow hedge</t>
  </si>
  <si>
    <t>Unrealized pension plan (losses) gains before reclassifications</t>
  </si>
  <si>
    <t>Reclassification adjustment for realized losses included in net income</t>
  </si>
  <si>
    <t>Total other comprehensive (loss) income</t>
  </si>
  <si>
    <t>Total comprehensive income</t>
  </si>
  <si>
    <t>CONSOLIDATED STATEMENTS OF CHANGES IN STOCKHOLDERS' EQUITY  (unaudited) - USD ($) $ in Thousands</t>
  </si>
  <si>
    <t>Preferred Stock</t>
  </si>
  <si>
    <t>Common Stock [Member]</t>
  </si>
  <si>
    <t>Additional Paid-in Capital [Member]</t>
  </si>
  <si>
    <t>Retained Earnings [Member]</t>
  </si>
  <si>
    <t>Treasury Stock [Member]</t>
  </si>
  <si>
    <t>Accumulated Other Comprehensive Loss [Member]</t>
  </si>
  <si>
    <t>Total</t>
  </si>
  <si>
    <t>Balance at Dec. 31, 2014</t>
  </si>
  <si>
    <t>Other comprehensive income (loss), net of tax</t>
  </si>
  <si>
    <t>Dividend on series B preferred stock</t>
  </si>
  <si>
    <t>Cash dividends declared on common stock ($0.075 per share)</t>
  </si>
  <si>
    <t>Exercise of stock options</t>
  </si>
  <si>
    <t>Restricted stock grants</t>
  </si>
  <si>
    <t>Stock-based compensation expense</t>
  </si>
  <si>
    <t>Balance at Mar. 31, 2015</t>
  </si>
  <si>
    <t>Balance at Dec. 31, 2015</t>
  </si>
  <si>
    <t>Redemption of preferred stock</t>
  </si>
  <si>
    <t>Balance at Mar. 31, 2016</t>
  </si>
  <si>
    <t>CONSOLIDATED STATEMENTS OF CHANGES IN STOCKHOLDERS' EQUITY  (Parenthetical) - $ / shares</t>
  </si>
  <si>
    <t>Statement of Stockholders' Equity [Abstract]</t>
  </si>
  <si>
    <t>Cash dividends declared on common stock</t>
  </si>
  <si>
    <t>Exercise of stock options, shares</t>
  </si>
  <si>
    <t>Issuance of restricted stock awards,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intangibles</t>
  </si>
  <si>
    <t>Net accretion of loans</t>
  </si>
  <si>
    <t>Accretion on bank premises</t>
  </si>
  <si>
    <t>Accretion on deposits</t>
  </si>
  <si>
    <t>Accretion on borrowings</t>
  </si>
  <si>
    <t>Stock-based compensation</t>
  </si>
  <si>
    <t>Gains on sales of investment securities, net</t>
  </si>
  <si>
    <t>Gains on sale of loans held for sale, net</t>
  </si>
  <si>
    <t>Loans originated for resale</t>
  </si>
  <si>
    <t>Proceeds from sale of loans held for sale</t>
  </si>
  <si>
    <t>Net loss on sale of other real estate owned</t>
  </si>
  <si>
    <t>Increase in cash surrender value of bank-owned life insurance</t>
  </si>
  <si>
    <t>Amortization of premiums and accretion of discounts on investments securities, net</t>
  </si>
  <si>
    <t>(Increase) decrease in accrued interest receivable</t>
  </si>
  <si>
    <t>Increase in other assets</t>
  </si>
  <si>
    <t>Increase (decrease) in other liabilities</t>
  </si>
  <si>
    <t>Net cash provided by operating activities</t>
  </si>
  <si>
    <t>Investment securities available-for-sale:</t>
  </si>
  <si>
    <t>Purchases</t>
  </si>
  <si>
    <t>Sales</t>
  </si>
  <si>
    <t>Maturities, calls and principal repayments</t>
  </si>
  <si>
    <t>Investment securities held-to-maturity:</t>
  </si>
  <si>
    <t>Maturities and principal repayments</t>
  </si>
  <si>
    <t>Net redemptions (purchases) of restricted investment in bank stocks</t>
  </si>
  <si>
    <t>Net increase in loans</t>
  </si>
  <si>
    <t>Purchases of premises and equipment</t>
  </si>
  <si>
    <t>Proceeds from sale of other real estate owned</t>
  </si>
  <si>
    <t>Net cash used in investing activities</t>
  </si>
  <si>
    <t>Cash flows from financing activities</t>
  </si>
  <si>
    <t>Net increase in deposits</t>
  </si>
  <si>
    <t>Advances of FHLB borrowings</t>
  </si>
  <si>
    <t>Repayments of FHLB borrowings</t>
  </si>
  <si>
    <t>Cash dividends paid on common stock</t>
  </si>
  <si>
    <t>Cash dividends paid on preferred stock</t>
  </si>
  <si>
    <t>Proceeds from exercise of stock options</t>
  </si>
  <si>
    <t>Net cash provided by financing activities</t>
  </si>
  <si>
    <t>Net change in cash and cash equivalents</t>
  </si>
  <si>
    <t>Cash and cash equivalents at beginning of period</t>
  </si>
  <si>
    <t>Cash and cash equivalents at end of period</t>
  </si>
  <si>
    <t>Cash payments for:</t>
  </si>
  <si>
    <t>Interest paid on deposits and borrowings</t>
  </si>
  <si>
    <t>Income taxes</t>
  </si>
  <si>
    <t>Nature of Operations and Principles of Consolidation</t>
  </si>
  <si>
    <t>Disclosure Text Block [Abstract]</t>
  </si>
  <si>
    <t>Note 1. Nature of Operations and
Principles of Consolidation The consolidated
financial statements of ConnectOne Bancorp, Inc. (the Parent Corporation) are prepared on an accrual basis and include
the accounts of the Parent Corporation and its wholly-owned subsidiary, ConnectOne Bank (the Bank and, collectively
with the Parent Corporation and the Parent Corporations other direct and indirect subsidiaries, the Company).
All significant intercompany accounts and transactions have been eliminated from the accompanying consolidated financial statements. The Bank is a community-based,
full-service New Jersey-chartered commercial bank that was founded in 2005. The Bank operates from its headquarters located at
301 Sylvan Avenue in the Borough of Englewood Cliffs, Bergen County, New Jersey and through its twenty other banking offices. Substantially
all loans are secured by specific items of collateral including business assets, consumer assets, and commercial and residential
real estate. Commercial loans are expected to be repaid from cash flow from business operations. There are no significant concentrations
of loans to any one industry or client. However, the clients ability to repay their loans is dependent on the cash flows,
real estate and general economic conditions in the area. The preceding unaudited
consolidated financial statements have been prepared in accordance with U.S. generally accepted accounting principles for interim
financial information and with the instructions to Form 10-Q and Rule 10-01 of Regulation S-X, and, accordingly, do not include
all of the information and footnotes required by U.S. generally accepted accounting principles for complete financial statements.
However, in the opinion of management, all adjustments (consisting only of normal recurring accruals) considered necessary for
a fair presentation have been included. Operating results for the three months ended March 31, 2016 are not necessarily indicative
of the results that may be expected for the full year ending December 31, 2016, or for any other interim period. The Companys
2015 Annual Report on Form 10-K should be read in conjunction with these financial statement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he consolidated
financial statements have been prepared in conformity with U.S. generally accepted accounting principles (U.S. GAAP).
Some items in the prior year financial statements were reclassified to conform to current presentation. Reclassifications had no
effect on prior year net income or stockholders equity.</t>
  </si>
  <si>
    <t>New Authoritative Accounting Guidance</t>
  </si>
  <si>
    <t>Accounting Changes and Error Corrections [Abstract]</t>
  </si>
  <si>
    <t>Note 2. New Authoritative Accounting Guidance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ASU 2014-12 effective on January 1, 2016 and is not expected to have a significant impact on the Company's consolidated financial
statements. ASU
No. 2015-03, "Interest-Imputation of Interest (Subtopic 835-30)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ASU No. 2015-03. The Company adopted ASU 2015-03 effective on January 1, 2016 and is
not expected to have a significant impact on the Company's consolidated financial statements.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No. 2015-12 simplifies accounting for employee benefit plans as follows: (i) fully benefit-responsive investment
contracts are now to be measured, presented and disclosed at contract value, (ii) the requirement to disclose investments that
represent 5 percent or more of net assets available for benefits has been eliminated, (iii) the net appreciation or depreciation
in investments for the period should be presented in the aggregate, but is no longer required to be disaggregated and disclosed
by general type, (iv) if an investment is measured using the net asset value per share (or its equivalent) practical expedient
in Topic 820, and that investment is in a fund that files a U.S. Department of Labor Form 5500, Annual Return/Report of Employee
Benefit Plan, as a direct filing entity, disclosure of that investments strategy is no longer required, and (v) allows employers
to measure (as a practical expedient) benefit plan assets on a month-end date nearest to the employers fiscal year end when
the fiscal period does not coincide with a month end. ASU No. 2015-12 is effective for the Company on ASU No. 2016-02, Leases (Topic 842)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the Company for reporting periods beginning January 1, 2019, with an early adoption permitted. The Company
must apply a modified retrospective transition approach for the applicable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Management is currently evaluating
the impact of Topic 842 on the Companys consolidated financial statements.</t>
  </si>
  <si>
    <t>Earnings per Common Share</t>
  </si>
  <si>
    <t>Earnings Per Share [Abstract]</t>
  </si>
  <si>
    <t>Note 3. Earnings per Common Share Basic earnings per
common share is computed by dividing income available to common stockholders by the weighted average number of common shares outstanding.
Diluted EPS includes any additional common shares as if all potentially dilutive common shares were issued (e.g., stock options).
The Companys weighted average common shares outstanding for diluted EPS include the effect of stock options and restricted
stock awards outstanding using the Treasury Stock Method, which are not included in the calculation of basic EPS. Earnings per common share have been
computed as follows:
Three Months Ended
March 31,
(in thousands, except for per share data) 2016 2015
Net income $ 10,391 $ 10,379
Preferred stock dividends (22) (28)
Net income available to common stockholders $ 10,369 $ 10,351
Basic weighted average common shares outstanding 29,996 29,757
Effect of dilutive options 262 392
Diluted weighted average common shares outstanding 30,258 30,149
Earnings per common share:
Basic $ 0.35 $ 0.35
Diluted $ 0.34 $ 0.34</t>
  </si>
  <si>
    <t>Investment Securities</t>
  </si>
  <si>
    <t>Investments, Debt and Equity Securities [Abstract]</t>
  </si>
  <si>
    <t>Note 4. Investment Securities The Companys
investment securities are classified as available-for-sale and held-to-maturity at March 31, 2016 and December 31, 2015. Investment
securities available-for-sale are reported at fair value with unrealized gains or losses included in equity, net of tax. Accordingly,
the carrying value of such securities reflects their fair value as of March 31, 2016. Fair value is based upon either quoted market
prices, or in certain cases where there is limited activity in the market for a particular instrument, assumptions are made to
determine their fair value. See Note 7 of the Notes to Consolidated Financial Statements for a further discussion.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March 31, 2016 and December 31, 2015 (dollars in thousands):
Gross Gross
Amortized Unrealized Unrealized Fair
March 31, 2016 Cost Gains Losses Value
Investment securities available-for-sale
Federal agency obligations $ 31,370 $ 486 $ (29) $ 31,827
Residential mortgage pass-through securities 47,404 1,162 (21) 48,545
Commercial mortgage pass-through securities 2,965 88 - 3,053
Obligations of U.S. states and political subdivisions 9,642 164 - 9,806
Trust preferred securities 16,089 440 (350) 16,179
Corporate bonds and notes 40,771 873 (256) 41,388
Asset-backed securities 18,682 - (528) 18,154
Certificates of deposit 1,496 20 - 1,516
Equity securities 376 29 (28) 377
Other securities 20,490 84 (88) 20,486
Total securities available-for-sale $ 189,285 $ 3,346 $ (1,300) $ 191,331
Gross Gross
Amortized Unrecognized Unrecognized Fair
Cost Gains Losses Value
Investment securities held-to-maturity
U.S. Treasury and agency securities $ 28,523 $ 1,890 $ - $ 30,413
Federal agency obligations 31,567 700 (8) 33,259
Residential mortgage-backed securities 3,489 28 (15) 3,502
Commercial mortgage-backed securities 1,317 30 - 1,347
Obligations of U.S. states and political divisions 117,416 6,208 - 123,624
Corporate bonds and notes 37,061 1,396 (132) 38,325
Total securities held-to-maturity $ 219,373 $ 10,252 $ (155) $ 229,470
Total investment securities $ 408,658 $ 13,598 $ (1,455) $ 420,801
Gross Gross
Amortized Unrealized Unrealized Fair
December 31, 2015 Cost Gains Losses Value
Investment securities available-for-sale
Federal agency obligations $ 29,062 $ 142 $ (58) $ 29,146
Residential mortgage pass-through securities 44,155 803 (48) 44,910
Commercial mortgage pass-through securities 2,981 - (9) 2,972
Obligations of U.S. states and political subdivisions 8,188 169 - 8,357
Trust preferred securities 16,088 398 (231) 16,255
Corporate bonds and notes 53,566 702 (292) 53,976
Asset-backed securities 20,005 18 (298) 19,725
Certificates of deposit 1,895 18 (8) 1,905
Equity securities 376 21 (23) 374
Other securities 18,303 - (153) 18,150
Total securities available-for-sale $ 194,619 $ 2,271 $ (1,120) $ 195,770
Gross Gross
Amortized Unrecognized Unrecognized Fair
Cost Gains Losses Value
Investment securities held-to-maturity
U.S. Treasury and agency securities $ 28,471 $ 755 $ - $ 29,226
Federal agency obligations 33,616 280 (119) 33,777
Residential mortgage-backed securities 3,805 11 (6) 3,810
Commercial mortgage-backed securities 4,110 27 (2) 4,135
Obligations of U.S. states and political divisions 118,015 5,001 (3) 123,013
Corporate bonds and notes 36,039 719 (161) 36,597
Total securities held-to-maturity $ 224,056 $ 6,793 $ (291) $ 230,558
Total investment securities $ 418,675 $ 9,064 $ (1,411) $ 426,328 The following table
presents information for investment securities at March 31, 2016, based on scheduled maturities. Actual maturities can be expected
to differ from scheduled maturities due to prepayment or early call options of the issuer.
March 31, 2016
Amortized Fair
Cost Value
(in thousands)
Investment securities available-for-sale
Due in one year or less $ 10,948 $ 10,967
Due after one year through five years 15,800 16,287
Due after five years through ten years 37,582 37,795
Due after ten years 53,720 58,821
Residential mortgage pass-through securities 47,404 48,545
Commercial mortgage pass-through securities 2,965 3,053
Equity securities 376 377
Other securities 20,490 20,486
Total $ 189,285 $ 191,331
Investment securities held-to-maturity
Due in one year or less $ 1,000 $ 1,000
Due after one year through five years 14,561 14,907
Due after five years through ten years 85,428 90,182
Due after ten years 113,578 118,532
Residential mortgage pass-through securities 3,489 3,502
Commercial mortgage pass-through securities 1,317 1,347
Total $ 219,373 $ 229,470
Total investment securities $ 408,658 $ 420,801 Gross gains and losses
from the sales, calls and maturities of investment securities for the three months ended March 31, 2016 and 2015 were as follows:
Three Months Ended
March 31,
(in thousands) 2016 2015
Proceeds $ - $ 9,537
Gross gains on sales of investment securities - 506
Gross losses on sales of investment securities - -
Net gains on sales of investment securities - 506
Less: tax provision on net gains - 207
Total $ - $ 299
The Company performs
regular analysis on the securities portfolio to determine whether a decline in fair value indicates that an investment is other-than-temporarily
impaired in accordance with FASB ASC 320-10. FASB ASC 320-10 requires companies to record other-than-temporary impairment (OTTI)
charges, through earnings, if they have the intent to sell, or more likely than not will be required to sell, an impaired debt
security before recovery of its amortized cost basis. If the Company intends to sell or it is more likely than not it will be required
to sell the security before recovery of its amortized cost basis, less any current period credit loss, the OTTI is recognized in
earnings equal to the entire difference between the investments amortized cost basis and its estimated fair value at the
balance sheet date. If the Company does not intend to sell the security and it is more likely than not that the Company will not
be required to sell the security before recovery of its amortized cost basis less any current period loss, and the Company determines
that a decline in fair value is other than temporary, the OTTI is separated into the amount representing the credit loss and the
amount related to all other factors. The amount of the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The Company maintains
a watch list for the identification and monitoring of securities experiencing problems that require a heightened level of review.
This could include credit rating downgrades. The Companys
assessment of whether an impairment in the portfolio is other than temporary includes factors such as whether the issuer has defaulted
on scheduled payments, announced restructuring and/or filed for bankruptcy, has disclosed severe liquidity problems that cannot
be resolved, disclosed deteriorating financial condition or sustained significant losses. Temporarily
Impaired Investments The Company does
not believe that the unrealized losses, for all securities, which were comprised of 46 and 74 investment securities as of March
31, 2016 and December 31, 2015, respectively, represent an other-than-temporary impairment. The gross unrealized losses associated
with U.S. Treasury and agency securities, federal agency obligations, mortgage-backed securities, corporate bonds, tax-exempt securities,
asset-backed securities, trust preferred securities, mutual funds and equity securities are not considered to be other than temporary
because these unrealized losses are related to changes in interest rates and do not affect the expected cash flows of the underlying
collateral or issuer. Factors affecting
the market price include credit risk, market risk, interest rates, economic cycles, and liquidity risk. The magnitude of any unrealized
loss may be affected by the relative concentration of the Companys investment in any one issuer or industry. The Company
has established policies to reduce exposure through diversification of concentration of the investment portfolio including limits
on concentrations to any one issuer. The Company believes the investment portfolio is prudently diversified. The decline in value
is related to a change in interest rates and subsequent change in credit spreads required for these issues affecting market price.
All issues are performing and are expected to continue to perform in accordance with their respective contractual terms and conditions.
Short to intermediate average durations and in certain cases monthly principal payments should reduce further market value exposure
to increases in rates. The Company evaluates
all securities with unrealized losses quarterly to determine whether the loss is other than temporary. Unrealized losses in the
corporate debt securities category consist primarily of senior unsecured corporate debt securities issued by large financial institutions,
insurance companies and other corporate issuers. Single issuer corporate trust preferred securities are also included, and in the
case of one holding the market valuation loss is largely based upon the floating rate coupon and corresponding market valuation.
Neither that trust preferred issuer, nor any other corporate issuers, have defaulted on interest payments. The unrealized loss
in equity securities consists of losses on other bank equities. The decline in fair value is due in large part to the lack of an
active trading market for these securities, changes in market credit spreads and rating agency downgrades. Management concluded
that these securities were not other-than-temporarily impaired at March 31, 2016. In determining that
the securities giving rise to the previously mentioned unrealized losses were not other than temporary, the Company evaluated the
factors cited above, which the Company considers when assessing whether a security is other-than-temporarily impaired. In making
these evaluations the Company must exercise considerable judgment. Accordingly, there can be no assurance that the actual results
will not differ from the Companys judgments and that such differences may not require the future recognition of other-than-temporary
impairment charges that could have a material effect on the Companys financial position and results of operations. In addition,
the value of, and the realization of any loss on, an investment security is subject to numerous risks as cited above. The following tables
indicate gross unrealized losses not recognized in income and fair value, aggregated by investment category and the length of time
individual securities have been in a continuous unrealized loss position at March 31, 2016 and December 31, 2015:
March 31, 2016
Total Less than 12 Months 12 Months or Longer
Fair Unrealized Fair Unrealized Fair Unrealized
Value Losses Value Losses Value Losses
(in thousands)
Investment securities
available-for-sale
Federal agency obligation $ 7,070 $ (29) $ 6,836 $ (28) $ 234 $ (1)
Residential mortgage
pass-through securities 7,173 (21) 6,679 (14) 494 (7)
Trust preferred securities 1,227 (350) - - 1,227 (350)
Corporate bonds and notes 15,553 (256) 11,727 (118) 3,826 (138)
Asset-backed securities 18,154 (528) 14,825 (417) 3,329 (111)
Equity securities 117 (28) - - 117 (28)
Other securities 5,412 (88) - - 5,412 (88)
Total $ 54,706 $ (1,300) $ 40,067 $ (577) $ 14,639 $ (723)
Investment securities
held-to-maturity
Federal agency obligation $ 4,161 $ (8) $ 2,300 $ (6) $ 1,861 $ (2)
Residential mortgage
pass-through securities 1,920 (15) 1,920 (15) - -
Corporate bonds and notes 2,632 (131) 2,632 (131) - -
Total $ 8,713 $ (154) $ 6,852 $ (152) $ 1,861 $ (2)
Total temporarily impaired
securities $ 63,419 $ (1,454) $ 46,919 $ (729) $ 16,500 $ (725)
December 31, 2015
Total Less than 12 Months 12 Months or Longer
Fair Unrealized Fair Unrealized Fair Unrealized
Value Losses Value Losses Value Losses
(dollars in thousands)
Investment Securities
Available-for-Sale:
Federal agency obligation $ 12,260 $ (58) $ 12,013 $ (54) $ 247 $ (4)
Residential mortgage
pass-through securities 9,027 (48) 9,027 (48)  
Commercial mortgage-backed
securities 2,971 (9) 2,971 (9)  
Trust preferred securities 1,345 (231)   1,345 (231)
Corporate bonds and notes 16,533 (292) 12,702 (161) 3,831 (131)
Asset-backed securities 14,745 (298) 11,250 (188) 3,495 (110)
Certificates of deposit 215 (8) 215 (8)  
Equity securities 123 (23)   123 (23)
Other securities 5,347 (153)   5,347 (153)
Total $ 62,566 $ (1,120) $ 48,178 $ (468) $ 14,388 $ (652)
Investment Securities
Held-to-Maturity:
Federal agency obligation 12,554 (119) 11,783 (109) 771 (10)
Residential mortgage
pass-through securities 2,480 (6) 2,480 (6)  
Commercial mortgage-backed
securities 1,331 (2) 1,331 (2)  
Obligations of U.S. states
and political subdivisions 981 (3) 981 (3)  
Corporate bonds and notes 5,536 (161) 5,536 (161)  
Total $ 22,882 $ (291) $ 22,111 $ (281) $ 771 $ (10)
Total Temporarily Impaired
Securities $ 85,448 $ (1,411) $ 70,289 $ (749) $ 15,159 $ (662)
Investment securities
having a carrying value of approximately $155.3 million and $142.5 million at March 31, 2016 and December 31, 2015, respectively,
were pledged to secure public deposits, borrowings, Federal Reserve Discount Window and Federal Home Loan Bank advances and for
other purposes required or permitted by law. As of March 31, 2016
and December 31, 2015, there were no holdings of securities of any one issuer, other than the U.S. Government and its agencies,
in an amount greater than 10% of stockholders equity.</t>
  </si>
  <si>
    <t>Derivatives</t>
  </si>
  <si>
    <t>Derivative Instruments and Hedging Activities Disclosure [Abstract]</t>
  </si>
  <si>
    <t>Note 5 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ere entered into on August 24, 2015, October 15, 2014 and December 30, 2014, each with a respective notional amount of $25.0 million
and were designated as cash flow hedges of a Federal Home Loan Bank advance. The swaps were determined to be fully effective during
the period presented and therefore no amount of ineffectiveness has been included in net income whil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s designated as cash flow hedges as of March 31, 2016, December 31, 2015 and March 31, 2015 are presented
in the following table.
March 31, December 31, March 31,
(dollars in thousands) 2016 2015 2015
Notional amount $ 75,000 $ 75,000 $ 50,000
Weighted average pay rates 1.57% 1.56% 1.58%
Weighted average receive rates 0.56% 0.44% 0.24%
Weighted average maturity 3.6 years 3.8 years 4.2 years
Fair value $ (1,568) $ (131) $ (486) Interest expense
recorded on these swap transactions totaled approximately $191 thousand for the three months ended March 31, 2016 and $166 thousands
for the three months ended March 31, 2015. Cash Flow Hedge The following table
presents the net gains (losses), recorded in other comprehensive income and the Consolidated Statements of Income relating to the
cash flow derivative instruments for the following periods:
Three Months Ended March 31, 2016
Amount of
loss
recognized
in other
Amount of loss Non-
recognized Amount of loss interest
in OCI reclassified income
(Effective from OCI to interest (Ineffective
(in thousands) Portion) income Portion)
Interest rate contracts $ (1,437) $ - $ -
Three Months Ended March 31, 2015
Amount of
loss
recognized
in other
Amount of loss non-
recognized Amount of loss interest
in OCI reclassified income
(effective from OCI to interest (ineffective
(in thousands) Portion) income portion)
Interest rate contracts $ (534) $ - $ - The following table
reflects the cash flow hedges included in the consolidated statements of condition as of March 31, 2016 and December 31, 2015:
2016 2015
Notional Notional
(in thousands) Amount Fair Value Amount Fair Value
Included in other assets/(liabilities):
Interest rate swaps related to FHLB Advances $ 75,000 $ (1,568) $ 75,000 $ (131)</t>
  </si>
  <si>
    <t>Loans and the Allowance for Loan and Lease Losses</t>
  </si>
  <si>
    <t>Receivables [Abstract]</t>
  </si>
  <si>
    <t>Note 6. Loans and the Allowance for
Loan and Lease Losses Loans that management
has the intent and ability to hold for the foreseeable future or until maturity or payoff are reported at the principal balance
outstanding, net of deferred loan fees and costs, and an allowance for loan and lease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and leases, which share similar initial measurement attributes, risk characteristics, and methods for
monitoring and assessing credit risk. Management has determined that the Company has five segments of loans and leases: commercial
(including lease financing), commercial real estate, commercial construction, residential real estate (including home equity) and
consumer. Interest income on
commercial, commercial real estate, commercial construction and residential loans are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policy of the
Company is to generally grant commercial, residential and consumer loans to residents and businesses within its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and lease losses
are provided for all known and inherent risks. Collateral and/or personal guarantees are required for a large majority of the Companys
loans. Allowance for Loan and Lease Losses The allowance for
loan and lease losses is a valuation allowance for probable incurred credit losses. Losses are charged against the allowance when
management believes the uncollectibility of a loan balance is confirmed. Subsequent recoveries, if any, are credited to the allowance.
Management estimates the allowance balance required using past loan and lease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TDRs) and classified as impaired. As part of
the evaluation of impaired loans, the Company individually reviews for impairment all non-homogeneous loans internally classified
as substandard or below. Generally, smaller impaired non-homogeneous loans and impaired homogeneous loans are collectively evaluated
for impairment. The Bank has defined
its population of impaired loans to include all loans on nonaccrual status; all troubled debt restructuring loans; and all loans
(above an established dollar threshold of $250,000) internally classified as Special Mention or below that require
a specific reserv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and lease losses. The general component
covers non-impaired loans and is based on historical loss experience adjusted for current factors. The historical loss experience,
the primary factor, is determined by loan class and is based on the actual loss history experienced by the Bank over an actual
three year rolling calculation. This actual loss experience is supplemented with other economic factors based on the risks present
for each portfolio segment. This actual loss experience is supplemented with the exogenous factor adjustments based on the risks
present for each loan category. These exogenous factors (nine total)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 Purchased Credit-Impaired Loans The Company purchases
groups of loans in conjunction with mergers, some of which have shown evidence of credit deterioration since origination. These
purchased credit impaired loans are recorded at the amount paid, such that there is no carryover of the sellers allowance
for loan and lease losses. After acquisition, losses are recognized by an increase in the allowance for loan and lease losses. Such purchased credit-impaired
loans (PCI) are accounted for individually.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A PCI loan may be
resolved either through a sale of the loan, by working with the customer and obtaining partial or full repayment, by short sale
of the collateral, or by foreclosure. A gain or loss on resolution would be recognized based on the difference between
the proceeds received and the carrying amount of the loan.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PCI loans that met
the criteria for nonaccrual may be considered performing,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Composition of Loan Portfolio The following table
sets forth the composition of the Companys loan portfolio, including net deferred loan fees, at March 31, 2016 and December
31, 2015:
March 31, December 31,
2016 2015
(in thousands)
Commercial $ 601,708 $ 570,116
Commercial real estate 2,028,301 1,966,696
Commercial construction 402,594 328,838
Residential real estate 231,319 233,690
Consumer 1,851 2,454
Gross loans 3,265,773 3,101,794
Net deferred loan fees (1,960) (2,787)
Total loans receivable $ 3,263,813 $ 3,099,007 At March 31, 2016
and December 31, 2015 loan balances of approximately $1.6 billion were pledged to secure borrowings from the Federal Home Loan
Bank of New York. Purchased Credit-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March 31, 2016 and December 31, 2015.
March 31, December 31,
2016 2015
(in thousands)
Commercial $ 7,059 $ 7,078
Commercial real estate 1,745 1,775
Residential real estate 334 328
Total carrying amount $ 9,138 $ 9,181 For those purchased
loans disclosed above, the Company did not increase the allowance for loan and lease losses for the three months ended March 31,
2016. The accretable yield,
or income expected to be collected, on the purchased loans disclosed above for the three months ended March 31, 2016 is as follows
(in thousands):
Three Months Three Months
Ended March Ended March
31, 2016 31, 2015
Beginning balance $ 3,599 $ 4,805
New loans purchased - -
Accretion of income (183) (54)
Reclassification from nonaccretable differences - -
Disposals - -
Ending balance $ 3,416 $ 4,751 The following table
presents information about the recorded investment in loan receivables on nonaccrual status by segment at March 31, 2016 and December
31, 2015: Loans Receivable
on Nonaccrual Status
March 31, December 31,
2016 2015
(in thousands)
Commercial $ 7,239 $ 6,586
Commercial real estate 8,841 9,112
Commercial construction 1,636 1,479
Residential real estate 3,734 3,559
Total loans receivable on nonaccrual status $ 21,450 $ 20,736 The Company continuously
monitors the credit quality of its loans receivable. In addition to its internal staff, the Company utilizes the services of a
third party loan review firm to rate the credit quality of its loans receivable. Credit quality is monitored by reviewing certain
credit quality indicators. Assets classified Pass are deemed to possess average to superior credit quality, requiring
no more than normal attention. Assets classified as Special Mention have generally acceptable credit quality yet
possess higher risk characteristics/circumstances than satisfactory assets. Such conditions include strained liquidity, slow pay,
stale financial statements, or other conditions that require more stringent attention from the lending staff. These conditions,
if not corrected, may weaken the loan quality or inadequately protect the Companys credit position at some future date.
Assets are classified Substandard if the asset has a well-defined weakness that requires managements attention
to a greater degree than for loans classified special mention. Such weakness, if left uncorrected, could possibly result in the
compromised ability of the loan to perform to contractual requirements. An asset is classified as Doubtful if it
is inadequately protected by the net worth and/or paying capacity of the obligor or of the collateral, if any, that secures the
obligation. Assets classified as doubtful include assets for which there is a distinct possibility that a degree
of loss will occur if the inadequacies are not corrected. The following table presents information, excluding net deferred loan
fees, about the Companys loan credit quality at March 31, 2016 and December 31, 2015:
March 31, 2016
Special
Pass Mention Substandard Doubtful Total
(in thousands)
Commercial $ 494,413 $ 6,976 $ 100,319 $ - $ 601,708
Commercial real estate 1,979,211 17,820 31,270 - 2,028,301
Commercial construction 400,131 827 1,636 - 402,594
Residential real estate 226,879 - 4,440 - 231,319
Consumer 1,770 - 81 - 1,851
Total loans $ 3,102,404 $ 25,623 $ 137,746 $ - $ 3,265,773
December 31, 2015
Special
Pass Mention Substandard Doubtful Total
(in thousands)
Commercial $ 462,358 $ 11,760 $ 95,998 $ - $ 570,116
Commercial real estate 1,919,041 18,990 28,426 239 1,966,696
Commercial construction 326,697 662 1,479 - 328,838
Residential real estate 229,426 - 4,264 - 233,690
Consumer 2,368 - 86 - 2,454
Total loans $ 2,939,890 $ 31,412 $ 130,253 $ 239 $ 3,101,794 The following table
provides an analysis of the impaired loans, by loan segment, at March 31, 2016 and December 31, 2015:
March 31, 2016
Unpaid
Recorded Principal Related
Investment Balance Allowance
No related allowance recorded (in thousands)
Commercial $ 3,320 $ 3,625
Commercial real estate 15,271 15,202
Commercial construction 2,466 2,538
Residential real estate 4,123 4,532
Consumer 81 81
Total $ 25,261 $ 25,978
With an allowance recorded
Commercial $ 91,928 $ 91,851 $ 7,677
Total
Commercial $ 95,248 $ 95,476 $ 7,677
Commercial real estate 15,271 15,202 -
Commercial construction 2,466 2,538 -
Residential real estate 4,123 4,532 -
Consumer 81 81 -
Total $ 117,189 $ 117,829 $ 7,677
December 31, 2015
Unpaid
Recorded Principal Related
Investment Balance Allowance
No related allowance recorded (in thousands)
Commercial $ 610 $ 645
Commercial real estate 15,517 16,512
Commercial construction 2,149 2,141
Residential real estate 3,954 4,329
Consumer 87 86
Total $ 22,317 $ 23,713
With an allowance recorded
Commercial $ 84,787 $ 84,449 $ 6,725
Total
Commercial $ 85,397 $ 85,094 $ 6,725
Commercial real estate 15,517 16,512 -
Commercial construction 2,149 2,141 -
Residential real estate 3,954 4,329 -
Consumer 87 86 -
Total $ 107,104 $ 108,162 $ 6,725 The following table
provides an analysis related to the average recorded investment and interest income recognized on impaired loans by segment as
of and for the three and nine months ended March 31, 2016 and 2015 (in thousands):
Three Months Ended March 31,
2016 2015
Average Interest Average Interest
Recorded Income Recorded Income
Investment Recognized Investment Recognized
Impaired loans with
no related allowance
recorded
Commercial $ 2,591 $ 24 $ 290 $ -
Commercial real
estate 15,274 25 6,052 19
Commercial
construction 2,307 16 - -
Residential real
estate 4,107 5 3,613 2
Consumer 84 1 106 1
Total $ 24,363 $ 71 $ 10,061 $ 22
Impaired loans with
an allowance
recorded
Commercial $ 83,759 $ 737 $ 387 $ -
Commercial real
estate - - 6,335 -
Total $ 83,759 $ 737 $ 6,722 $ -
Total impaired loans
Commercial $ 86,350 $ 761 $ 677 $ -
Commercial real
estate 15,274 25 12,387 19
Commercial
construction 2,307 16
Residential real
estate 4,107 5 3,613 2
Consumer 84 1 106 1
Total $ 108,122 $ 808 $ 16,783 $ 22 Included in impaired
loans at March 31, 2016 and December 31, 2015 are loans that are deemed troubled debt restructurings. The recorded investment in
loans include accrued interest receivable and other capitalized costs such as real estate taxes paid on behalf of the borrower
and loan origination fees, net, when applicable. Cash basis interest and interest income recognized on accrual basis approximate
each other. The following table
provides an analysis of the aging of the recorded investment of loans, excluding net deferred loan fees that are past due at March
31, 2016 and December 31, 2015 by segment: Aging Analysis
March 31, 2016
Loans
Receivable 90
90 Days or Days or Greater
30-59 Days 60-89 Days Greater Past Total Past Total Loans Past Due and
Past Due Past Due Due Due Current Receivable Accruing
(in thousands)
Commercial $ 5,539 $ - $ 12,409 $ 17,948 $ 583,760 $ 601,708 $ 5,250
Commercial real
estate 5,408 - 10,027 15,435 2,012,866 2,028,301 1,382
Commercial
construction 1,750 - - 1,750 400,844 402,594 -
Residential real
estate 1,741 380 2,746 4,867 226,452 231,319 -
Consumer 2 - - 2 1,849 1,851
Total $ 14,440 $ 380 $ 25,181 $ 40,002 $ 3,225,771 $ 3,265,773 $ 6,632
December 31, 2015
Loans
Receivable 90
90 Days or Days or Greater
30-59 Days 60-89 Days Greater Past Total Past Total Loans Past Due and
Past Due Past Due Due Due Current Receivable Accruing
(in thousands)
Commercial $ 6,887 $ 3,505 $ 6,865 $ 17,257 $ 552,859 $ 570,116 $ -
Commercial real
estate 1,998 988 9,561 12,547 1,954,149 1,966,696 -
Commercial
construction - - 1,479 1,479 327,359 328,838 -
Residential real
estate - - 2,122 2,122 231,568 233,690 -
Consumer 4 9 - 13 2,441 2,454 -
Total $ 8,889 $ 4,502 $ 20,027 $ 33,418 $ 3,068,376 $ 3,101,794 $ - The following table
details, at the period presented, the amount of loans receivable that are evaluated individually, and collectively, for impairment
(excluding net deferred loan fees), those acquired with deteriorated quality, and the related portion of the allowance for loan
and lease losses that are allocated to each loan portfolio segment:
March 31, 2016
Commercial Commercial Residential
Commercial real estate construction real estate Consumer Unallocated Total
(in thousands)
Allowance for loan and lease losses
Individually evaluated for impairment $ 7,677 $ - $ - $ - $ - $ - $ 7.677
Collectively evaluated for impairment 5,420 10,941 3,617 1,074 4 341 21,397
Acquired with deteriorated credit quality - - - - - - -
Total $ 13,097 $ 10,941 $ 3,617 $ 1,074 $ 4 $ 341 $ 29,074
Gross loans
Individually evaluated for impairment $ 95,248 $ 15,271 $ 2,466 $ 4,123 $ 81 $ - $ 117,189
Collectively evaluated for impairment 499,401 2,011,285 400,128 226,862 1,770 - 3,139,446
Acquired with deteriorated credit quality 7,059 1,745 - 334 - - 9,138
Total $ 601,708 $ 2,028,301 $ 402,594 $ 231,319 $ 1,851 $ - $ 3,265,773 The table above includes
approximately $824 million of acquired loans for the period ended March 31, 2016 reported as collectively evaluated for impairment,
of which approximately $661 million were included in the commercial real estate loan segment. The following table
details the amount of gross loans that are evaluated individually, and collectively, for impairment (excluding net deferred costs),
those acquired with deteriorated quality, and the related portion of the allowance for loan and lease loss that is allocated to
each loan portfolio class:
December 31, 2015
Commercial Commercial Residential
Commercial real estate construction real estate Consumer Unallocated Total
(in thousands)
Allowance for loan and lease losses
Individually evaluated for impairment $ 6,725 $ - $ - $ - $ - $ - $ 6,725
Collectively evaluated for impairment 4,224 10,926 3,253 976 4 464 19,847
Acquired with deteriorated credit quality - - - - - - -
Total $ 10,949 $ 10,926 $ 3,253 $ 976 $ 4 $ 464 $ 26,572
Gross loans
Individually evaluated for impairment $ 85,397 $ 15,517 $ 2,149 $ 3,954 $ 87 $ - $ 107,104
Collectively evaluated for impairment 477,641 1,949,404 326,689 229,408 2,367 - 2,985,509
Acquired with deteriorated credit quality 7,078 1,775 - 328 - - 9,181
Total $ 570,116 $ 1,966,696 $ 328,838 $ 233,690 $ 2,454 $ - $ 3,101,794 The tables above
include approximately $867 million of acquired loans as of December 31, 2015 reported as collectively evaluated for impairment,
of which $672 million were included in the commercial real estate loan segment.
The Companys allowance for loan and lease losses is analyzed quarterly. Many factors are considered, including growth in
the portfolio, delinquencies, nonaccrual loan levels, and other factors inherent in the extension of credit. There have been no
material changes to the allowance for loan and lease losses methodology as disclosed in the Companys Annual Report on Form
10-K for the year ended December 31, 2015. A summary of the
activity in the allowance for loan and lease losses is as follows:
Three Months Ended March 31, 2016
Commercial Commercial Residential
Commercial real estate construction real estate Consumer Unallocated Total
(in thousands)
Balance at December 31,
2015 $ 10,949 $ 10,926 $ 3,253 $ 976 $ 4 $ 464 $ 26,572
Charge-offs (445) - - (67) - - (512)
Recoveries 1 13 - - - - 14
Provision 2,592 2 364 165 - (123) 3,000
Balance at March 31, 2016 $ 13,097 $ 10,941 $ 3,617 $ 1,074 $ 4 $ 341 $ 29,074
Three Months Ended March 31, 2015
Commercial Commercial Residential
Commercial real estate construction real estate Consumer Unallocated Total
(in thousands)
Balance at December 31,
2014 $ 3,083 $ 7,799 $ 1,239 $ 1,113 $ 7 $ 919 $ 14,160
Charge-offs (45) (4) - - (11) - (60)
Recoveries 6 - - 1 1 - 8
Provision 883 1,051 279 (133) 7 (262) 1,825
Balance at March 31, 2015 $ 3,927 $ 8,846 $ 1,518 $ 981 $ 4 $ 657 $ 15,933 Trouble Debt Restructurings At March 31, 2016,
there were no commitments to lend additional funds to borrowers whose loans were on nonaccrual status or were contractually past
due in excess of 90 days and still accruing interest, or whose terms have been modified in troubled debt restructurings. The policy of the
Company generally is to grant commercial, mortgage and consumer loans to residents and businesses within its market area. The ability
of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and lease losses
are provided for all known and inherent risks. Collateral and/or personal guarantees are required for virtually all loans. A loan
is considered to be in payment default once it is 90 days contractually past due under the modified terms. Loans modified in
troubled debt restructurings totaled $96.5 million at March 31, 2016, of which $1.4 million were on nonaccrual status and $95.1
million were performing troubled debt restructurings. At December 31, 2015, loans modified in troubled debt restructurings totaled
$86.6 million, of which $0.7 million were on nonaccrual status and $85.9 million were performing troubled debt restructurings.
The Company has allocated $6.0 million in specific allocations with respect to loans whose loan terms had been modified in troubled
debt restructurings as of March 31, 2016. At December 31, 2015, there were $4.5 million in specific allocations with respect to
performing troubled debt restructurings, and there were no specific allocations with respect to troubled debt restructurings as
of March 31, 2015. Performing TDRs as of March 31, 2016 increased the allowance for loan and lease losses by $1.5 million
for the three months ended March 31, 2016. Performing TDRs as of March 31, 2015 did not increase the allowance for loan and lease
losses for the three months ended March 31, 2015. The $6.0 million
in specific allocations referenced above were associated with taxi medallion lending and were calculated based on the present value
of estimated cash flows, including contractual debt interest service through maturity, and principal repayments based on the fair
value of the collateral excluding any consideration for personal guarantees of borrowers, which provide an additional source of
repayment but cannot be relied upon. The valuation per corporate medallion used for the calculation at March 31, 2016 was approximately
$775,000. An additional $1.5 million specific allocation was required at March 31, 2016 due to a decline in the Companys
estimated valuation of taxi medallions at December 31, 2015, when the specific allocation was $4.5 million. The following table
presents loans by class modified as troubled debt restructurings that occurred during the three months ended March 31, 2016 (dollars
in thousands):
Pre-Modification Post-Modification
Outstanding Outstanding
Number of Recorded Recorded
Loans Investment Investment
Troubled debt restructurings:
Commercial 9 $ 9,555 $ 9,555
Commercial real estate - - -
Commercial construction - - -
Residential real estate - - -
Consumer - - -
Total 9 $ 9,555 $ 9,555 The increase in TDRs
was primarily due to six loans secured by New York City taxi medallions totaling $8.0 million that were modified during the first
quarter of 2016. Four of these modifications consisted of short-term extensions of the loans contractual maturity dates
at the pre-existing contractual rate and two of these modifications interest rates decreased from approximately 3% to 1.3-1.6%.
These six loans were accruing prior to modification, while five remained in accrual status post-modification. The troubled debt restructurings described above increased the allowance for loan and lease losses by $45
thousand during the three months ended March 31, 2016. There were no charge-offs
in connection with a loan modification at the time of modification during the three months ended March 31, 2016. There were no
troubled debt restructurings for which there was a payment default within twelve months following the modification during the three
months ended March 31, 2016. There were no troubled
debt restructurings occurring during the three months ended March 31, 2015. There were no charge-offs in connection with a loan
modification at the time of modification during the three months ended March 31, 2015. There were no troubled debt restructurings
for which there was a payment default within twelve months following the modification during the three months ended March 31, 2015.</t>
  </si>
  <si>
    <t>Fair Value Measurements and Fair Value of Financial Instruments</t>
  </si>
  <si>
    <t>Fair Value Disclosures [Abstract]</t>
  </si>
  <si>
    <t>Note 7 -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FASB ASC 820-10-05
defines fair value, establishes a framework for measuring fair value, establishes a three-level valuation hierarchy for disclosure
of fair value measurements and enhances disclosure requirements for fair value measurements. The valuation hierarchy is based upon
the transparency of inputs to the valuation of an asset or liability as of the measurement date. FASB ASC 820-10-65
provides additional guidance for estimating fair value in accordance with FASB ASC 820-10-05 when the volume and level of activity
for the asset or liability have significantly decreased. This ASC also includes guidance on identifying circumstances that indicate
a transaction is not orderly. FASB ASC 820-10-05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10-05 are as follows: Level 1: Level 2: Level 3: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assets
measured at fair value on a recurring basis at March 31, 2016 and December 31, 2015: Securities
Available-for-Sale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the fair value of the instruments and these are classified as Level 3.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Derivatives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are actively quoted and can be validated through external sources,
including brokers, market transactions and third-party pricing services. Loans Held
for Sale Loans held for sale
are required to be measured at the lower of cost or fair value. Under FASB ASC 820-10-05, market value is to represent fair value.
Management obtains quotes or bids on all or part of these loans directly from the purchasing financial institutions. Loans Receivable The fair value of
performing loans, except residential mortgages, is calculated by discounting scheduled cash flows through the estimated maturity
using estimated market discount rates that reflect the credit and interest rate risks inherent in the loan. The estimate of maturity
is based on the historical experience of the Bank with prepayments for each loan classification, modified as required by an estimate
of the effect of current economic and lending conditions. For performing residential mortgage loans, fair value is estimated by
discounting contractual cash flows adjusted for prepayment estimates using discount rates based on secondary market sources adjusted
to reflect differences in servicing and credit costs. Off-Balance
Sheet Financial Instrument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 and the committed rates. The fair value of
financial standby letters of credit is based on fees currently charged for similar agreements or on the estimated cost to terminate
them or otherwise settle the obligations with the counterparties. Assets and Liabilities Measured at
Fair Value on a Recurring Basis For financial assets
and liabilities measured at fair value on a recurring basis, the fair value measurements by level within the fair value hierarchy
used at March 31, 2016 and December 31, 2015 are as follows:
March 31, 2016
Fair Value Measurements at Reporting Date Using
Quoted Prices
in Active Significant
Markets for Other Significant
Identical Observable Unobservable
Assets Inputs Inputs
(Level 1) (Level 2) (Level 3)
(in thousands)
Recurring fair value measurements:
Assets
Investment securities:
Available-for-sale:
Federal agency obligations $ 31,827 $ - $ 31,827 $ -
Residential mortgage pass-
through securities 48,545 - 48,545 -
Commercial mortgage pass-
through securities 3,053 - 3,053 -
Obligations of U.S. states and
political subdivision 9,806 - 9,806 -
Trust preferred securities 16,179 - 16,179 -
Corporate bonds and notes 41,388 - 41,388 -
Asset-backed securities 18,154 - 18,154 -
Certificates of deposit 1,516 - 1,516 -
Equity securities 377 377 - -
Other securities 20,486 20,486 - -
Total available-for-sale $ 191,331 $ 20,863 $ 170,468 $ -
Liabilities
Derivatives $ 1,568 $ - $ 1,568 $ -
Total liabilities $ 1,568 $ - $ 1,568 $ - There were no transfers
between Level 1, Level 2 and Level 3 during the three months ended March 31, 2016.
December 31, 2015
Fair Value Measurements at Reporting Date Using
Quoted Prices
in Active Significant
Markets for Other Significant
Identical Observable Unobservable
Assets Inputs Inputs
(Level 1) (Level 2) (Level 3)
(in thousands)
Recurring fair value measurements:
Assets
Investment securities:
Available-for-sale:
Federal agency obligations $ 29,146 $ - $ 29,146 $ -
Residential mortgage pass-
through securities 44,910 - 44,910 -
Commercial mortgage pass-
through securities 2,972 - 2,972 -
Obligations of U.S. states and
political subdivision 8,357 - 8,357 -
Trust preferred securities 16,255 - 16,255 -
Corporate bonds and notes 53,976 - 53,976 -
Asset-backed securities 19,725 - 19,725 -
Certificates of deposit 1,905 - 1,905 -
Equity securities 374 374 - -
Other securities 18,150 18,150 - -
Total available-for-sale $ 195,770 $ 18,524 $ 177,246 $ -
Liabilities
Derivatives $ 131 $ - $ 131 $ -
Total liabilities $ 131 $ - $ 131 $ - There were no transfers
between Level 1, Level 2 and Level 3 during the year ended December 31, 2015.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Company primarily utilized appraisal value less cost to sell and other unobservable market inputs to determine fair
value of assets, and therefore, these valuations are classified as a Level 3 measurement. For assets measured at fair value on
a non-recurring basis, the fair value measurements at March 31, 2016 and December 31, 2015 are as follows:
Impaired loans Valuation Techniques Range of Unobservable Inputs
Commercial Appraisals of collateral value Adjustment for age of comparable sales, generally a decline of 0% to 15%. Adjustment for age of lease payments. Market capitalization rates between 4% and 8%
Fair Value Measurements at Reporting Date Using
Quoted
Prices
in Active Significant
Markets for Other Significant
Identical Observable Unobservable
March 31, Assets Inputs Inputs
Assets measured at fair value on a nonrecurring basis: 2016 (Level 1) (Level 2) (Level 3)
Impaired loans (in thousands)
Commercial $ 3,410 $ - $ - $ 3,410
Fair Value Measurements at Reporting Date Using
Quoted
Prices
in Active Significant
Markets for Other Significant
Identical Observable Unobservable
December 31, Assets Inputs Inputs
Assets measured at fair value on a nonrecurring basis: 2015 (Level 1) (Level 2) (Level 3)
Impaired loans (in thousands)
Commercial $ 3,751 $ - $ - $ 3,751
The following methods
and assumptions were used to estimate the fair values of the Companys assets measured at fair value on a non-recurring basis
at March 31, 2016 and December 31, 2015. Impaired loans Fair Value of Financial Instruments FASB ASC 825-10 requires
all entities to disclose the estimated fair value of their financial instrument assets and liabilities. For the Company, as for
most financial institutions, the majority of its assets and liabilities are considered financial instruments as defined in FASB
ASC 825-10. Many of the Companys financial instruments, however, lack an available trading market as characterized by a
willing buyer and willing seller engaging in an exchange transaction. It is also the Company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mpany for the purposes of this disclosure. Cash and cash
equivalents. FHLB stock. Investment Securities
Held-to-Maturity. Loans. Interest-Bearing
Deposits Term Borrowings
and Subordinated Debentures Accrued Interest
Receivable/Payable. The following presents
the carrying amount, fair value, and placement in the fair value hierarchy of the Companys financial instruments as of March
31, 2016 and December 31, 2015.
Fair Value Measurements
Quoted
Prices in
Active Significant
Markets for Other Significant
Identical Observable Unobservable
Carrying Fair Assets Inputs Inputs
Amount Value (Level 1) (Level 2) (Level 3)
(in thousands)
March 31, 2016
Financial assets
Cash and due from banks $ 118,259 $ 118,259 $ 118,259 $ - $ -
Investment securities available-for-sale 191,331 191,331 20,863 170,468 -
Investment securities held-to-maturity 219,373 229,470 30,413 180,553 18,504
Restricted investment in bank stocks 31,487 n/a n/a n/a n/a
Net loans 3,234,739 3,242,398 - - 3,242,398
Accrued interest receivable 12,604 12,604 199 2,486 9,919
Financial liabilities
Noninterest-bearing deposits 614,507 614,507 614,507 - -
Interest-bearing deposits 2,278,564 2,285,918 - 2,285,918 -
Borrowings 646,501 651,739 - 651,739 -
Subordinated
debentures, net 54,392 57,879 - 57,879 -
Derivatives 1,568 1,568 - 1,568 -
Accrued interest payable $ 5,101 $ 5,101 $ - $ 5,101 $ -
December 31, 2015
Financial assets
Cash and due from banks $ 200,895 $ 200,895 $ 200,895 $ - $ -
Investment securities available-for-sale 195,770 195,770 18,524 177,246 -
Investment securities held-to-maturity 224,056 230,558 29,226 182,774 18,558
Restricted investment in bank stocks 32,612 n/a n/a n/a n/a
Net loans 3,072,435 3,059,343 - - 3,059,343
Accrued interest receivable 12,545 12,545 68 2,699 9,778
Financial liabilities
Noninterest-bearing deposits 650,775 650,775 650,775 - -
Interest-bearing deposits 2,140,191 2,137,149 - 2,137,149 -
Borrowings 671,587 674,131 - 674,131 -
Subordinated
debentures, net 54,343 55,209 - 55,209 -
Derivatives 131 131 - 131 -
Accrued interest payable $ 4,387 $ 4,387 $ - $ 4,387 $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Changes in assumptions
or estimation methodologies may have a material effect on these estimated fair values. The Companys
remaining assets and liabilities, which are not considered financial instruments, have not been valued differently than has been
customary with historical cost accounting. No disclosure of the relationship value of the Companys core deposit base is
required by FASB ASC 825-10.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si>
  <si>
    <t>Accumulated Other Comprehensive Loss</t>
  </si>
  <si>
    <t>Note 8. Accumulated Other Comprehensive
Loss Accumulated other
comprehensive loss (net of tax) at March 31, 2016 and December 31, 2015 consisted of the following:
March 31, December 31,
2016 2015
(in thousands)
Net unrealized gain on investment securities available-for-sale $ 1,251 $ 713
Cash flow hedge (927) (77)
Unamortized component of securities transferred from available-for-sale to held-to-
maturity (1,142) (1,173)
Defined benefit pension and post-retirement plans (4,012) (4,072)
Total accumulated other comprehensive loss $ (4,830) $ (4,609)</t>
  </si>
  <si>
    <t>Stock Based Compensation</t>
  </si>
  <si>
    <t>Disclosure of Compensation Related Costs, Share-based Payments [Abstract]</t>
  </si>
  <si>
    <t>Stock-Based Compensation</t>
  </si>
  <si>
    <t>Note 9. Stock-Based Compensation The Company maintains
three stock-based compensation plans from which new grants could be issued. The Companys stock-based compensation plans
permit Parent Corporation common stock to be issued to key employees and directors of the Company and its subsidiaries. Grants
under the existing plans can be in the form of stock options (qualified or non-qualified), restricted shares, or performance units.
Shares available for grant and issuance under the existing plans as of March 31, 2016 are as follows 68,516 under the 2009 Equity
Incentive Plan and 235,090 shares under the North Jersey Community Bancorp 2009 Equity Compensation Plan. The Company intends to
issue all shares under these plans in the form of newly issued shares. Restricted stock
and option awards typically have a three-year vesting period starting one year after the date of grant with one-third vesting each
year. The options generally expire ten years from the date of grant. Restricted stock awards granted to new employees and board
members may be granted with shorter vesting periods. Grants of performance units typically have a cliff vesting after 3 years.
All issuances are subject to forfeiture if the recipient leaves or is terminated prior to the awards vesting. Restricted shares
have the same dividend and voting rights as common stock while options and performance units do not. All awards are issued
at fair value of the underlying shares at the grant date. The Company expenses the cost of the awards, which is determined to be
the fair market value of the awards at the date of grant, ratably over the vesting period. No options were granted
during the three months ended March 31, 2016 or 2015. During the three
months ended March 31, 2016 and 2015 a total of 71,920 and 48,507 restricted shares were awarded, respectively. The compensation
expense related to restricted stock awards during the quarter ended March 31, 2016 was $182,000. During 2016 and 2015,
the Company granted to various key employees performance unit awards, with each unit entitling the holder to one share of the Companys
common stock contingent upon the Company meeting or exceeding certain return on asset targets over the course of a three-year period
commencing on the date of issuance. Under the agreement, and assuming the Company has met or exceeded the applicable targets, grants
of performance unit awards will vest on the third anniversary of the grant date or on an earlier date in the event of a change
in control, as defined in the agreement. At March 31, 2016, the specific number of shares related to performance unit awards that
were expected to vest was 151,577,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The maximum amount of performance unit awards is 181,892 shares. The total amount of compensation cost related to performance unit
awards included in salary expense during the quarter ended March 31, 2016 and 2015 was $193,000 and $0, respectively. Option activity under
the principal option plans as of March 31, 2016 and changes during the three months ended March 31, 2016 were as follows:
Weighted-
Average
Weighted- Remaining
Average Contractual
Exercise Term Aggregate
Shares Price (In Years) Intrinsic Value
Outstanding at December 31, 2015 535,906 $ 6.48
Granted - -
Exercised (5,495) 7.67
Forfeited/cancelled/expired (20,839) 9.77
Outstanding at March 31, 2016 509,572 $ 6.34 2.92 $ 5,102,923
Exercisable at March 31, 2016 503,941 $ 6.22 2.90 $ 5,071,354 Information related
to stock option exercises during 2016:
2016
Intrinsic value of options exercised $ 54,326
Cash received from options exercised 42,171
Tax benefit realized from options exercised 17,114
Weighted average fair value of options granted - The aggregate intrinsic
value of options above represents the total pre-tax intrinsic value (the difference between the Companys closing stock price
on March 31, 2016 and the exercise price, multiplied by the number of in-the-money options) that would have been received by the
option holders had all option holders exercised their options on March 31, 2016. This amount changes based on the fair market value
of the Parent Corporations stock. The below table represents
information regarding restricted shares currently outstanding at March 31, 2016:
Weighted-
Average
Nonvested Grant Date
Shares Fair Value
Nonvested at December 31, 2015 96,902 $ 16.81
Granted 71,920 15.88
Vested (54,648) 16.01
Forfeited/cancelled/expired (1,000) 19.58
Nonvested at March 31, 2016 113,174 $ 16.81 As of March 31, 2016,
there was $1,806,000 of total unrecognized compensation cost related to nonvested restricted shares granted under the plans. The
cost is expected to be recognized over a weighted average period of 24.0 months. The total fair value of shares vested during the
quarter ended March 31, 2016, was $686,000. A summary of the
status of unearned performance unit awards and the change during the period is presented in the table below:
Weighted-
Average
Grant Date
Shares Fair Value
Unearned at December 31, 2015 94,485 $ 19.46
Awarded 64,540 17.15
Forfeited (7,447) 19.46
Expired - -
Unearned at March 31, 2016 151,578 $ 19.46 At March 31, 2016,
compensation cost of $2,198,000 related to nonvested awards not yet recognized is expected to be recognized over a weighted-average
period of 2.3 years.</t>
  </si>
  <si>
    <t>Components of Net Periodic Pension Cost</t>
  </si>
  <si>
    <t>Compensation and Retirement Disclosure [Abstract]</t>
  </si>
  <si>
    <t>Note 10. Components of Net Periodic
Pension Cost The Company maintained
a non-contributory defined benefit pension plan for substantially all of its employees until March 31, 2007, at which time the
Company froze the plan. The following table sets forth the net periodic pension cost of the Companys pension plan for the
periods indicated.
Three Months Ended
March 31,
2016 2015
Interest cost $ 128 $ 138
Expected return on plan assets (136) (137)
Net amortization 102 108
Recognized settlement loss - 450
Total periodic pension expense $ 94 $ 559
Net actuarial gain $ (101) $ (742)
Total recognized in other comprehensive income $ (101) $ (742)
Total recognized in net periodic expense and other
comprehensive income (before tax) $ (7) $ (183) Contributions As of March 31, 2016,
The Company intended to contribute $2.0 million to its Pension Trust during the second quarter of 2016. (As intended, the company
contributed $2.0 million to its Pension Trust in April 2016).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t>
  </si>
  <si>
    <t>FHLB and other borrowings</t>
  </si>
  <si>
    <t>Debt Disclosure [Abstract]</t>
  </si>
  <si>
    <t>Note 11. FHLB and other borrowings The Companys FHLB and other borrowings
and weighted average interest rates are summarized below:
March 31, 2016 December 31, 2015
Amount Rate Amount Rate
(in thousands)
By type of borrowing:
FHLB borrowings $ 631,501 1.30 % $ 656,587 1.26 %
Repurchase agreements ("REPO") 15,000 5.95 15,000 5.95
Total borrowings $ 646,501 1.41 $ 671,587 1.37
By remaining period to maturity:
One year or less $ 330,501 0.64 270,587 0.64
One to two years 121,000 1.90 171,000 1.56
Two to three years 105,000 1.96 130,000 1.84
Three to four years 50,000 1.66 35,000 1.60
Four to five years 40,000 3.42 65,000 2.82
Total borrowings $ 646,501 1.41 % $ 671,587 1.37 %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The Company has entered into agreements
under which it has sold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statement of condition, while the securities underlying the securities sold under agreements to
repurchase remain in the respective asset accounts and are delivered to and held as collateral by third party trustees. Three of the FHLB notes ($2,500,000
and $7,500,000 each due April 2, 2018, and $5,000,000 due July 16, 2018) contain a convertible option which allows the FHLB, at
quarterly intervals, to convert the fixed convertible advance into replacement funding for the same or lesser principal based on
any advance then offered by the FHLB at its current market rate. The Company has the option to repay these advances, if converted,
without penalty. The remaining advances are payable at stated maturity, with a prepayment penalty for fixed rate advances. All
FHLB advances are fixed rate while the REPOs are variable rate advances. The advances at March 31, 2016 were collateralized by
approximately $1.2 billion of commercial mortgage loans, net of required over-collateralization amounts, under a blanket lien arrangement.
At March 31, 2016 the Company had remaining borrowing capacity of approximately at FHLB of approximately $594 million.</t>
  </si>
  <si>
    <t>Securities Sold under Agreements to Repurchase</t>
  </si>
  <si>
    <t>Securities Sold under Agreements to Repurchase [Abstract]</t>
  </si>
  <si>
    <t>Note 12  Securities Sold under
Agreements to Repurchase Repurchase agreements
are secured borrowings. The Company pledges investment securities to secure those borrowings. Information concerning repurchase
agreements is summarized as follows for the periods presented:
March 31, December 31, March 31,
(dollars in thousands) 2016 2015 2015
Average daily balance during the year-to-date $ 15,000 $ 22,890 $ 31,000
Average interest rate during the year-to-date 5.95% 5.92% 5.90%
Maximum month-end balance during the year-to-date $ 15,000 $ 31,000 $ 31,000%
Weighted average interest rate during the year-to-date 5.95% 5.92% 5.90% The table below shows
the remaining contractual maturity of agreement by fair value of collateral pledged:
March 31, 2016
Remaining Contractual Maturity of the Agreements
Overnight and Up to 30 Greater Than
(dollars in thousands) Continuous Days 30-90 Days 90 Days Total
Repurchase agreements and
Repurchase-to-maturity transactions
U.S. Treasury and agency securities $ - $ - $ - $ 5,069 $ 5,069
Residential mortgage pass-through securities - - - 14,849 14,849
Total Borrowings $ - $ - $ - $ 19,918 $ 19,918
Amounts related to agreements not included in offsetting disclosure in Note 14 $ 4,918
December 31, 2015
Remaining Contractual Maturity of the Agreements
Overnight and Up to 30 Greater Than
(dollars in thousands) Continuous Days 30-90 Days 90 Days Total
Repurchase agreements and
Repurchase-to-maturity transactions
U.S. Treasury and agency securities $ - $ - $ - $ 6,313 $ 6,313
Residential mortgage pass-through securities - - - 12,589 12,589
Total Borrowings $ - $ - $ - $ 18,902 $ 18,902
Amounts related to agreements not included in offsetting disclosure in Note 14 $ 3,902 The fair value of
securities pledged to secure repurchase agreement may decline. The Company manages this risk by having a policy to pledge securities
valued at 8% above the gross outstanding balance of repurchase agreement. Securities sold under agreements to repurchase are secured
by securities with a carrying amount of $19.1 million and $18.8 million at March 31, 2016 and December 31, 2015.</t>
  </si>
  <si>
    <t>Subordinated Debentures</t>
  </si>
  <si>
    <t>Subordinated Borrowings [Abstract]</t>
  </si>
  <si>
    <t>Note 13 - Subordinated Debentures 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I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month LIBOR plus 2.85%
and reprices quarterly. The rate at March 31, 2016 was 3.47%.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 The following table
summarizes the mandatory redeemable trust preferred securities of the Companys Statutory Trust II at March 31, 2016 and
December 31, 2015.
Securities Redeemable by
Issuance Date Issued Liquidation Value Coupon Rate Maturity Issuer Beginning
12/19/2003 $ 5,000,000 $1,000 per Capital Floating 3-month 01/23/2034 01/23/2009
Security LIBOR + 285 Basis
Points During June
2015, the Parent Corporation issued $50 million in aggregate principal amount of fixed-to-floating rate subordinated notes
(the Notes) to certain institutional investors. The Notes are non-callable for five years, have a stated maturity
of July 1, 2025, and bear interest at a fixed rate of 5.75% per year, from and including June 30, 2015 to, but excluding July
1, 2020. From and including July 1, 2020 to the maturity date or early redemption date, the interest rate will reset
quarterly to a level equal to the then current three-month LIBOR rate plus 393 basis points. As of March 31, 2016,
unamortized costs related to the debt issuance were $763,000. The net proceeds
from the sale of the Notes were used by the Parent Corporation to contribute $35.0 million of common equity to the Bank on June
30, 2015, and to repay, on March 11, 2016, $11.25 million of SBLF preferred issued to the U.S. Treasury. Remaining funds will be
used for general corporate purposes. In connection with
the issuance of the Notes, the Parent Corporation obtained ratings from Kroll Bond Rating Agency (KBRA). KBRA assigned
investment grade ratings of BBB- for the Companys subordinated debt and a senior deposit rating of BBB+ for the Bank.</t>
  </si>
  <si>
    <t>Offsetting Assets and Liabilities</t>
  </si>
  <si>
    <t>Offsetting [Abstract]</t>
  </si>
  <si>
    <t>Note 14  Offsetting Assets
and Liabilities Certain financial
instrument-related assets and liabilities may be eligible for offset on the consolidated statements of condition because they are
subject to master netting agreements or similar agreements. However, the Company does not elect to offset such arrangements on
the consolidated financial statements. The Company enters into interest rate swap agreements with financial institution counterparties.
For additional detail regarding interest rate swap agreements refer to Footnote 5 within this section. In the event of default
on, or termination of, any one contract, both parties have the right to net settle multiple contracts. Also, certain interest rate
swap agreements may require the Company to receive or pledge cash or financial instrument collateral based on the contract provisions. The Company also
entered into an agreement to sell securities subject to an obligation to repurchase the same or similar securities, referred to
as a repurchase agreement. Under this agreement,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statement of condition, while the securities underlying
the repurchase agreements remain in the respective investment securities account, therefore there is no offsetting or netting of
the investment securities assets with the repurchase agreement liability. The following table presents information about financial
instruments that are eligible for offset as of March 31, 2016 and December 31, 2015:
Gross Amounts Not Offset
Gross Amounts Net Amounts Cash or
Offset in the of Assets Presented in the Financial Financial
Gross Amounts Statement of Statement of Financial Instruments Instrument Net
Recognized Financial Position Position Recognized Collateral Amount
(in thousands)
March 31, 2016
Assets:
Interest rate swaps $  $  $  $  $  $ 
Liabilities:
Interest rate swaps $ 1,568 $  $ 1,568 $  $ 1,568 $ 
Repurchase
agreements 15,000  15,000  15,000 
Total $ 16,568 $  $ 16,568 $  $ 16,568 $ 
December 31, 2015
Assets:
Interest rate swaps $ 48 $  $  $  $  $ 
Liabilities:
Interest rate swaps $ 131 $  $ 131 $  $ 131 $ 
Repurchase
agreements 15,000  15,000  15,000 
Total $ 15,131 $  $ 15,131 $  $ 15,131 $ </t>
  </si>
  <si>
    <t>Presentation of Debt Issuance Costs</t>
  </si>
  <si>
    <t>Presentation Of Debt Issuance Costs</t>
  </si>
  <si>
    <t>Note 15  Presentation of Debt
Issuance Costs As of January
1, 2016, the Company adopted Accounting Standards Update (ASU) No. 2015-03 Simplifying the Presentation of
Debt Issuance Costs, which requires that debt issuance costs be presented in the consolidated statement of condition as
a direct deduction from the carrying amount of debt liability. This ASU is required to be applied retrospectively to all
periods presented. The following table summarizes the impact of retrospective application to the consolidated statement of
condition for the year ended December 31, 2015:
December 31,
(dollars in thousands) 2015
Other assets
As previously reported $ 24,908
As reported under the new guidance 24,096
Total assets
As previously reported $ 4,016,721
As reported under the new guidance 4,015,909
Subordinated debentures
As previously reported $ 55,155
As reported under the new guidance 54,343
Total liabilities
As previously reported $ 3,539,377
As reported under the new guidance 3,538,565</t>
  </si>
  <si>
    <t>New Authoritative Accounting Guidance (Policies)</t>
  </si>
  <si>
    <t>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ASU 2014-12 effective on January 1, 2016 and is not expected to have a significant impact on the Company's consolidated financial
statements. ASU
No. 2015-03, "Interest-Imputation of Interest (Subtopic 835-30)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ASU No. 2015-03. The Company adopted ASU 2015-03 effective on January 1, 2016 and is
not expected to have a significant impact on the Company's consolidated financial statements.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No. 2015-12 simplifies accounting for employee benefit plans as follows: (i) fully benefit-responsive investment
contracts are now to be measured, presented and disclosed at contract value, (ii) the requirement to disclose investments that
represent 5 percent or more of net assets available for benefits has been eliminated, (iii) the net appreciation or depreciation
in investments for the period should be presented in the aggregate, but is no longer required to be disaggregated and disclosed
by general type, (iv) if an investment is measured using the net asset value per share (or its equivalent) practical expedient
in Topic 820, and that investment is in a fund that files a U.S. Department of Labor Form 5500, Annual Return/Report of Employee
Benefit Plan, as a direct filing entity, disclosure of that investments strategy is no longer required, and (v) allows employers
to measure (as a practical expedient) benefit plan assets on a month-end date nearest to the employers fiscal year end when
the fiscal period does not coincide with a month end. ASU No. 2015-12 is effective for the Company on ASU No. 2016-02, Leases (Topic 842)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the Company for reporting periods beginning January 1, 2019, with an early adoption permitted. The Company
must apply a modified retrospective transition approach for the applicable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Management is currently evaluating
the impact of Topic 842 on the Companys consolidated financial statements.</t>
  </si>
  <si>
    <t>Earnings per Common Share (Tables)</t>
  </si>
  <si>
    <t>Schedule of Earnings Per Share, Basic and Diluted [Table Text Block]</t>
  </si>
  <si>
    <t>Three Months Ended
March 31,
(in thousands, except for per share data) 2016 2015
Net income $ 10,391 $ 10,379
Preferred stock dividends (22) (28)
Net income available to common stockholders $ 10,369 $ 10,351
Basic weighted average common shares outstanding 29,996 29,757
Effect of dilutive options 262 392
Diluted weighted average common shares outstanding 30,258 30,149
Earnings per common share:
Basic $ 0.35 $ 0.35
Diluted $ 0.34 $ 0.34</t>
  </si>
  <si>
    <t>Investment Securities (Tables)</t>
  </si>
  <si>
    <t>Unrealized Gain (Loss) on Investments [Table Text Block]</t>
  </si>
  <si>
    <t>The following tables
present information related to the Companys investment securities at March 31, 2016 and December 31, 2015 (dollars in thousands):
Gross Gross
Amortized Unrealized Unrealized Fair
March 31, 2016 Cost Gains Losses Value
Investment securities available-for-sale
Federal agency obligations $ 31,370 $ 486 $ (29) $ 31,827
Residential mortgage pass-through securities 47,404 1,162 (21) 48,545
Commercial mortgage pass-through securities 2,965 88 - 3,053
Obligations of U.S. states and political subdivisions 9,642 164 - 9,806
Trust preferred securities 16,089 440 (350) 16,179
Corporate bonds and notes 40,771 873 (256) 41,388
Asset-backed securities 18,682 - (528) 18,154
Certificates of deposit 1,496 20 - 1,516
Equity securities 376 29 (28) 377
Other securities 20,490 84 (88) 20,486
Total securities available-for-sale $ 189,285 $ 3,346 $ (1,300) $ 191,331
Gross Gross
Amortized Unrecognized Unrecognized Fair
Cost Gains Losses Value
Investment securities held-to-maturity
U.S. Treasury and agency securities $ 28,523 $ 1,890 $ - $ 30,413
Federal agency obligations 31,567 700 (8) 33,259
Residential mortgage-backed securities 3,489 28 (15) 3,502
Commercial mortgage-backed securities 1,317 30 - 1,347
Obligations of U.S. states and political divisions 117,416 6,208 - 123,624
Corporate bonds and notes 37,061 1,396 (132) 38,325
Total securities held-to-maturity $ 219,373 $ 10,252 $ (155) $ 229,470
Total investment securities $ 408,658 $ 13,598 $ (1,455) $ 420,801
Gross Gross
Amortized Unrealized Unrealized Fair
December 31, 2015 Cost Gains Losses Value
Investment securities available-for-sale
Federal agency obligations $ 29,062 $ 142 $ (58) $ 29,146
Residential mortgage pass-through securities 44,155 803 (48) 44,910
Commercial mortgage pass-through securities 2,981 - (9) 2,972
Obligations of U.S. states and political subdivisions 8,188 169 - 8,357
Trust preferred securities 16,088 398 (231) 16,255
Corporate bonds and notes 53,566 702 (292) 53,976
Asset-backed securities 20,005 18 (298) 19,725
Certificates of deposit 1,895 18 (8) 1,905
Equity securities 376 21 (23) 374
Other securities 18,303 - (153) 18,150
Total securities available-for-sale $ 194,619 $ 2,271 $ (1,120) $ 195,770
Gross Gross
Amortized Unrecognized Unrecognized Fair
Cost Gains Losses Value
Investment securities held-to-maturity
U.S. Treasury and agency securities $ 28,471 $ 755 $ - $ 29,226
Federal agency obligations 33,616 280 (119) 33,777
Residential mortgage-backed securities 3,805 11 (6) 3,810
Commercial mortgage-backed securities 4,110 27 (2) 4,135
Obligations of U.S. states and political divisions 118,015 5,001 (3) 123,013
Corporate bonds and notes 36,039 719 (161) 36,597
Total securities held-to-maturity $ 224,056 $ 6,793 $ (291) $ 230,558
Total investment securities $ 418,675 $ 9,064 $ (1,411) $ 426,328</t>
  </si>
  <si>
    <t>Investments Classified by Contractual Maturity Date [Table Text Block]</t>
  </si>
  <si>
    <t>The following table
presents information for investment securities at March 31, 2016, based on scheduled maturities. Actual maturities can be expected
to differ from scheduled maturities due to prepayment or early call options of the issuer.
March 31, 2016
Amortized Fair
Cost Value
(in thousands)
Investment securities available-for-sale
Due in one year or less $ 10,948 $ 10,967
Due after one year through five years 15,800 16,287
Due after five years through ten years 37,582 37,795
Due after ten years 53,720 58,821
Residential mortgage pass-through securities 47,404 48,545
Commercial mortgage pass-through securities 2,965 3,053
Equity securities 376 377
Other securities 20,490 20,486
Total $ 189,285 $ 191,331
Investment securities held-to-maturity
Due in one year or less $ 1,000 $ 1,000
Due after one year through five years 14,561 14,907
Due after five years through ten years 85,428 90,182
Due after ten years 113,578 118,532
Residential mortgage pass-through securities 3,489 3,502
Commercial mortgage pass-through securities 1,317 1,347
Total $ 219,373 $ 229,470
Total investment securities $ 408,658 $ 420,801</t>
  </si>
  <si>
    <t>Schedule of Realized Gain (Loss) [Table Text Block]</t>
  </si>
  <si>
    <t>Gross gains and losses
from the sales, calls and maturities of investment securities for the three months ended March 31, 2016 and 2015 were as follows:
Three Months Ended
March 31,
(in thousands) 2016 2015
Proceeds $ - $ 9,537
Gross gains on sales of investment securities - 506
Gross losses on sales of investment securities - -
Net gains on sales of investment securities - 506
Less: tax provision on net gains - 207
Total $ - $ 299</t>
  </si>
  <si>
    <t>Schedule of Unrealized Loss on Investments [Table Text Block]</t>
  </si>
  <si>
    <t>The following tables
indicate gross unrealized losses not recognized in income and fair value, aggregated by investment category and the length of time
individual securities have been in a continuous unrealized loss position at March 31, 2016 and December 31, 2015:
March 31, 2016
Total Less than 12 Months 12 Months or Longer
Fair Unrealized Fair Unrealized Fair Unrealized
Value Losses Value Losses Value Losses
(in thousands)
Investment securities
available-for-sale
Federal agency obligation $ 7,070 $ (29) $ 6,836 $ (28) $ 234 $ (1)
Residential mortgage
pass-through securities 7,173 (21) 6,679 (14) 494 (7)
Trust preferred securities 1,227 (350) - - 1,227 (350)
Corporate bonds and notes 15,553 (256) 11,727 (118) 3,826 (138)
Asset-backed securities 18,154 (528) 14,825 (417) 3,329 (111)
Equity securities 117 (28) - - 117 (28)
Other securities 5,412 (88) - - 5,412 (88)
Total $ 54,706 $ (1,300) $ 40,067 $ (577) $ 14,639 $ (723)
Investment securities
held-to-maturity
Federal agency obligation $ 4,161 $ (8) $ 2,300 $ (6) $ 1,861 $ (2)
Residential mortgage
pass-through securities 1,920 (15) 1,920 (15) - -
Corporate bonds and notes 2,632 (131) 2,632 (131) - -
Total $ 8,713 $ (154) $ 6,852 $ (152) $ 1,861 $ (2)
Total temporarily impaired
securities $ 63,419 $ (1,454) $ 46,919 $ (729) $ 16,500 $ (725)
December 31, 2015
Total Less than 12 Months 12 Months or Longer
Fair Unrealized Fair Unrealized Fair Unrealized
Value Losses Value Losses Value Losses
(dollars in thousands)
Investment Securities
Available-for-Sale:
Federal agency obligation $ 12,260 $ (58) $ 12,013 $ (54) $ 247 $ (4)
Residential mortgage
pass-through securities 9,027 (48) 9,027 (48)  
Commercial mortgage-backed
securities 2,971 (9) 2,971 (9)  
Trust preferred securities 1,345 (231)   1,345 (231)
Corporate bonds and notes 16,533 (292) 12,702 (161) 3,831 (131)
Asset-backed securities 14,745 (298) 11,250 (188) 3,495 (110)
Certificates of deposit 215 (8) 215 (8)  
Equity securities 123 (23)   123 (23)
Other securities 5,347 (153)   5,347 (153)
Total $ 62,566 $ (1,120) $ 48,178 $ (468) $ 14,388 $ (652)
Investment Securities
Held-to-Maturity:
Federal agency obligation 12,554 (119) 11,783 (109) 771 (10)
Residential mortgage
pass-through securities 2,480 (6) 2,480 (6)  
Commercial mortgage-backed
securities 1,331 (2) 1,331 (2)  
Obligations of U.S. states
and political subdivisions 981 (3) 981 (3)  
Corporate bonds and notes 5,536 (161) 5,536 (161)  
Total $ 22,882 $ (291) $ 22,111 $ (281) $ 771 $ (10)
Total Temporarily Impaired
Securities $ 85,448 $ (1,411) $ 70,289 $ (749) $ 15,159 $ (662)</t>
  </si>
  <si>
    <t>Derivatives (Tables)</t>
  </si>
  <si>
    <t>Schedule of Interest Rate Derivatives [Table Text Block]</t>
  </si>
  <si>
    <t>Summary information
about the interest rate swaps designated as cash flow hedges as of March 31, 2016, December 31, 2015 and March 31, 2015 are presented
in the following table.
March 31, December 31, March 31,
(dollars in thousands) 2016 2015 2015
Notional amount $ 75,000 $ 75,000 $ 50,000
Weighted average pay rates 1.57% 1.56% 1.58%
Weighted average receive rates 0.56% 0.44% 0.24%
Weighted average maturity 3.6 years 3.8 years 4.2 years
Fair value $ (1,568) $ (131) $ (486)</t>
  </si>
  <si>
    <t>Schedule of Cash Flow Hedges Included in Accumulated Other Comprehensive Income (Loss) [Table Text Block]</t>
  </si>
  <si>
    <t>The following table
presents the net gains (losses), recorded in other comprehensive income and the Consolidated Statements of Income relating to the
cash flow derivative instruments for the following periods:
Three Months Ended March 31, 2016
Amount of
loss
recognized
in other
Amount of loss Non-
recognized Amount of loss interest
in OCI reclassified income
(Effective from OCI to interest (Ineffective
(in thousands) Portion) income Portion)
Interest rate contracts $ (1,437) $ - $ -
Three Months Ended March 31, 2015
Amount of
loss
recognized
in other
Amount of loss non-
recognized Amount of loss interest
in OCI reclassified income
(effective from OCI to interest (ineffective
(in thousands) Portion) income portion)
Interest rate contracts $ (534) $ - $ -</t>
  </si>
  <si>
    <t>Schedule of Cash Flow Hedging Instruments, Statements of Financial Performance and Financial Position, Location [Table Text Block]</t>
  </si>
  <si>
    <t>The following table
reflects the cash flow hedges included in the consolidated statements of condition as of March 31, 2016 and December 31, 2015:
2016 2015
Notional Notional
(in thousands) Amount Fair Value Amount Fair Value
Included in other assets/(liabilities):
Interest rate swaps related to FHLB Advances $ 75,000 $ (1,568) $ 75,000 $ (131)</t>
  </si>
  <si>
    <t>Loans and the Allowance for Loan and Lease Losses (Tables)</t>
  </si>
  <si>
    <t>Schedule of Accounts, Notes, Loans and Financing Receivable [Table Text Block]</t>
  </si>
  <si>
    <t>The following table
sets forth the composition of the Companys loan portfolio, including net deferred loan fees, at March 31, 2016 and December
31, 2015:
March 31, December 31,
2016 2015
(in thousands)
Commercial $ 601,708 $ 570,116
Commercial real estate 2,028,301 1,966,696
Commercial construction 402,594 328,838
Residential real estate 231,319 233,690
Consumer 1,851 2,454
Gross loans 3,265,773 3,101,794
Net deferred loan fees (1,960) (2,787)
Total loans receivable $ 3,263,813 $ 3,099,007</t>
  </si>
  <si>
    <t>Loans and Leases Receivable Purchase Credit Impaired Loans [Table Text Block]</t>
  </si>
  <si>
    <t>The carrying amount of those
loans is as follows at March 31, 2016 and December 31, 2015.
March 31, December 31,
2016 2015
(in thousands)
Commercial $ 7,059 $ 7,078
Commercial real estate 1,745 1,775
Residential real estate 334 328
Total carrying amount $ 9,138 $ 9,181</t>
  </si>
  <si>
    <t>Loans and Leases Receivable Purchased Loans [Table Text Block]</t>
  </si>
  <si>
    <t>The accretable yield,
or income expected to be collected, on the purchased loans disclosed above for the three months ended March 31, 2016 is as follows
(in thousands):
Three Months Three Months
Ended March Ended March
31, 2016 31, 2015
Beginning balance $ 3,599 $ 4,805
New loans purchased - -
Accretion of income (183) (54)
Reclassification from nonaccretable differences - -
Disposals - -
Ending balance $ 3,416 $ 4,751</t>
  </si>
  <si>
    <t>Schedule of Financing Receivables, Non Accrual Status [Table Text Block]</t>
  </si>
  <si>
    <t>The following table
presents information about the recorded investment in loan receivables on nonaccrual status by segment at March 31, 2016 and December
31, 2015: Loans Receivable
on Nonaccrual Status
March 31, December 31,
2016 2015
(in thousands)
Commercial $ 7,239 $ 6,586
Commercial real estate 8,841 9,112
Commercial construction 1,636 1,479
Residential real estate 3,734 3,559
Total loans receivable on nonaccrual status $ 21,450 $ 20,736</t>
  </si>
  <si>
    <t>Financing Receivable Credit Quality Indicators [Table Text Block]</t>
  </si>
  <si>
    <t>The following table presents information, excluding net deferred loan
fees, about the Companys loan credit quality at March 31, 2016 and December 31, 2015:
March 31, 2016
Special
Pass Mention Substandard Doubtful Total
(in thousands)
Commercial $ 494,413 $ 6,976 $ 100,319 $ - $ 601,708
Commercial real estate 1,979,211 17,820 31,270 - 2,028,301
Commercial construction 400,131 827 1,636 - 402,594
Residential real estate 226,879 - 4,440 - 231,319
Consumer 1,770 - 81 - 1,851
Total loans $ 3,102,404 $ 25,623 $ 137,746 $ - $ 3,265,773
December 31, 2015
Special
Pass Mention Substandard Doubtful Total
(in thousands)
Commercial $ 462,358 $ 11,760 $ 95,998 $ - $ 570,116
Commercial real estate 1,919,041 18,990 28,426 239 1,966,696
Commercial construction 326,697 662 1,479 - 328,838
Residential real estate 229,426 - 4,264 - 233,690
Consumer 2,368 - 86 - 2,454
Total loans $ 2,939,890 $ 31,412 $ 130,253 $ 239 $ 3,101,794</t>
  </si>
  <si>
    <t>Impaired Financing Receivables [Table Text Block]</t>
  </si>
  <si>
    <t>The following table
provides an analysis of the impaired loans, by loan segment, at March 31, 2016 and December 31, 2015:
March 31, 2016
Unpaid
Recorded Principal Related
Investment Balance Allowance
No related allowance recorded (in thousands)
Commercial $ 3,320 $ 3,625
Commercial real estate 15,271 15,202
Commercial construction 2,466 2,538
Residential real estate 4,123 4,532
Consumer 81 81
Total $ 25,261 $ 25,978
With an allowance recorded
Commercial $ 91,928 $ 91,851 $ 7,677
Total
Commercial $ 95,248 $ 95,476 $ 7,677
Commercial real estate 15,271 15,202 -
Commercial construction 2,466 2,538 -
Residential real estate 4,123 4,532 -
Consumer 81 81 -
Total $ 117,189 $ 117,829 $ 7,677
December 31, 2015
Unpaid
Recorded Principal Related
Investment Balance Allowance
No related allowance recorded (in thousands)
Commercial $ 610 $ 645
Commercial real estate 15,517 16,512
Commercial construction 2,149 2,141
Residential real estate 3,954 4,329
Consumer 87 86
Total $ 22,317 $ 23,713
With an allowance recorded
Commercial $ 84,787 $ 84,449 $ 6,725
Total
Commercial $ 85,397 $ 85,094 $ 6,725
Commercial real estate 15,517 16,512 -
Commercial construction 2,149 2,141 -
Residential real estate 3,954 4,329 -
Consumer 87 86 -
Total $ 107,104 $ 108,162 $ 6,725</t>
  </si>
  <si>
    <t>Schedule of Average Balance and Interest Income Recognized on Impaired Loans [Table Text Block]</t>
  </si>
  <si>
    <t>The following table
provides an analysis related to the average recorded investment and interest income recognized on impaired loans by segment as
of and for the three and nine months ended March 31, 2016 and 2015 (in thousands):
Three Months Ended March 31,
2016 2015
Average Interest Average Interest
Recorded Income Recorded Income
Investment Recognized Investment Recognized
Impaired loans with
no related allowance
recorded
Commercial $ 2,591 $ 24 $ 290 $ -
Commercial real
estate 15,274 25 6,052 19
Commercial
construction 2,307 16 - -
Residential real
estate 4,107 5 3,613 2
Consumer 84 1 106 1
Total $ 24,363 $ 71 $ 10,061 $ 22
Impaired loans with
an allowance
recorded
Commercial $ 83,759 $ 737 $ 387 $ -
Commercial real
estate - - 6,335 -
Total $ 83,759 $ 737 $ 6,722 $ -
Total impaired loans
Commercial $ 86,350 $ 761 $ 677 $ -
Commercial real
estate 15,274 25 12,387 19
Commercial
construction 2,307 16
Residential real
estate 4,107 5 3,613 2
Consumer 84 1 106 1
Total $ 108,122 $ 808 $ 16,783 $ 22</t>
  </si>
  <si>
    <t>Past Due Financing Receivables [Table Text Block]</t>
  </si>
  <si>
    <t>The following table
provides an analysis of the aging of the recorded investment of loans, excluding net deferred loan fees that are past due at March
31, 2016 and December 31, 2015 by segment: Aging Analysis
March 31, 2016
Loans
Receivable 90
90 Days or Days or Greater
30-59 Days 60-89 Days Greater Past Total Past Total Loans Past Due and
Past Due Past Due Due Due Current Receivable Accruing
(in thousands)
Commercial $ 5,539 $ - $ 12,409 $ 17,948 $ 583,760 $ 601,708 $ 5,250
Commercial real
estate 5,408 - 10,027 15,435 2,012,866 2,028,301 1,382
Commercial
construction 1,750 - - 1,750 400,844 402,594 -
Residential real
estate 1,741 380 2,746 4,867 226,452 231,319 -
Consumer 2 - - 2 1,849 1,851
Total $ 14,440 $ 380 $ 25,181 $ 40,002 $ 3,225,771 $ 3,265,773 $ 6,632
December 31, 2015
Loans
Receivable 90
90 Days or Days or Greater
30-59 Days 60-89 Days Greater Past Total Past Total Loans Past Due and
Past Due Past Due Due Due Current Receivable Accruing
(in thousands)
Commercial $ 6,887 $ 3,505 $ 6,865 $ 17,257 $ 552,859 $ 570,116 $ -
Commercial real
estate 1,998 988 9,561 12,547 1,954,149 1,966,696 -
Commercial
construction - - 1,479 1,479 327,359 328,838 -
Residential real
estate - - 2,122 2,122 231,568 233,690 -
Consumer 4 9 - 13 2,441 2,454 -
Total $ 8,889 $ 4,502 $ 20,027 $ 33,418 $ 3,068,376 $ 3,101,794 $ -</t>
  </si>
  <si>
    <t>Schedule of Recorded Investment in Financing Receivables [Table Text Block]</t>
  </si>
  <si>
    <t>The following table
details, at the period presented, the amount of loans receivable that are evaluated individually, and collectively, for impairment
(excluding net deferred loan fees), those acquired with deteriorated quality, and the related portion of the allowance for loan
and lease losses that are allocated to each loan portfolio segment:
March 31, 2016
Commercial Commercial Residential
Commercial real estate construction real estate Consumer Unallocated Total
(in thousands)
Allowance for loan and lease losses
Individually evaluated for impairment $ 7,677 $ - $ - $ - $ - $ - $ 7.677
Collectively evaluated for impairment 5,420 10,941 3,617 1,074 4 341 21,397
Acquired with deteriorated credit quality - - - - - - -
Total $ 13,097 $ 10,941 $ 3,617 $ 1,074 $ 4 $ 341 $ 29,074
Gross loans
Individually evaluated for impairment $ 95,248 $ 15,271 $ 2,466 $ 4,123 $ 81 $ - $ 117,189
Collectively evaluated for impairment 499,401 2,011,285 400,128 226,862 1,770 - 3,139,446
Acquired with deteriorated credit quality 7,059 1,745 - 334 - - 9,138
Total $ 601,708 $ 2,028,301 $ 402,594 $ 231,319 $ 1,851 $ - $ 3,265,773 The following table
details the amount of gross loans that are evaluated individually, and collectively, for impairment (excluding net deferred costs),
those acquired with deteriorated quality, and the related portion of the allowance for loan and lease loss that is allocated to
each loan portfolio class:
December 31, 2015
Commercial Commercial Residential
Commercial real estate construction real estate Consumer Unallocated Total
(in thousands)
Allowance for loan and lease losses
Individually evaluated for impairment $ 6,725 $ - $ - $ - $ - $ - $ 6,725
Collectively evaluated for impairment 4,224 10,926 3,253 976 4 464 19,847
Acquired with deteriorated credit quality - - - - - - -
Total $ 10,949 $ 10,926 $ 3,253 $ 976 $ 4 $ 464 $ 26,572
Gross loans
Individually evaluated for impairment $ 85,397 $ 15,517 $ 2,149 $ 3,954 $ 87 $ - $ 107,104
Collectively evaluated for impairment 477,641 1,949,404 326,689 229,408 2,367 - 2,985,509
Acquired with deteriorated credit quality 7,078 1,775 - 328 - - 9,181
Total $ 570,116 $ 1,966,696 $ 328,838 $ 233,690 $ 2,454 $ - $ 3,101,794</t>
  </si>
  <si>
    <t>Allowance for Credit Losses on Financing Receivables [Table Text Block]</t>
  </si>
  <si>
    <t xml:space="preserve">A summary of the
activity in the allowance for loan and lease losses is as follows:
Three Months Ended March 31, 2016
Commercial Commercial Residential
Commercial real estate construction real estate Consumer Unallocated Total
(in thousands)
Balance at December 31,
2015 $ 10,949 $ 10,926 $ 3,253 $ 976 $ 4 $ 464 $ 26,572
Charge-offs (445) - - (67) - - (512)
Recoveries 1 13 - - - - 14
Provision 2,592 2 364 165 - (123) 3,000
Balance at March 31, 2016 $ 13,097 $ 10,941 $ 3,617 $ 1,074 $ 4 $ 341 $ 29,074
Three Months Ended March 31, 2015
Commercial Commercial Residential
Commercial real estate construction real estate Consumer Unallocated Total
(in thousands)
Balance at December 31,
2014 $ 3,083 $ 7,799 $ 1,239 $ 1,113 $ 7 $ 919 $ 14,160
Charge-offs (45) (4) - - (11) - (60)
Recoveries 6 - - 1 1 - 8
Provision 883 1,051 279 (133) 7 (262) 1,825
Balance at March 31, 2015 $ 3,927 $ 8,846 $ 1,518 $ 981 $ 4 $ 657 $ 15,933 </t>
  </si>
  <si>
    <t>Schedule of Debtor Troubled Debt Restructuring, Current Period [Table Text Block]</t>
  </si>
  <si>
    <t>The following table
presents loans by class modified as troubled debt restructurings that occurred during the three months ended March 31, 2016 (dollars
in thousands):
Pre-Modification Post-Modification
Outstanding Outstanding
Number of Recorded Recorded
Loans Investment Investment
Troubled debt restructurings:
Commercial 9 $ 9,555 $ 9,555
Commercial real estate - - -
Commercial construction - - -
Residential real estate - - -
Consumer - - -
Total 9 $ 9,555 $ 9,555</t>
  </si>
  <si>
    <t>Fair Value Measurements and Fair Value of Financial Instruments (Tables)</t>
  </si>
  <si>
    <t>Schedule of Fair Value, Assets and Liabilities Measured on Recurring Basis [Table Text Block]</t>
  </si>
  <si>
    <t>For financial assets
and liabilities measured at fair value on a recurring basis, the fair value measurements by level within the fair value hierarchy
used at March 31, 2016 and December 31, 2015 are as follows:
March 31, 2016
Fair Value Measurements at Reporting Date Using
Quoted Prices
in Active Significant
Markets for Other Significant
Identical Observable Unobservable
Assets Inputs Inputs
(Level 1) (Level 2) (Level 3)
(in thousands)
Recurring fair value measurements:
Assets
Investment securities:
Available-for-sale:
Federal agency obligations $ 31,827 $ - $ 31,827 $ -
Residential mortgage pass-
through securities 48,545 - 48,545 -
Commercial mortgage pass-
through securities 3,053 - 3,053 -
Obligations of U.S. states and
political subdivision 9,806 - 9,806 -
Trust preferred securities 16,179 - 16,179 -
Corporate bonds and notes 41,388 - 41,388 -
Asset-backed securities 18,154 - 18,154 -
Certificates of deposit 1,516 - 1,516 -
Equity securities 377 377 - -
Other securities 20,486 20,486 - -
Total available-for-sale $ 191,331 $ 20,863 $ 170,468 $ -
Liabilities
Derivatives $ 1,568 $ - $ 1,568 $ -
Total liabilities $ 1,568 $ - $ 1,568 $ -
December 31, 2015
Fair Value Measurements at Reporting Date Using
Quoted Prices
in Active Significant
Markets for Other Significant
Identical Observable Unobservable
Assets Inputs Inputs
(Level 1) (Level 2) (Level 3)
(in thousands)
Recurring fair value measurements:
Assets
Investment securities:
Available-for-sale:
Federal agency obligations $ 29,146 $ - $ 29,146 $ -
Residential mortgage pass-
through securities 44,910 - 44,910 -
Commercial mortgage pass-
through securities 2,972 - 2,972 -
Obligations of U.S. states and
political subdivision 8,357 - 8,357 -
Trust preferred securities 16,255 - 16,255 -
Corporate bonds and notes 53,976 - 53,976 -
Asset-backed securities 19,725 - 19,725 -
Certificates of deposit 1,905 - 1,905 -
Equity securities 374 374 - -
Other securities 18,150 18,150 - -
Total available-for-sale $ 195,770 $ 18,524 $ 177,246 $ -
Liabilities
Derivatives $ 131 $ - $ 131 $ -
Total liabilities $ 131 $ - $ 131 $ -</t>
  </si>
  <si>
    <t>Fair Value, Assets and Liabilities Measured on Nonrecurring Basis, Valuation Techniques [Table Text Block]</t>
  </si>
  <si>
    <t>For
assets measured at fair value on a non-recurring basis, the fair value measurements at March 31, 2016 and December 31, 2015 are
as follows:
Impaired
loans Valuation
Techniques Range
of Unobservable Inputs
Commercial Appraisals
of collateral value Adjustment for age
of comparable sales, generally a decline of 0% to 15%. Adjustment for age of lease payments. Market capitalization rates between
4% and 8%</t>
  </si>
  <si>
    <t>Fair Value Measurements, Nonrecurring [Table Text Block]</t>
  </si>
  <si>
    <t>Fair Value Measurements
at Reporting Date Using
Quoted
Prices
in Active Significant
Markets for Other Significant
Identical Observable Unobservable
March 31, Assets Inputs Inputs
Assets measured at fair value on a nonrecurring basis: 2016 (Level 1) (Level 2) (Level 3)
Impaired loans (in thousands)
Commercial $ 3,410 $ - $ - $ 3,410
Fair Value Measurements at Reporting Date Using
Quoted
Prices
in Active Significant
Markets for Other Significant
Identical Observable Unobservable
December 31, Assets Inputs Inputs
Assets measured at fair value on a nonrecurring basis: 2015 (Level 1) (Level 2) (Level 3)
Impaired loans (in thousands)
Commercial $ 3,751 $ - $ - $ 3,751</t>
  </si>
  <si>
    <t>Fair Value, by Balance Sheet Grouping [Table Text Block]</t>
  </si>
  <si>
    <t>The following presents
the carrying amount, fair value, and placement in the fair value hierarchy of the Companys financial instruments as of March
31, 2016 and December 31, 2015.
Fair Value Measurements
Quoted
Prices in
Active Significant
Markets for Other Significant
Identical Observable Unobservable
Carrying Fair Assets Inputs Inputs
Amount Value (Level 1) (Level 2) (Level 3)
(in thousands)
March 31, 2016
Financial assets
Cash and due from banks $ 118,259 $ 118,259 $ 118,259 $ - $ -
Investment securities available-for-sale 191,331 191,331 20,863 170,468 -
Investment securities held-to-maturity 219,373 229,470 30,413 180,553 18,504
Restricted investment in bank stocks 31,487 n/a n/a n/a n/a
Net loans 3,234,739 3,242,398 - - 3,242,398
Accrued interest receivable 12,604 12,604 199 2,486 9,919
Financial liabilities
Noninterest-bearing deposits 614,507 614,507 614,507 - -
Interest-bearing deposits 2,278,564 2,285,918 - 2,285,918 -
Borrowings 646,501 651,739 - 651,739 -
Subordinated
debentures, net 54,392 57,879 - 57,879 -
Derivatives 1,568 1,568 - 1,568 -
Accrued interest payable $ 5,101 $ 5,101 $ - $ 5,101 $ -
December 31, 2015
Financial assets
Cash and due from banks $ 200,895 $ 200,895 $ 200,895 $ - $ -
Investment securities available-for-sale 195,770 195,770 18,524 177,246 -
Investment securities held-to-maturity 224,056 230,558 29,226 182,774 18,558
Restricted investment in bank stocks 32,612 n/a n/a n/a n/a
Net loans 3,072,435 3,059,343 - - 3,059,343
Accrued interest receivable 12,545 12,545 68 2,699 9,778
Financial liabilities
Noninterest-bearing deposits 650,775 650,775 650,775 - -
Interest-bearing deposits 2,140,191 2,137,149 - 2,137,149 -
Borrowings 671,587 674,131 - 674,131 -
Subordinated
debentures, net 54,343 55,209 - 55,209 -
Derivatives 131 131 - 131 -
Accrued interest payable $ 4,387 $ 4,387 $ - $ 4,387 $ -</t>
  </si>
  <si>
    <t>Accumulated Other Comprehensive Loss (Tables)</t>
  </si>
  <si>
    <t>Accumulated Other Comprehensive Income (Loss), Net of Tax [Abstract]</t>
  </si>
  <si>
    <t>Schedule of Accumulated Other Comprehensive Income (Loss) [Table Text Block]</t>
  </si>
  <si>
    <t>Accumulated other
comprehensive loss (net of tax) at March 31, 2016 and December 31, 2015 consisted of the following:
March 31, December 31,
2016 2015
(in thousands)
Net unrealized gain on investment securities available-for-sale $ 1,251 $ 713
Cash flow hedge (927) (77)
Unamortized component of securities transferred from available-for-sale to held-to-
maturity (1,142) (1,173)
Defined benefit pension and post-retirement plans (4,012) (4,072)
Total accumulated other comprehensive loss $ (4,830) $ (4,609)</t>
  </si>
  <si>
    <t>Stock Based Compensation (Tables)</t>
  </si>
  <si>
    <t>Disclosure of Share-based Compensation Arrangements by Share-based Payment Award [Table Text Block]</t>
  </si>
  <si>
    <t xml:space="preserve">Option activity under
the principal option plans as of March 31, 2016 and changes during the three months ended March 31, 2016 were as follows:
Weighted-
Average
Weighted- Remaining
Average Contractual
Exercise Term Aggregate
Shares Price (In Years) Intrinsic Value
Outstanding at December 31, 2015 535,906 $ 6.48
Granted - -
Exercised (5,495) 7.67
Forfeited/cancelled/expired (20,839) 9.77
Outstanding at March 31, 2016 509,572 $ 6.34 2.92 $ 5,102,923
Exercisable at March 31, 2016 503,941 $ 6.22 2.90 $ 5,071,354 </t>
  </si>
  <si>
    <t>Schedule of Share Based Compensation Stock Option Plan Table Text Block</t>
  </si>
  <si>
    <t>Information related
to stock option exercises during 2016:
2016
Intrinsic value of options exercised $ 54,326
Cash received from options exercised 42,171
Tax benefit realized from options exercised 17,114
Weighted average fair value of options granted -</t>
  </si>
  <si>
    <t>Schedule of Nonvested Restricted Stock Units Activity [Table Text Block]</t>
  </si>
  <si>
    <t>The below table represents
information regarding restricted shares currently outstanding at March 31, 2016:
Weighted-
Average
Nonvested Grant Date
Shares Fair Value
Nonvested at December 31, 2015 96,902 $ 16.81
Granted 71,920 15.88
Vested (54,648) 16.01
Forfeited/cancelled/expired (1,000) 19.58
Nonvested at March 31, 2016 113,174 $ 16.81</t>
  </si>
  <si>
    <t>Schedule of Unearned Performance Unit Awards [Table Text Block]</t>
  </si>
  <si>
    <t>A summary of the
status of unearned performance unit awards and the change during the period is presented in the table below:
Weighted-
Average
Grant Date
Shares Fair Value
Unearned at December 31, 2015 94,485 $ 19.46
Awarded 64,540 17.15
Forfeited (7,447) 19.46
Expired - -
Unearned at March 31, 2016 151,578 $ 19.46</t>
  </si>
  <si>
    <t>Components of Net Periodic Pension Cost (Tables)</t>
  </si>
  <si>
    <t>Schedule of Net Benefit Costs [Table Text Block]</t>
  </si>
  <si>
    <t>The following table sets forth the net periodic pension cost of the Companys pension plan for the
periods indicated.
Three Months Ended
March 31,
2016 2015
Interest cost $ 128 $ 138
Expected return on plan assets (136) (137)
Net amortization 102 108
Recognized settlement loss - 450
Total periodic pension expense $ 94 $ 559
Net actuarial gain $ (101) $ (742)
Total recognized in other comprehensive income $ (101) $ (742)
Total recognized in net periodic expense and other
comprehensive income (before tax) $ (7) $ (183)</t>
  </si>
  <si>
    <t>FHLB and other borrowings (Tables)</t>
  </si>
  <si>
    <t>Schedule of Long-term Debt Instruments [Table Text Block]</t>
  </si>
  <si>
    <t xml:space="preserve">The Companys FHLB and other borrowings
and weighted average interest rates are summarized below:
March 31, 2016 December 31, 2015
Amount Rate Amount Rate
(in thousands)
By type of borrowing:
FHLB borrowings $ 631,501 1.30 % $ 656,587 1.26 %
Repurchase agreements ("REPO") 15,000 5.95 15,000 5.95
Total borrowings $ 646,501 1.41 $ 671,587 1.37
By remaining period to maturity:
One year or less $ 330,501 0.64 270,587 0.64
One to two years 121,000 1.90 171,000 1.56
Two to three years 105,000 1.96 130,000 1.84
Three to four years 50,000 1.66 35,000 1.60
Four to five years 40,000 3.42 65,000 2.82
Total borrowings $ 646,501 1.41 % $ 671,587 1.37 % </t>
  </si>
  <si>
    <t>Securities Sold under Agreements to Repurchase (Tables)</t>
  </si>
  <si>
    <t>Securities Sold Under Agreements To Repurchase Tables</t>
  </si>
  <si>
    <t>Schedule of information concerning repurchase agreements [Table Text Block]</t>
  </si>
  <si>
    <t>The Company pledges investment securities to secure those borrowings. Information concerning repurchase
agreements is summarized as follows for the periods presented:
March 31, December 31, March 31,
(dollars in thousands) 2016 2015 2015
Average daily balance during the year-to-date $ 15,000 $ 22,890 $ 31,000
Average interest rate during the year-to-date 5.95% 5.92% 5.90%
Maximum month-end balance during the year-to-date $ 15,000 $ 31,000 $ 31,000%
Weighted average interest rate during the year-to-date 5.95% 5.92% 5.90%</t>
  </si>
  <si>
    <t>Schedule of remaining contractual maturity [Table Text Block]</t>
  </si>
  <si>
    <t>The table below shows
the remaining contractual maturity of agreement by fair value of collateral pledged:
March 31, 2016
Remaining Contractual Maturity of the Agreements
Overnight and Up to 30 Greater Than
(dollars in thousands) Continuous Days 30-90 Days 90 Days Total
Repurchase agreements and
Repurchase-to-maturity transactions
U.S. Treasury and agency securities $ - $ - $ - $ 5,069 $ 5,069
Residential mortgage pass-through securities - - - 14,849 14,849
Total Borrowings $ - $ - $ - $ 19,918 $ 19,918
Amounts related to agreements not included in offsetting disclosure in Note 14 $ 4,918
December 31, 2015
Remaining Contractual Maturity of the Agreements
Overnight and Up to 30 Greater Than
(dollars in thousands) Continuous Days 30-90 Days 90 Days Total
Repurchase agreements and
Repurchase-to-maturity transactions
U.S. Treasury and agency securities $ - $ - $ - $ 6,313 $ 6,313
Residential mortgage pass-through securities - - - 12,589 12,589
Total Borrowings $ - $ - $ - $ 18,902 $ 18,902
Amounts related to agreements not included in offsetting disclosure in Note 14 $ 3,902</t>
  </si>
  <si>
    <t>Subordinated Debentures (Tables)</t>
  </si>
  <si>
    <t>Schedule of Subordinated Debentures [Table Text Block]</t>
  </si>
  <si>
    <t xml:space="preserve">The following table
summarizes the mandatory redeemable trust preferred securities of the Companys Statutory Trust II at March 31, 2016 and
December 31, 2015.
Securities Redeemable by
Issuance Date Issued Liquidation Value Coupon Rate Maturity Issuer Beginning
12/19/2003 $ 5,000,000 $1,000 per Capital Floating 3-month 01/23/2034 01/23/2009
Security LIBOR + 285 Basis
Points </t>
  </si>
  <si>
    <t>Offsetting Assets and Liabilities (Tables)</t>
  </si>
  <si>
    <t>Offsetting Assets And Liabilities Tables</t>
  </si>
  <si>
    <t>Schedule of financial instruments that are eligible for offset [Table Text Block]</t>
  </si>
  <si>
    <t>The following table presents information about financial
instruments that are eligible for offset as of March 31, 2016 and December 31, 2015:
Gross Amounts Not Offset
Gross Amounts Net Amounts Cash or
Offset in the of Assets Presented in the Financial Financial
Gross Amounts Statement of Statement of Financial Instruments Instrument Net
Recognized Financial Position Position Recognized Collateral Amount
(in thousands)
March 31, 2016
Assets:
Interest rate swaps $  $  $  $  $  $ 
Liabilities:
Interest rate swaps $ 1,568 $  $ 1,568 $  $ 1,568 $ 
Repurchase
agreements 15,000  15,000  15,000 
Total $ 16,568 $  $ 16,568 $  $ 16,568 $ 
December 31, 2015
Assets:
Interest rate swaps $ 48 $  $  $  $  $ 
Liabilities:
Interest rate swaps $ 131 $  $ 131 $  $ 131 $ 
Repurchase
agreements 15,000  15,000  15,000 
Total $ 15,131 $  $ 15,131 $  $ 15,131 $ </t>
  </si>
  <si>
    <t>Presentation of Debt Issuance Costs (Tables)</t>
  </si>
  <si>
    <t>Presentation of Debt Issuance Costs [Table Text Block]</t>
  </si>
  <si>
    <t>The following table summarizes the impact of retrospective application to the consolidated statement of condition for
the year ended December 31, 2015:
December 31,
(dollars in thousands) 2015
Other assets
As previously reported $ 24,908
As reported under the new guidance 24,096
Total assets
As previously reported $ 4,016,721
As reported under the new guidance 4,015,909
Subordinated debentures
As previously reported $ 55,155
As reported under the new guidance 54,343
Total liabilities
As previously reported $ 3,539,377
As reported under the new guidance 3,538,565</t>
  </si>
  <si>
    <t>Earnings per Common Share (Details) - USD ($) $ / shares in Units, $ in Thousands</t>
  </si>
  <si>
    <t>Preferred stock dividends</t>
  </si>
  <si>
    <t>Basic weighted average common shares outstanding</t>
  </si>
  <si>
    <t>Effect of dilutive options</t>
  </si>
  <si>
    <t>Earnings per common share:</t>
  </si>
  <si>
    <t>Investment Securities (Details) $ in Thousands</t>
  </si>
  <si>
    <t>12 Months Ended</t>
  </si>
  <si>
    <t>Mar. 31, 2016USD ($)</t>
  </si>
  <si>
    <t>Dec. 31, 2015USD ($)Integer</t>
  </si>
  <si>
    <t>Number of Investment Securities Sold</t>
  </si>
  <si>
    <t>Available-for-sale Securities Pledged as Collateral</t>
  </si>
  <si>
    <t>Description of Holding Securities</t>
  </si>
  <si>
    <t>there were no holdings of securities of any one issuer, other than the U.S. Government and its agencies, in
an amount greater than 10% of stockholders&amp;#146; equity.</t>
  </si>
  <si>
    <t>Investment Securities (Details) - Unrealized gains on investment securities - USD ($) $ in Thousands</t>
  </si>
  <si>
    <t>Investment securities available-for-sale</t>
  </si>
  <si>
    <t>Investment Securities Available-for-Sale, Amortized Cost</t>
  </si>
  <si>
    <t>Investment Securities Available-for-Sale, Gross Unrealized Gains</t>
  </si>
  <si>
    <t>Investment Securities Available-for-Sale, Gross Unrealized Losses</t>
  </si>
  <si>
    <t>Investment Securities Available-for-Sale, Fair Value</t>
  </si>
  <si>
    <t>Investment securities held-to-maturity</t>
  </si>
  <si>
    <t>Investment Securities Held-to-Maturity, Amortized Cost</t>
  </si>
  <si>
    <t>Investment Securities Held-to-Maturity, Gross Unrealized Gains</t>
  </si>
  <si>
    <t>Investment Securities Held-to-Maturity, Gross Unrealized Losses</t>
  </si>
  <si>
    <t>Investment Securities Held-to-Maturity, Fair Value</t>
  </si>
  <si>
    <t>Total, Amortized Cost</t>
  </si>
  <si>
    <t>Total, Gross Unrealized Gains</t>
  </si>
  <si>
    <t>Total, Gross Unrealized Losses</t>
  </si>
  <si>
    <t>Total, Fair Value</t>
  </si>
  <si>
    <t>US Treasury Securities [Member]</t>
  </si>
  <si>
    <t>Federal Agency Obligations [Member]</t>
  </si>
  <si>
    <t>Residential Mortgage Backed Securities [Member]</t>
  </si>
  <si>
    <t>Commercial Mortgage Backed Securities [Member]</t>
  </si>
  <si>
    <t>US States and Political Subdivisions Debt Securities [Member]</t>
  </si>
  <si>
    <t>Corporate Bonds And Notes [Member]</t>
  </si>
  <si>
    <t>Trust Preferred Securities [Member]</t>
  </si>
  <si>
    <t>Asset-backed Securities [Member]</t>
  </si>
  <si>
    <t>Certificates of Deposit [Member]</t>
  </si>
  <si>
    <t>Equity Securities [Member]</t>
  </si>
  <si>
    <t>Other Securities [Member]</t>
  </si>
  <si>
    <t>Investment Securities (Details) - Investments classified by maturity date - USD ($) $ in Thousands</t>
  </si>
  <si>
    <t>Due in one year or less</t>
  </si>
  <si>
    <t>Due after one year through five years</t>
  </si>
  <si>
    <t>Due after five years through ten years</t>
  </si>
  <si>
    <t>Due after ten years</t>
  </si>
  <si>
    <t>Total investment securities</t>
  </si>
  <si>
    <t>Investment Securities Available-for-Sale: Amortized Cost</t>
  </si>
  <si>
    <t>Investment Securities Available-for-Sale: Fair Value</t>
  </si>
  <si>
    <t>Investment Securities Held-to-Maturity: Amoritzed Cost</t>
  </si>
  <si>
    <t>Investment Securities Held-to-Maturity: Fair Value</t>
  </si>
  <si>
    <t>Investment Securities (Details) - Schedule of realized gains and losses - USD ($) $ in Thousands</t>
  </si>
  <si>
    <t>Schedule of realized gains and losses [Abstract]</t>
  </si>
  <si>
    <t>Proceeds</t>
  </si>
  <si>
    <t>Gross gains on sales of investment securities</t>
  </si>
  <si>
    <t>Gross losses on sales of investment securities</t>
  </si>
  <si>
    <t>Net gains on sales of investment securities</t>
  </si>
  <si>
    <t>Less: tax provision on net gains</t>
  </si>
  <si>
    <t>Investment Securities (Details) - Schedule of unrealized losses not recognized in income - USD ($) $ in Thousands</t>
  </si>
  <si>
    <t>Investment Securities Available-for-Sale: Total, Fair Value</t>
  </si>
  <si>
    <t>Investment Securities Available-for-Sale: Total, Unrealized Losses</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Investment Securities Held-to-Maturity: Total, Fair Value</t>
  </si>
  <si>
    <t>Investment Securities Held-to-Maturity: Total, Unrealized Losses</t>
  </si>
  <si>
    <t>Investment Securities Held-to-Maturity: Less than 12 Months, Fair Value</t>
  </si>
  <si>
    <t>Investment Securities Held-to-Maturity: Less than 12 Months, Unrealized Losses</t>
  </si>
  <si>
    <t>Investment Securities Held-to-Maturity: 12 Months or Longer, Fair Value</t>
  </si>
  <si>
    <t>Investment Securities Held-to-Maturity: 12 Months or Longer, Unrealized Losses</t>
  </si>
  <si>
    <t>Fair Value, Total</t>
  </si>
  <si>
    <t>Unrealized Losses, Total</t>
  </si>
  <si>
    <t>Fair Value, Less than 12 Months</t>
  </si>
  <si>
    <t>Unrealized Losses, Less than 12 Months</t>
  </si>
  <si>
    <t>Fair Value, 12 Months or Longer</t>
  </si>
  <si>
    <t>Unrealized Losses, 12 Months or Longer</t>
  </si>
  <si>
    <t>Obligation Of Us States And Political Subdivisions [Member]</t>
  </si>
  <si>
    <t>Derivatives (Details) - USD ($) $ in Thousands</t>
  </si>
  <si>
    <t>Aug. 24, 2015</t>
  </si>
  <si>
    <t>Dec. 30, 2014</t>
  </si>
  <si>
    <t>Oct. 15, 2014</t>
  </si>
  <si>
    <t>Notional Amount of Interest Rate Cash Flow Hedge Derivatives</t>
  </si>
  <si>
    <t>Interest expense on derivatives</t>
  </si>
  <si>
    <t>Derivatives (Details) - Summary of interest rate swap designated as a cash flow hedges - USD ($) $ in Thousands</t>
  </si>
  <si>
    <t>Summary of interest rate swap designated as a cash flow hedges [Abstract]</t>
  </si>
  <si>
    <t>Notional amount</t>
  </si>
  <si>
    <t>Weighted average pay rates</t>
  </si>
  <si>
    <t>1.57%</t>
  </si>
  <si>
    <t>1.58%</t>
  </si>
  <si>
    <t>1.56%</t>
  </si>
  <si>
    <t>Weighted average receive rates</t>
  </si>
  <si>
    <t>0.56%</t>
  </si>
  <si>
    <t>0.24%</t>
  </si>
  <si>
    <t>0.44%</t>
  </si>
  <si>
    <t>Weighted average maturity</t>
  </si>
  <si>
    <t>3 years 7 months 6 days</t>
  </si>
  <si>
    <t>4 years 2 months 12 days</t>
  </si>
  <si>
    <t>3 years 9 months 18 days</t>
  </si>
  <si>
    <t>Fair value</t>
  </si>
  <si>
    <t>Derivatives (Details) - Summary of net gains (losses) recorded in accumulated other comprehensive income - Interest Rate Contract [Member] - USD ($) $ in Thousands</t>
  </si>
  <si>
    <t>Derivatives (Details) - Summary of net gains (losses) recorded in accumulated other comprehensive income and statements of income relating to cash flow derivative instruments [Line Items]</t>
  </si>
  <si>
    <t>Amount of loss recognized in OCI (Effective Portion)</t>
  </si>
  <si>
    <t>Amount of loss reclassified from OCI to interest income</t>
  </si>
  <si>
    <t>Amount of loss recognized in other Non-interest income (Ineffective Portion)</t>
  </si>
  <si>
    <t>Derivatives (Details) - Summary of cash flow hedges included in the consolidated balance sheets - Interest Rate Swap [Member] - USD ($) $ in Thousands</t>
  </si>
  <si>
    <t>Included in other asset/(liabilities):</t>
  </si>
  <si>
    <t>Interest rate swap related to FHLB Advances, Notional Amount</t>
  </si>
  <si>
    <t>Interest rate swap related to FHLB Advances, Fair Value</t>
  </si>
  <si>
    <t>Loans and the Allowance for Loan and Lease Losses (Details) - USD ($) $ in Thousands</t>
  </si>
  <si>
    <t>LOANS AND THE ALLOWANCE FOR LOAN LOSSES (Details) [Line Items]</t>
  </si>
  <si>
    <t>Non Accrual Contractual Due</t>
  </si>
  <si>
    <t>90 days</t>
  </si>
  <si>
    <t>Loans Pledged as Collateral</t>
  </si>
  <si>
    <t>Loans performing under the restructured terms</t>
  </si>
  <si>
    <t>Loans and Leases Receivable, Impaired, Interest Lost on Nonaccrual Loans</t>
  </si>
  <si>
    <t>Troubled debt restructurings</t>
  </si>
  <si>
    <t>Financing Receivable, Collectively Evaluated for Impairment</t>
  </si>
  <si>
    <t>Allowance for Loan and Lease Losses Period Increase Decrease Due to Trouble Debt Restructuring</t>
  </si>
  <si>
    <t>Debt Instrument, Interest Rate, Stated Percentage Rate Range</t>
  </si>
  <si>
    <t>5.75%</t>
  </si>
  <si>
    <t>Debt Instrument, Interest Rate, Increase (Decrease)</t>
  </si>
  <si>
    <t>3.00%</t>
  </si>
  <si>
    <t>Specific allocations associated with taxi medallion, fair value</t>
  </si>
  <si>
    <t>Modified specific allocations associated with taxi medallion, fair value</t>
  </si>
  <si>
    <t>Valuation per Medallion Amount</t>
  </si>
  <si>
    <t>Increase in allowance for loan and lease losses</t>
  </si>
  <si>
    <t>Minimum [Member]</t>
  </si>
  <si>
    <t>1.30%</t>
  </si>
  <si>
    <t>Maximum [Member]</t>
  </si>
  <si>
    <t>1.60%</t>
  </si>
  <si>
    <t>Acquired Loans [Member]</t>
  </si>
  <si>
    <t>Real Estate Loan [Member]</t>
  </si>
  <si>
    <t>Loans and the Allowance for Loan and Lease Losses (Details) - Composition of loan portfolio - USD ($) $ in Thousands</t>
  </si>
  <si>
    <t>Accounts, Notes, Loans and Financing Receivable [Line Items]</t>
  </si>
  <si>
    <t>Gross loans</t>
  </si>
  <si>
    <t>Net deferred loan fees</t>
  </si>
  <si>
    <t>Total loans receivable</t>
  </si>
  <si>
    <t>Commercial Portfolio Segment [Member]</t>
  </si>
  <si>
    <t>Commercial Real Estate Portfolio Segment [Member]</t>
  </si>
  <si>
    <t>Construction Loans [Member]</t>
  </si>
  <si>
    <t>Residential Portfolio Segment [Member]</t>
  </si>
  <si>
    <t>Consumer Portfolio Segment [Member]</t>
  </si>
  <si>
    <t>Loans and the Allowance for Loan and Lease Losses (Details) - Purchase credit impaired loans - USD ($) $ in Thousands</t>
  </si>
  <si>
    <t>Loans and the Allowance for Loan and Lease Losses (Details) - Purchase credit impaired loans [Line Items]</t>
  </si>
  <si>
    <t>Total carrying amount</t>
  </si>
  <si>
    <t>Loans and the Allowance for Loan and Lease Losses (Details) - Schedule of accretable yield, or income expected to be collected - USD ($) $ in Thousands</t>
  </si>
  <si>
    <t>Schedule of accretable yield, or income expected to be collected [Abstract]</t>
  </si>
  <si>
    <t>Beginning balance</t>
  </si>
  <si>
    <t>Accretion of income</t>
  </si>
  <si>
    <t>Ending balance</t>
  </si>
  <si>
    <t>Loans and the Allowance for Loan and Lease Losses (Details) - Loans receivable on nonaccrual status - USD ($) $ in Thousands</t>
  </si>
  <si>
    <t>Loans and the Allowance for Loan and Lease Losses (Details) - Loans receivable on nonaccrual status [Line Items]</t>
  </si>
  <si>
    <t>Financing Receivable, Recorded Investment, Nonaccrual Status</t>
  </si>
  <si>
    <t>Loans and the Allowance for Loan and Lease Losses (Details) - Credit quality indicators - USD ($) $ in Thousands</t>
  </si>
  <si>
    <t>Financing Receivable, Recorded Investment [Line Items]</t>
  </si>
  <si>
    <t>Loans and Leases Receivable, Gross, Carrying Amount</t>
  </si>
  <si>
    <t>Pass [Member]</t>
  </si>
  <si>
    <t>Special Mention [Member]</t>
  </si>
  <si>
    <t>Substandard [Member]</t>
  </si>
  <si>
    <t>Doubtful [Member]</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Loans [Member] | Pass [Member]</t>
  </si>
  <si>
    <t>Construction Loans [Member] | Special Mention [Member]</t>
  </si>
  <si>
    <t>Construction Loans [Member] | Substandard [Member]</t>
  </si>
  <si>
    <t>Construction Loans [Member] | Doubtful [Member]</t>
  </si>
  <si>
    <t>Residential Portfolio Segment [Member] | Pass [Member]</t>
  </si>
  <si>
    <t>Residential Portfolio Segment [Member] | Substandard [Member]</t>
  </si>
  <si>
    <t>Consumer Portfolio Segment [Member] | Pass [Member]</t>
  </si>
  <si>
    <t>Consumer Portfolio Segment [Member] | Substandard [Member]</t>
  </si>
  <si>
    <t>Loans and the Allowance for Loan and Lease Losses (Details) - Schedule of analysis of impaired loans, by class - USD ($) $ in Thousands</t>
  </si>
  <si>
    <t>Financing Receivable, Impaired [Line Items]</t>
  </si>
  <si>
    <t>No related allowance recorded, Recorded Investment</t>
  </si>
  <si>
    <t>No related allowance recorded, Unpaid Principal Balance</t>
  </si>
  <si>
    <t>No Related Allowance Average Recorded Investment</t>
  </si>
  <si>
    <t>No Related Allowance Interest Income Recognized</t>
  </si>
  <si>
    <t>With an allowance recorded, Recorded Investment</t>
  </si>
  <si>
    <t>With An Allowance Recorded Average Recorded Investment</t>
  </si>
  <si>
    <t>With An Allowance Recorded Interest Income Recognized</t>
  </si>
  <si>
    <t>Total, Recorded Investment</t>
  </si>
  <si>
    <t>Total, Unpaid Principal Balance</t>
  </si>
  <si>
    <t>Total, Related Allowance</t>
  </si>
  <si>
    <t>Total Impaired Average Recorded Investment</t>
  </si>
  <si>
    <t>Total Impaired Interest Income Recognized</t>
  </si>
  <si>
    <t>With an allowance recorded, Unpaid Principal Balance</t>
  </si>
  <si>
    <t>With an allowance recorded, Related Allowance</t>
  </si>
  <si>
    <t>Loans and the Allowance for Loan and Lease Losses (Details) - Aging analysis - USD ($) $ in Thousands</t>
  </si>
  <si>
    <t>Financing Receivable, Recorded Investment, Past Due [Line Items]</t>
  </si>
  <si>
    <t>Total Past Due</t>
  </si>
  <si>
    <t>Current</t>
  </si>
  <si>
    <t>Loans</t>
  </si>
  <si>
    <t>Loans Receivable 90 Days or Greater Past Due and Accruing</t>
  </si>
  <si>
    <t>30 - 59 Days Past Due [Member]</t>
  </si>
  <si>
    <t>60 - 89 Days Past Due [Member]</t>
  </si>
  <si>
    <t>90 Days or Greater Past Due [Member]</t>
  </si>
  <si>
    <t>Commercial Portfolio Segment [Member] | 30 - 59 Days Past Due [Member]</t>
  </si>
  <si>
    <t>Commercial Portfolio Segment [Member] | 60 - 89 Days Past Due [Member]</t>
  </si>
  <si>
    <t>Commercial Portfolio Segment [Member] | 90 Days or Greater Past Due [Member]</t>
  </si>
  <si>
    <t>Commercial Real Estate Portfolio Segment [Member] | 30 - 59 Days Past Due [Member]</t>
  </si>
  <si>
    <t>Commercial Real Estate Portfolio Segment [Member] | 60 - 89 Days Past Due [Member]</t>
  </si>
  <si>
    <t>Commercial Real Estate Portfolio Segment [Member] | 90 Days or Greater Past Due [Member]</t>
  </si>
  <si>
    <t>Construction Loans [Member] | 30 - 59 Days Past Due [Member]</t>
  </si>
  <si>
    <t>Construction Loans [Member] | 90 Days or Greater Past Due [Member]</t>
  </si>
  <si>
    <t>Residential Portfolio Segment [Member] | 30 - 59 Days Past Due [Member]</t>
  </si>
  <si>
    <t>Residential Portfolio Segment [Member] | 60 - 89 Days Past Due [Member]</t>
  </si>
  <si>
    <t>Residential Portfolio Segment [Member] | 90 Days or Greater Past Due [Member]</t>
  </si>
  <si>
    <t>Consumer Portfolio Segment [Member] | 30 - 59 Days Past Due [Member]</t>
  </si>
  <si>
    <t>Consumer Portfolio Segment [Member] | 60 - 89 Days Past Due [Member]</t>
  </si>
  <si>
    <t>Loans and the Allowance for Loan and Lease Losses (Details) - Allowance for loan and lease losses - USD ($) $ in Thousands</t>
  </si>
  <si>
    <t>Dec. 31, 2014</t>
  </si>
  <si>
    <t>Allowance for loan and lease losses</t>
  </si>
  <si>
    <t>Allowance for loan and lease losses, individually evaluated for impairment</t>
  </si>
  <si>
    <t>Allowance for loan and lease losses, collectively evaluated for impairment</t>
  </si>
  <si>
    <t>Allowance for loan and lease losses, total</t>
  </si>
  <si>
    <t>Loans Receivable, individually evaluated for impairment</t>
  </si>
  <si>
    <t>Loans Receivable, collectively evaluated for impairment</t>
  </si>
  <si>
    <t>Loans Receivables, acquired with deteriorated credit quality</t>
  </si>
  <si>
    <t>Loans Receivable, Total</t>
  </si>
  <si>
    <t>Unallocated Financing Receivables [Member]</t>
  </si>
  <si>
    <t>Loans and the Allowance for Loan and Lease Losses (Details) - Schedule of allowance for loan losses - USD ($) $ in Thousands</t>
  </si>
  <si>
    <t>Financing Receivable, Allowance for Credit Losses [Line Items]</t>
  </si>
  <si>
    <t>Balance</t>
  </si>
  <si>
    <t>Loans charged-off</t>
  </si>
  <si>
    <t>Recoveries</t>
  </si>
  <si>
    <t>Provision</t>
  </si>
  <si>
    <t>Loans and the Allowance for Loan and Lease Losses (Details) - Schedule of Troubled Debt Restructuring by Class $ in Thousands</t>
  </si>
  <si>
    <t>Mar. 31, 2016USD ($)Integer</t>
  </si>
  <si>
    <t>Troubled debt restructurings:</t>
  </si>
  <si>
    <t>Number of Loans | Integer</t>
  </si>
  <si>
    <t>Pre-Modification Outstanding Recorded Investment</t>
  </si>
  <si>
    <t>Post-Modification Outstanding Recorded Investment</t>
  </si>
  <si>
    <t>Fair Value Measurements and Fair Value of Financial Instruments (Details) - USD ($) $ in Thousands</t>
  </si>
  <si>
    <t>Impaired Financing Receivable, with Related Allowance, Recorded Investment</t>
  </si>
  <si>
    <t>Impaired Financing Receivable, Related Allowance</t>
  </si>
  <si>
    <t>Fair Value Measurements and Fair Value of Financial Instruments (Details) - Schedule of Fair Value on a recurring basis - USD ($) $ in Thousands</t>
  </si>
  <si>
    <t>Available-for-sale:</t>
  </si>
  <si>
    <t>Investment securities: Available-for-sale, Fair Value</t>
  </si>
  <si>
    <t>Liabilities</t>
  </si>
  <si>
    <t>Fair Value, Inputs, Level 1 [Member]</t>
  </si>
  <si>
    <t>Fair Value, Inputs, Level 2 [Member]</t>
  </si>
  <si>
    <t>Fair Value, Inputs, Level 3 [Member]</t>
  </si>
  <si>
    <t>Federal Agency Obligations [Member] | Fair Value, Inputs, Level 2 [Member]</t>
  </si>
  <si>
    <t>Residential Mortgage Backed Securities [Member] | Fair Value, Inputs, Level 2 [Member]</t>
  </si>
  <si>
    <t>Commercial Mortgage Backed Securities [Member] | Fair Value, Inputs, Level 2 [Member]</t>
  </si>
  <si>
    <t>US States and Political Subdivisions Debt Securities [Member] | Fair Value, Inputs, Level 2 [Member]</t>
  </si>
  <si>
    <t>Trust Preferred Securities [Member] | Fair Value, Inputs, Level 2 [Member]</t>
  </si>
  <si>
    <t>Corporate Bonds And Notes [Member] | Fair Value, Inputs, Level 2 [Member]</t>
  </si>
  <si>
    <t>Asset-backed Securities [Member] | Fair Value, Inputs, Level 2 [Member]</t>
  </si>
  <si>
    <t>Equity Securities [Member] | Fair Value, Inputs, Level 1 [Member]</t>
  </si>
  <si>
    <t>Other Securities [Member] | Fair Value, Inputs, Level 1 [Member]</t>
  </si>
  <si>
    <t>Certificate Of Deposit [Member] | Fair Value, Inputs, Level 2 [Member]</t>
  </si>
  <si>
    <t>Fair Value Measurements and Fair Value of Financial Instruments (Details) - Schedule of Fair Value on a non-recurring basis - Commercial Portfolio Segment [Member]</t>
  </si>
  <si>
    <t>Market Capitalization [Member] | Minimum [Member]</t>
  </si>
  <si>
    <t>Fair Value Measurements and Fair Value of Financial Instruments (Details) - Fair value, assets and liabilities measured on nonrecurring basis, valuation techniques [Line Items]</t>
  </si>
  <si>
    <t>Discounted Range</t>
  </si>
  <si>
    <t>4.00%</t>
  </si>
  <si>
    <t>Market Capitalization [Member] | Maximum [Member]</t>
  </si>
  <si>
    <t>8.00%</t>
  </si>
  <si>
    <t>Impaired Loans [Member] | Appraisals Of Collateral Valuation Technique [Member]</t>
  </si>
  <si>
    <t>Valuation Technique</t>
  </si>
  <si>
    <t>Appraisals of collateral value</t>
  </si>
  <si>
    <t>Impaired Loans [Member] | Appraisals Of Collateral Valuation Technique [Member] | Minimum [Member]</t>
  </si>
  <si>
    <t>0.00%</t>
  </si>
  <si>
    <t>Impaired Loans [Member] | Appraisals Of Collateral Valuation Technique [Member] | Maximum [Member]</t>
  </si>
  <si>
    <t>15.00%</t>
  </si>
  <si>
    <t>Fair Value Measurements and Fair Value of Financial Instruments (Details) - Schedule of Assets at Fair Value on Non-Recurring - Impaired Loans [Member] - Commercial Portfolio Segment [Member] - USD ($) $ in Thousands</t>
  </si>
  <si>
    <t>Assets Measured at Fair Value on a Non-Recurring Basis:</t>
  </si>
  <si>
    <t>Assets, Fair Value Disclosure, Nonrecurring</t>
  </si>
  <si>
    <t>Fair Value Measurements and Fair Value of Financial Instruments (Details) - Schedule of fair value hierarchy - USD ($) $ in Thousands</t>
  </si>
  <si>
    <t>Financial assets</t>
  </si>
  <si>
    <t>Cash and cash equivalents, Carrying Amount</t>
  </si>
  <si>
    <t>Cash and cash equivalents, Fair Value</t>
  </si>
  <si>
    <t>Investment securities held-to-maturity, Carrying Amount</t>
  </si>
  <si>
    <t>Investment securities held-to-maturity, Fair Value</t>
  </si>
  <si>
    <t>Investments in restricted stock, at cost, Carrying Amount</t>
  </si>
  <si>
    <t>Investments in restricted stock, at cost, Fair Value</t>
  </si>
  <si>
    <t>Net loans, Carrying Amount</t>
  </si>
  <si>
    <t>Net loans, Fair Value</t>
  </si>
  <si>
    <t>Accrued interest receivable, Carrying Amount</t>
  </si>
  <si>
    <t>Accrued interest receivable, Fair Value</t>
  </si>
  <si>
    <t>Financial liabilities</t>
  </si>
  <si>
    <t>Noninterest-bearing deposits, Carrying Amount</t>
  </si>
  <si>
    <t>Noninterest-bearing deposits, Fair Value</t>
  </si>
  <si>
    <t>Interest-bearing deposits, Carrying Amount</t>
  </si>
  <si>
    <t>Interest-bearing deposits, Fair Value</t>
  </si>
  <si>
    <t>Borrowings, Carrying Amount</t>
  </si>
  <si>
    <t>Borrowings, Fair Value</t>
  </si>
  <si>
    <t>Subordinated debentures, net</t>
  </si>
  <si>
    <t>Subordinated debentures, Fair Value</t>
  </si>
  <si>
    <t>Accrued interest payable, Carrying Amount</t>
  </si>
  <si>
    <t>Accrued interest payable, Fair Value</t>
  </si>
  <si>
    <t>Accumulated Other Comprehensive Loss (Details) - USD ($) $ in Thousands</t>
  </si>
  <si>
    <t>Net unrealized gain on investment securities available-for-sale</t>
  </si>
  <si>
    <t>Cash flow hedge</t>
  </si>
  <si>
    <t>Unamortized component of securities transferred from available-for-sale to held-to-maturity</t>
  </si>
  <si>
    <t>Defined benefit pension and post-retirement plans</t>
  </si>
  <si>
    <t>Total accumulated other comprehensive loss</t>
  </si>
  <si>
    <t>Stock Based Compensation (Details) $ in Thousands</t>
  </si>
  <si>
    <t>Mar. 31, 2016USD ($)Integer$ / sharesshares</t>
  </si>
  <si>
    <t>Mar. 31, 2015USD ($)shares</t>
  </si>
  <si>
    <t>Dec. 31, 2015shares</t>
  </si>
  <si>
    <t>Share Based Compensation Arrangement by Share Based Payment Award Number of Plans | Integer</t>
  </si>
  <si>
    <t>Share-based Compensation Arrangement by Share-based Payment Award, Award Vesting Period</t>
  </si>
  <si>
    <t>3 years</t>
  </si>
  <si>
    <t>Stock Issued During Period, Shares, Restricted Stock Award, Gross (in Shares)</t>
  </si>
  <si>
    <t>Share-based Compensation Arrangement by Share-based Payment Award, Options, Outstanding, Number</t>
  </si>
  <si>
    <t>Unrecognized compensation cost related to nonvested shares | $</t>
  </si>
  <si>
    <t>Weighted average period related to compensation cost</t>
  </si>
  <si>
    <t>2 years 3 months 18 days</t>
  </si>
  <si>
    <t>Share-based Compensation Arrangements by Share-based Payment Award, Options, Grants in Period, Weighted Average Exercise Price (in Dollars per share) | $ / shares</t>
  </si>
  <si>
    <t>Share-based Compensation Arrangement by Share-based Payment Award, Options, Grants in Period, Gross (in Shares)</t>
  </si>
  <si>
    <t>Share-based Compensation Arrangement by Share-based Payment Award, Options, Vested in Period, Fair Value | $</t>
  </si>
  <si>
    <t>Restricted Stock [Member]</t>
  </si>
  <si>
    <t>Share-based Compensation Arrangement by Share-based Payment Award, Compensation Cost (in Dollars) | $</t>
  </si>
  <si>
    <t>24 months</t>
  </si>
  <si>
    <t>Performance Shares [Member]</t>
  </si>
  <si>
    <t>Share-based Compensation Arrangement by Share-based Payment Award, Options, Vested and Expected to Vest, Outstanding, Number</t>
  </si>
  <si>
    <t>Employee Director Stock Option Plan 2009 [Member]</t>
  </si>
  <si>
    <t>Share-based Compensation Arrangement by Share-based Payment Award, Number of Shares Available for Grant (in Shares)</t>
  </si>
  <si>
    <t>Equity Compensation Plan 2009 [Member]</t>
  </si>
  <si>
    <t>Stock Based Compensation (Details) - Disclosure of Share-based Compensation Arrangements by Share-based Payment Award - USD ($) $ / shares in Units, $ in Thousands</t>
  </si>
  <si>
    <t>Granted</t>
  </si>
  <si>
    <t>Exercised</t>
  </si>
  <si>
    <t>Forfeited/cancelled/expired</t>
  </si>
  <si>
    <t>Exercisable Ending Balance</t>
  </si>
  <si>
    <t>Outstanding Beginning Balance, Weighted-Average Exercise Price</t>
  </si>
  <si>
    <t>Granted, Weighted-Average Exercise Price</t>
  </si>
  <si>
    <t>Exercised, Weighted-Average Exercise Price</t>
  </si>
  <si>
    <t>Forfeited/cancelled/expired, Weighted-Average Exercise Price</t>
  </si>
  <si>
    <t>Outstanding Ending Balance, Weighted-Average Exercise Price</t>
  </si>
  <si>
    <t>Exercisable Ending Balance, Weighted-Average Exercise Price</t>
  </si>
  <si>
    <t>Outstanding Ending Balance - Weighted average remaining contractual term (years)</t>
  </si>
  <si>
    <t>2 years 11 months 1 day</t>
  </si>
  <si>
    <t>Exercisable Ending Balance - Weighted average remaining contractual term (years)</t>
  </si>
  <si>
    <t>2 years 10 months 24 days</t>
  </si>
  <si>
    <t>Outstanding Ending Balance - Aggregate intrinsic value</t>
  </si>
  <si>
    <t>Exercisable Ending Balance - Aggregate intrinsic value</t>
  </si>
  <si>
    <t>Stock Based Compensation (Details) - Disclosure related to stock option plan $ in Thousands</t>
  </si>
  <si>
    <t>Intrinsic value of options exercised</t>
  </si>
  <si>
    <t>Cash received from options exercised</t>
  </si>
  <si>
    <t>Tax benefit realized from options exercised</t>
  </si>
  <si>
    <t>Weighted average fair value of options granted</t>
  </si>
  <si>
    <t>Stock Based Compensation (Details) - Schedule of Share-based Payment Award, Nonvested Shares</t>
  </si>
  <si>
    <t>Mar. 31, 2016$ / sharesshares</t>
  </si>
  <si>
    <t>Nonvested [Member]</t>
  </si>
  <si>
    <t>Vested</t>
  </si>
  <si>
    <t>Beginning balance | $ / shares</t>
  </si>
  <si>
    <t>Granted | $ / shares</t>
  </si>
  <si>
    <t>Vested | $ / shares</t>
  </si>
  <si>
    <t>Forfeited/cancelled/expired | $ / shares</t>
  </si>
  <si>
    <t>Ending balance | $ / shares</t>
  </si>
  <si>
    <t>Stock Based Compensation (Details) - Schedule of Share-based Payment Award, Unearned Shares</t>
  </si>
  <si>
    <t>Awarded</t>
  </si>
  <si>
    <t>Unearned [Member]</t>
  </si>
  <si>
    <t>Forfeited</t>
  </si>
  <si>
    <t>Expired</t>
  </si>
  <si>
    <t>Awarded | $ / shares</t>
  </si>
  <si>
    <t>Forfeited | $ / shares</t>
  </si>
  <si>
    <t>Expired | $ / shares</t>
  </si>
  <si>
    <t>Components of Net Periodic Pension Cost (Details) - USD ($) $ in Thousands</t>
  </si>
  <si>
    <t>1 Months Ended</t>
  </si>
  <si>
    <t>Apr. 30, 2016</t>
  </si>
  <si>
    <t>Defined Benefit Plan Disclosure [Line Items]</t>
  </si>
  <si>
    <t>Interest cost</t>
  </si>
  <si>
    <t>Expected return on plan assets</t>
  </si>
  <si>
    <t>Net amortization</t>
  </si>
  <si>
    <t>Recognized settlement loss</t>
  </si>
  <si>
    <t>Total net periodic pension expense</t>
  </si>
  <si>
    <t>Net actuarial (gain) loss</t>
  </si>
  <si>
    <t>Total recognized in other comprehensive income</t>
  </si>
  <si>
    <t>Total recognized in net periodic expense and other comprehensive income (before tax)</t>
  </si>
  <si>
    <t>Subsequent Event [Member]</t>
  </si>
  <si>
    <t>Defined Benefit Plan, Contributions by Employer</t>
  </si>
  <si>
    <t>FHLB and other borrowings (Details) $ in Thousands</t>
  </si>
  <si>
    <t>Number of Federal Home Loan Bank Notes</t>
  </si>
  <si>
    <t>Debt Instrument, Maturity Date</t>
  </si>
  <si>
    <t>Jul. 1,
		2025</t>
  </si>
  <si>
    <t>Long-term Line of Credit</t>
  </si>
  <si>
    <t>Line of Credit Facility, Remaining Borrowing Capacity</t>
  </si>
  <si>
    <t>Federal Home Loan Bank Note One [Member]</t>
  </si>
  <si>
    <t>Extinguishment of Debt, Amount</t>
  </si>
  <si>
    <t>Apr. 2,
		2018</t>
  </si>
  <si>
    <t>Federal Home Loan Bank Note Two [Member]</t>
  </si>
  <si>
    <t>Federal Home Loan Bank Note Three [Member]</t>
  </si>
  <si>
    <t>Jul. 16,
		2018</t>
  </si>
  <si>
    <t>FHLB and other borrowings (Details) - Schedule of components of FHLB and other borrowings and weighted average interest rates - USD ($) $ in Thousands</t>
  </si>
  <si>
    <t>By type of borrowing:</t>
  </si>
  <si>
    <t>FHLB and other borrowings (in Dollars)</t>
  </si>
  <si>
    <t>Weighted average interest rates</t>
  </si>
  <si>
    <t>1.41%</t>
  </si>
  <si>
    <t>1.37%</t>
  </si>
  <si>
    <t>By remaining period to maturity:</t>
  </si>
  <si>
    <t>One year or less (in Dollars)</t>
  </si>
  <si>
    <t>One year or less</t>
  </si>
  <si>
    <t>0.64%</t>
  </si>
  <si>
    <t>One to two years (in Dollars)</t>
  </si>
  <si>
    <t>One to two years</t>
  </si>
  <si>
    <t>1.90%</t>
  </si>
  <si>
    <t>Two to three years (in Dollars)</t>
  </si>
  <si>
    <t>Two to three years</t>
  </si>
  <si>
    <t>1.96%</t>
  </si>
  <si>
    <t>1.84%</t>
  </si>
  <si>
    <t>Three to four years (in Dollars)</t>
  </si>
  <si>
    <t>Three to four years</t>
  </si>
  <si>
    <t>1.66%</t>
  </si>
  <si>
    <t>Four to five years (in Dollars)</t>
  </si>
  <si>
    <t>Four to five years</t>
  </si>
  <si>
    <t>3.42%</t>
  </si>
  <si>
    <t>2.82%</t>
  </si>
  <si>
    <t>Federal Home Loan Bank Advances [Member]</t>
  </si>
  <si>
    <t>1.26%</t>
  </si>
  <si>
    <t>Repurchase Agreements ("REPO") [Member]</t>
  </si>
  <si>
    <t>5.95%</t>
  </si>
  <si>
    <t>Securities Sold under Agreements to Repurchase (Details) - USD ($) $ in Thousands</t>
  </si>
  <si>
    <t>Pledge securities</t>
  </si>
  <si>
    <t>Securities carrying amount</t>
  </si>
  <si>
    <t>Securities Sold under Agreements to Repurchase (Details) - Schedule of repurchase agreements - USD ($) $ in Thousands</t>
  </si>
  <si>
    <t>Average daily balance during the year</t>
  </si>
  <si>
    <t>Average interest rate during the year</t>
  </si>
  <si>
    <t>5.90%</t>
  </si>
  <si>
    <t>5.92%</t>
  </si>
  <si>
    <t>Maximum month-end balance during the year-to-date</t>
  </si>
  <si>
    <t>Weighted average interest rate during the year-to-date</t>
  </si>
  <si>
    <t>Securities Sold under Agreements to Repurchase (Details) - Schedule of remaining contractual maturity - USD ($) $ in Thousands</t>
  </si>
  <si>
    <t>Total Borrowings</t>
  </si>
  <si>
    <t>Amounts related to agreements not included in offsetting disclosure in Note 13</t>
  </si>
  <si>
    <t>Overnight and Continuous [Member]</t>
  </si>
  <si>
    <t>Overnight and Continuous [Member] | US Treasury Securities [Member]</t>
  </si>
  <si>
    <t>Overnight and Continuous [Member] | Residential Mortgage Backed Securities [Member]</t>
  </si>
  <si>
    <t>Upto 30 Days [Member]</t>
  </si>
  <si>
    <t>Upto 30 Days [Member] | US Treasury Securities [Member]</t>
  </si>
  <si>
    <t>Upto 30 Days [Member] | Residential Mortgage Backed Securities [Member]</t>
  </si>
  <si>
    <t>30 - 90 Days [Member]</t>
  </si>
  <si>
    <t>30 - 90 Days [Member] | US Treasury Securities [Member]</t>
  </si>
  <si>
    <t>30 - 90 Days [Member] | Residential Mortgage Backed Securities [Member]</t>
  </si>
  <si>
    <t>Greater Than 90 Days[Member]</t>
  </si>
  <si>
    <t>Greater Than 90 Days[Member] | US Treasury Securities [Member]</t>
  </si>
  <si>
    <t>Greater Than 90 Days[Member] | Residential Mortgage Backed Securities [Member]</t>
  </si>
  <si>
    <t>Subordinated Debentures (Details) $ in Thousands</t>
  </si>
  <si>
    <t>Subordinated Debentures (Details) [Line Items]</t>
  </si>
  <si>
    <t>Value of subordinated debentures received by Trust</t>
  </si>
  <si>
    <t>Percentage Rate Added to Libor</t>
  </si>
  <si>
    <t>2.85%</t>
  </si>
  <si>
    <t>Floating interest rate on subordinated debentures</t>
  </si>
  <si>
    <t>3.47%</t>
  </si>
  <si>
    <t>Proceeds from Issuance of Debt</t>
  </si>
  <si>
    <t>Debt Instrument, Term</t>
  </si>
  <si>
    <t>5 years</t>
  </si>
  <si>
    <t>Debt Instrument, Interest Rate, Stated Percentage</t>
  </si>
  <si>
    <t>Debt Instrument, Description of Variable Rate Basis</t>
  </si>
  <si>
    <t>three-month LIBOR rate plus 393 basis points</t>
  </si>
  <si>
    <t>Debt Instrument, Basis Spread on Variable Rate</t>
  </si>
  <si>
    <t>3.93%</t>
  </si>
  <si>
    <t>Debt Issuance Cost</t>
  </si>
  <si>
    <t>Proceeds from Stock Plans</t>
  </si>
  <si>
    <t>Noncumulative Preferred Stock [Member]</t>
  </si>
  <si>
    <t>Preferred Stock, Value, Outstanding</t>
  </si>
  <si>
    <t>Subordinated Debentures (Details) - Schedule of Subordinated Borrowing - USD ($) $ in Thousands</t>
  </si>
  <si>
    <t>Schedule of Subordinated Borrowing [Abstract]</t>
  </si>
  <si>
    <t>Issuance Date</t>
  </si>
  <si>
    <t>Dec. 19,
		2003</t>
  </si>
  <si>
    <t>Securities Issued</t>
  </si>
  <si>
    <t>Liquidation Value</t>
  </si>
  <si>
    <t>$1,000 per Capital Security</t>
  </si>
  <si>
    <t>Coupon Rate</t>
  </si>
  <si>
    <t>Floating 3-month LIBOR + 285 Basis Points</t>
  </si>
  <si>
    <t>Maturity</t>
  </si>
  <si>
    <t>Jan. 23,
		2034</t>
  </si>
  <si>
    <t>Redeemable by Issuer Beginning</t>
  </si>
  <si>
    <t>Jan. 23,
		2009</t>
  </si>
  <si>
    <t>Offsetting Assets and Liabilities (Details) - USD ($) $ in Thousands</t>
  </si>
  <si>
    <t>Gross Amounts Recognized, Total</t>
  </si>
  <si>
    <t>Gross Amounts Offset in the Statement of Financial Position, Total</t>
  </si>
  <si>
    <t>Net Amounts of Assets Presented in the Statement of Financial Position, Total</t>
  </si>
  <si>
    <t>Financial Instruments Recognized, Total</t>
  </si>
  <si>
    <t>Cash or Financial Instrument Collateral, Total</t>
  </si>
  <si>
    <t>Net Amount, Total</t>
  </si>
  <si>
    <t>Gross Amounts Recognized, Liabilities</t>
  </si>
  <si>
    <t>Gross Amounts Offset in the Statement of Financial Position, Liabilities</t>
  </si>
  <si>
    <t>Net Amounts of Assets Presented in the Statement of Financial Position, Liabilities</t>
  </si>
  <si>
    <t>Financial Instruments Recognized, Liabilities</t>
  </si>
  <si>
    <t>Cash or Financial Instrument Collateral, Liabilities</t>
  </si>
  <si>
    <t>Net Amount, Liabilities</t>
  </si>
  <si>
    <t>Interest Rate Swap [Member]</t>
  </si>
  <si>
    <t>Gross Amounts Recognized, Assets</t>
  </si>
  <si>
    <t>Gross Amounts Offset in the Statement of Financial Position</t>
  </si>
  <si>
    <t>Net Amounts of Assets Presented in the Statement of Financial Position, Assets</t>
  </si>
  <si>
    <t>Financial Instruments Recognized, Assets</t>
  </si>
  <si>
    <t>Cash or Financial Instrument Collateral, Assets</t>
  </si>
  <si>
    <t>Net Amount, Assets</t>
  </si>
  <si>
    <t>Presentation of Debt Issuance Costs (Details) - USD ($) $ in Thousands</t>
  </si>
  <si>
    <t>Subordinated debentures</t>
  </si>
  <si>
    <t>As previously reported [Member]</t>
  </si>
  <si>
    <t>As reported under the new guid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30179900</v>
      </c>
    </row>
    <row spans="1:3" r="8">
      <c t="s" s="4" r="A8">
        <v>12</v>
      </c>
      <c t="s" s="4" r="B8">
        <v>13</v>
      </c>
    </row>
    <row spans="1:3" r="9">
      <c t="s" s="4" r="A9">
        <v>14</v>
      </c>
      <c t="n" s="6" r="B9">
        <v>712771</v>
      </c>
    </row>
    <row spans="1:3" r="10">
      <c t="s" s="4" r="A10">
        <v>15</v>
      </c>
      <c t="s" s="4" r="B10">
        <v>16</v>
      </c>
    </row>
    <row spans="1:3" r="11">
      <c t="s" s="4" r="A11">
        <v>17</v>
      </c>
      <c t="s" s="4" r="B11">
        <v>18</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1</v>
      </c>
      <c t="s" s="2" r="B1">
        <v>1</v>
      </c>
    </row>
    <row spans="1:2" r="2">
      <c t="s" s="2" r="B2">
        <v>2</v>
      </c>
    </row>
    <row spans="1:2" r="3">
      <c t="s" s="3" r="A3">
        <v>201</v>
      </c>
    </row>
    <row spans="1:2" r="4">
      <c t="s" s="4" r="A4">
        <v>221</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4603</v>
      </c>
      <c t="n" s="7" r="C3">
        <v>31291</v>
      </c>
    </row>
    <row spans="1:3" r="4">
      <c t="s" s="4" r="A4">
        <v>26</v>
      </c>
      <c t="n" s="6" r="B4">
        <v>83656</v>
      </c>
      <c t="n" s="6" r="C4">
        <v>169604</v>
      </c>
    </row>
    <row spans="1:3" r="5">
      <c t="s" s="4" r="A5">
        <v>27</v>
      </c>
      <c t="n" s="6" r="B5">
        <v>118259</v>
      </c>
      <c t="n" s="6" r="C5">
        <v>200895</v>
      </c>
    </row>
    <row spans="1:3" r="6">
      <c t="s" s="3" r="A6">
        <v>28</v>
      </c>
    </row>
    <row spans="1:3" r="7">
      <c t="s" s="4" r="A7">
        <v>29</v>
      </c>
      <c t="n" s="6" r="B7">
        <v>191331</v>
      </c>
      <c t="n" s="6" r="C7">
        <v>195770</v>
      </c>
    </row>
    <row spans="1:3" r="8">
      <c t="s" s="4" r="A8">
        <v>30</v>
      </c>
      <c t="n" s="6" r="B8">
        <v>219373</v>
      </c>
      <c t="n" s="6" r="C8">
        <v>224056</v>
      </c>
    </row>
    <row spans="1:3" r="9">
      <c t="s" s="4" r="A9">
        <v>31</v>
      </c>
      <c t="n" s="6" r="B9">
        <v>3263813</v>
      </c>
      <c t="n" s="6" r="C9">
        <v>3099007</v>
      </c>
    </row>
    <row spans="1:3" r="10">
      <c t="s" s="4" r="A10">
        <v>32</v>
      </c>
      <c t="n" s="6" r="B10">
        <v>29074</v>
      </c>
      <c t="n" s="6" r="C10">
        <v>26572</v>
      </c>
    </row>
    <row spans="1:3" r="11">
      <c t="s" s="4" r="A11">
        <v>33</v>
      </c>
      <c t="n" s="6" r="B11">
        <v>3234739</v>
      </c>
      <c t="n" s="6" r="C11">
        <v>3072435</v>
      </c>
    </row>
    <row spans="1:3" r="12">
      <c t="s" s="4" r="A12">
        <v>34</v>
      </c>
      <c t="n" s="6" r="B12">
        <v>31487</v>
      </c>
      <c t="n" s="6" r="C12">
        <v>32612</v>
      </c>
    </row>
    <row spans="1:3" r="13">
      <c t="s" s="4" r="A13">
        <v>35</v>
      </c>
      <c t="n" s="6" r="B13">
        <v>22652</v>
      </c>
      <c t="n" s="6" r="C13">
        <v>22333</v>
      </c>
    </row>
    <row spans="1:3" r="14">
      <c t="s" s="4" r="A14">
        <v>36</v>
      </c>
      <c t="n" s="6" r="B14">
        <v>12604</v>
      </c>
      <c t="n" s="6" r="C14">
        <v>12545</v>
      </c>
    </row>
    <row spans="1:3" r="15">
      <c t="s" s="4" r="A15">
        <v>37</v>
      </c>
      <c t="n" s="6" r="B15">
        <v>79412</v>
      </c>
      <c t="n" s="6" r="C15">
        <v>78801</v>
      </c>
    </row>
    <row spans="1:3" r="16">
      <c t="s" s="4" r="A16">
        <v>38</v>
      </c>
      <c t="n" s="6" r="B16">
        <v>1696</v>
      </c>
      <c t="n" s="6" r="C16">
        <v>2549</v>
      </c>
    </row>
    <row spans="1:3" r="17">
      <c t="s" s="4" r="A17">
        <v>39</v>
      </c>
      <c t="n" s="6" r="B17">
        <v>145909</v>
      </c>
      <c t="n" s="6" r="C17">
        <v>145909</v>
      </c>
    </row>
    <row spans="1:3" r="18">
      <c t="s" s="4" r="A18">
        <v>40</v>
      </c>
      <c t="n" s="6" r="B18">
        <v>3691</v>
      </c>
      <c t="n" s="6" r="C18">
        <v>3908</v>
      </c>
    </row>
    <row spans="1:3" r="19">
      <c t="s" s="4" r="A19">
        <v>41</v>
      </c>
      <c t="n" s="6" r="B19">
        <v>29847</v>
      </c>
      <c t="n" s="6" r="C19">
        <v>24096</v>
      </c>
    </row>
    <row spans="1:3" r="20">
      <c t="s" s="4" r="A20">
        <v>42</v>
      </c>
      <c t="n" s="6" r="B20">
        <v>4091000</v>
      </c>
      <c t="n" s="6" r="C20">
        <v>4015909</v>
      </c>
    </row>
    <row spans="1:3" r="21">
      <c t="s" s="3" r="A21">
        <v>43</v>
      </c>
    </row>
    <row spans="1:3" r="22">
      <c t="s" s="4" r="A22">
        <v>44</v>
      </c>
      <c t="n" s="6" r="B22">
        <v>614507</v>
      </c>
      <c t="n" s="6" r="C22">
        <v>650775</v>
      </c>
    </row>
    <row spans="1:3" r="23">
      <c t="s" s="4" r="A23">
        <v>45</v>
      </c>
      <c t="n" s="6" r="B23">
        <v>2278564</v>
      </c>
      <c t="n" s="6" r="C23">
        <v>2140191</v>
      </c>
    </row>
    <row spans="1:3" r="24">
      <c t="s" s="4" r="A24">
        <v>46</v>
      </c>
      <c t="n" s="6" r="B24">
        <v>2893071</v>
      </c>
      <c t="n" s="6" r="C24">
        <v>2790966</v>
      </c>
    </row>
    <row spans="1:3" r="25">
      <c t="s" s="4" r="A25">
        <v>47</v>
      </c>
      <c t="n" s="6" r="B25">
        <v>646501</v>
      </c>
      <c t="n" s="6" r="C25">
        <v>671587</v>
      </c>
    </row>
    <row spans="1:3" r="26">
      <c t="s" s="4" r="A26">
        <v>48</v>
      </c>
      <c t="n" s="6" r="B26">
        <v>54392</v>
      </c>
      <c t="n" s="6" r="C26">
        <v>54343</v>
      </c>
    </row>
    <row spans="1:3" r="27">
      <c t="s" s="4" r="A27">
        <v>49</v>
      </c>
      <c t="n" s="6" r="B27">
        <v>22309</v>
      </c>
      <c t="n" s="6" r="C27">
        <v>21669</v>
      </c>
    </row>
    <row spans="1:3" r="28">
      <c t="s" s="4" r="A28">
        <v>50</v>
      </c>
      <c t="n" s="7" r="B28">
        <v>3616273</v>
      </c>
      <c t="n" s="7" r="C28">
        <v>3538565</v>
      </c>
    </row>
    <row spans="1:3" r="29">
      <c t="s" s="4" r="A29">
        <v>51</v>
      </c>
      <c t="s" s="4" r="C29">
        <v>52</v>
      </c>
    </row>
    <row spans="1:3" r="30">
      <c t="s" s="3" r="A30">
        <v>53</v>
      </c>
    </row>
    <row spans="1:3" r="31">
      <c t="s" s="4" r="A31">
        <v>54</v>
      </c>
      <c t="s" s="4" r="B31">
        <v>52</v>
      </c>
      <c t="n" s="7" r="C31">
        <v>11250</v>
      </c>
    </row>
    <row spans="1:3" r="32">
      <c t="s" s="4" r="A32">
        <v>55</v>
      </c>
      <c t="n" s="7" r="B32">
        <v>374287</v>
      </c>
      <c t="n" s="6" r="C32">
        <v>374287</v>
      </c>
    </row>
    <row spans="1:3" r="33">
      <c t="s" s="4" r="A33">
        <v>56</v>
      </c>
      <c t="n" s="6" r="B33">
        <v>9324</v>
      </c>
      <c t="n" s="6" r="C33">
        <v>8527</v>
      </c>
    </row>
    <row spans="1:3" r="34">
      <c t="s" s="4" r="A34">
        <v>57</v>
      </c>
      <c t="n" s="6" r="B34">
        <v>112663</v>
      </c>
      <c t="n" s="6" r="C34">
        <v>104606</v>
      </c>
    </row>
    <row spans="1:3" r="35">
      <c t="s" s="4" r="A35">
        <v>58</v>
      </c>
      <c t="n" s="6" r="B35">
        <v>-16717</v>
      </c>
      <c t="n" s="6" r="C35">
        <v>-16717</v>
      </c>
    </row>
    <row spans="1:3" r="36">
      <c t="s" s="4" r="A36">
        <v>59</v>
      </c>
      <c t="n" s="6" r="B36">
        <v>-4830</v>
      </c>
      <c t="n" s="6" r="C36">
        <v>-4609</v>
      </c>
    </row>
    <row spans="1:3" r="37">
      <c t="s" s="4" r="A37">
        <v>60</v>
      </c>
      <c t="n" s="6" r="B37">
        <v>474727</v>
      </c>
      <c t="n" s="6" r="C37">
        <v>477344</v>
      </c>
    </row>
    <row spans="1:3" r="38">
      <c t="s" s="4" r="A38">
        <v>61</v>
      </c>
      <c t="n" s="7" r="B38">
        <v>4091000</v>
      </c>
      <c t="n" s="7" r="C38">
        <v>4015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204</v>
      </c>
    </row>
    <row spans="1:2" r="4">
      <c t="s" s="4" r="A4">
        <v>203</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7</v>
      </c>
      <c t="s" s="2" r="B1">
        <v>1</v>
      </c>
    </row>
    <row spans="1:2" r="2">
      <c t="s" s="2" r="B2">
        <v>2</v>
      </c>
    </row>
    <row spans="1:2" r="3">
      <c t="s" s="3" r="A3">
        <v>207</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50</v>
      </c>
      <c t="s" s="2" r="B1">
        <v>1</v>
      </c>
    </row>
    <row spans="1:2" r="2">
      <c t="s" s="2" r="B2">
        <v>2</v>
      </c>
    </row>
    <row spans="1:2" r="3">
      <c t="s" s="3" r="A3">
        <v>210</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13</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16</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row spans="1:2" r="9">
      <c t="s" s="4" r="A9">
        <v>277</v>
      </c>
      <c t="s" s="4" r="B9">
        <v>278</v>
      </c>
    </row>
    <row spans="1:2" r="10">
      <c t="s" s="4" r="A10">
        <v>279</v>
      </c>
      <c t="s" s="4" r="B10">
        <v>280</v>
      </c>
    </row>
    <row spans="1:2" r="11">
      <c t="s" s="4" r="A11">
        <v>281</v>
      </c>
      <c t="s" s="4" r="B11">
        <v>282</v>
      </c>
    </row>
    <row spans="1:2" r="12">
      <c t="s" s="4" r="A12">
        <v>283</v>
      </c>
      <c t="s" s="4" r="B12">
        <v>284</v>
      </c>
    </row>
    <row spans="1:2" r="13">
      <c t="s" s="4" r="A13">
        <v>285</v>
      </c>
      <c t="s" s="4" r="B13">
        <v>286</v>
      </c>
    </row>
    <row spans="1:2" r="14">
      <c t="s" s="4" r="A14">
        <v>287</v>
      </c>
      <c t="s" s="4" r="B1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19</v>
      </c>
    </row>
    <row spans="1:2" r="4">
      <c t="s" s="4" r="A4">
        <v>290</v>
      </c>
      <c t="s" s="4" r="B4">
        <v>291</v>
      </c>
    </row>
    <row spans="1:2" r="5">
      <c t="s" s="4" r="A5">
        <v>292</v>
      </c>
      <c t="s" s="4" r="B5">
        <v>293</v>
      </c>
    </row>
    <row spans="1:2" r="6">
      <c t="s" s="4" r="A6">
        <v>294</v>
      </c>
      <c t="s" s="4" r="B6">
        <v>295</v>
      </c>
    </row>
    <row spans="1:2" r="7">
      <c t="s" s="4" r="A7">
        <v>296</v>
      </c>
      <c t="s" s="4" r="B7">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2</v>
      </c>
      <c t="s" s="2" r="B1">
        <v>2</v>
      </c>
      <c t="s" s="2" r="C1">
        <v>23</v>
      </c>
    </row>
    <row spans="1:3" r="2">
      <c t="s" s="4" r="A2">
        <v>63</v>
      </c>
      <c t="n" s="7" r="B2">
        <v>229470</v>
      </c>
      <c t="n" s="7" r="C2">
        <v>230558</v>
      </c>
    </row>
    <row spans="1:3" r="3">
      <c t="s" s="4" r="A3">
        <v>64</v>
      </c>
      <c t="n" s="7" r="B3">
        <v>763</v>
      </c>
      <c t="n" s="7" r="C3">
        <v>812</v>
      </c>
    </row>
    <row spans="1:3" r="4">
      <c t="s" s="4" r="A4">
        <v>65</v>
      </c>
      <c t="n" s="7" r="B4">
        <v>1000</v>
      </c>
      <c t="n" s="7" r="C4">
        <v>1000</v>
      </c>
    </row>
    <row spans="1:3" r="5">
      <c t="s" s="4" r="A5">
        <v>66</v>
      </c>
      <c t="n" s="6" r="B5">
        <v>5000000</v>
      </c>
      <c t="n" s="6" r="C5">
        <v>5000000</v>
      </c>
    </row>
    <row spans="1:3" r="6">
      <c t="s" s="4" r="A6">
        <v>67</v>
      </c>
      <c t="n" s="7" r="B6">
        <v>11250</v>
      </c>
      <c t="n" s="7" r="C6">
        <v>11250</v>
      </c>
    </row>
    <row spans="1:3" r="7">
      <c t="s" s="4" r="A7">
        <v>68</v>
      </c>
      <c t="n" s="6" r="B7">
        <v>50000000</v>
      </c>
      <c t="n" s="6" r="C7">
        <v>50000000</v>
      </c>
    </row>
    <row spans="1:3" r="8">
      <c t="s" s="4" r="A8">
        <v>69</v>
      </c>
      <c t="n" s="6" r="B8">
        <v>32227000</v>
      </c>
      <c t="n" s="6" r="C8">
        <v>32149585</v>
      </c>
    </row>
    <row spans="1:3" r="9">
      <c t="s" s="4" r="A9">
        <v>70</v>
      </c>
      <c t="n" s="6" r="B9">
        <v>30163078</v>
      </c>
      <c t="n" s="6" r="C9">
        <v>30085663</v>
      </c>
    </row>
    <row spans="1:3" r="10">
      <c t="s" s="4" r="A10">
        <v>71</v>
      </c>
      <c t="n" s="6" r="B10">
        <v>2063922</v>
      </c>
      <c t="n" s="6" r="C10">
        <v>2063922</v>
      </c>
    </row>
    <row spans="1:3" r="11">
      <c t="s" s="4" r="A11">
        <v>72</v>
      </c>
    </row>
    <row spans="1:3" r="12">
      <c t="s" s="4" r="A12">
        <v>73</v>
      </c>
      <c t="n" s="6" r="C12">
        <v>11250</v>
      </c>
    </row>
    <row spans="1:3" r="13">
      <c t="s" s="4" r="A13">
        <v>74</v>
      </c>
      <c t="n" s="6" r="C13">
        <v>11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8</v>
      </c>
      <c t="s" s="2" r="B1">
        <v>1</v>
      </c>
    </row>
    <row spans="1:2" r="2">
      <c t="s" s="2" r="B2">
        <v>2</v>
      </c>
    </row>
    <row spans="1:2" r="3">
      <c t="s" s="3" r="A3">
        <v>299</v>
      </c>
    </row>
    <row spans="1:2" r="4">
      <c t="s" s="4" r="A4">
        <v>300</v>
      </c>
      <c t="s" s="4"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24</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1</v>
      </c>
      <c t="s" s="2" r="B1">
        <v>1</v>
      </c>
    </row>
    <row spans="1:2" r="2">
      <c t="s" s="2" r="B2">
        <v>2</v>
      </c>
    </row>
    <row spans="1:2" r="3">
      <c t="s" s="3" r="A3">
        <v>228</v>
      </c>
    </row>
    <row spans="1:2" r="4">
      <c t="s" s="4" r="A4">
        <v>312</v>
      </c>
      <c t="s" s="4" r="B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4</v>
      </c>
      <c t="s" s="2" r="B1">
        <v>1</v>
      </c>
    </row>
    <row spans="1:2" r="2">
      <c t="s" s="2" r="B2">
        <v>2</v>
      </c>
    </row>
    <row spans="1:2" r="3">
      <c t="s" s="3" r="A3">
        <v>231</v>
      </c>
    </row>
    <row spans="1:2" r="4">
      <c t="s" s="4" r="A4">
        <v>315</v>
      </c>
      <c t="s" s="4" r="B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17</v>
      </c>
      <c t="s" s="2" r="B1">
        <v>1</v>
      </c>
    </row>
    <row spans="1:2" r="2">
      <c t="s" s="2" r="B2">
        <v>2</v>
      </c>
    </row>
    <row spans="1:2" r="3">
      <c t="s" s="3" r="A3">
        <v>318</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3</v>
      </c>
      <c t="s" s="2" r="B1">
        <v>1</v>
      </c>
    </row>
    <row spans="1:2" r="2">
      <c t="s" s="2" r="B2">
        <v>2</v>
      </c>
    </row>
    <row spans="1:2" r="3">
      <c t="s" s="3" r="A3">
        <v>237</v>
      </c>
    </row>
    <row spans="1:2" r="4">
      <c t="s" s="4" r="A4">
        <v>324</v>
      </c>
      <c t="s" s="4" r="B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327</v>
      </c>
    </row>
    <row spans="1:2" r="4">
      <c t="s" s="4" r="A4">
        <v>328</v>
      </c>
      <c t="s" s="4" r="B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0</v>
      </c>
      <c t="s" s="2" r="B1">
        <v>1</v>
      </c>
    </row>
    <row spans="1:2" r="2">
      <c t="s" s="2" r="B2">
        <v>2</v>
      </c>
    </row>
    <row spans="1:2" r="3">
      <c t="s" s="3" r="A3">
        <v>243</v>
      </c>
    </row>
    <row spans="1:2" r="4">
      <c t="s" s="4" r="A4">
        <v>331</v>
      </c>
      <c t="s" s="4" r="B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3</v>
      </c>
      <c t="s" s="2" r="B1">
        <v>1</v>
      </c>
    </row>
    <row spans="1:3" r="2">
      <c t="s" s="2" r="B2">
        <v>2</v>
      </c>
      <c t="s" s="2" r="C2">
        <v>76</v>
      </c>
    </row>
    <row spans="1:3" r="3">
      <c t="s" s="3" r="A3">
        <v>207</v>
      </c>
    </row>
    <row spans="1:3" r="4">
      <c t="s" s="4" r="A4">
        <v>109</v>
      </c>
      <c t="n" s="7" r="B4">
        <v>10391</v>
      </c>
      <c t="n" s="7" r="C4">
        <v>10379</v>
      </c>
    </row>
    <row spans="1:3" r="5">
      <c t="s" s="4" r="A5">
        <v>334</v>
      </c>
      <c t="n" s="6" r="B5">
        <v>-22</v>
      </c>
      <c t="n" s="6" r="C5">
        <v>-28</v>
      </c>
    </row>
    <row spans="1:3" r="6">
      <c t="s" s="4" r="A6">
        <v>111</v>
      </c>
      <c t="n" s="7" r="B6">
        <v>10369</v>
      </c>
      <c t="n" s="7" r="C6">
        <v>10351</v>
      </c>
    </row>
    <row spans="1:3" r="7">
      <c t="s" s="4" r="A7">
        <v>335</v>
      </c>
      <c t="n" s="6" r="B7">
        <v>29996</v>
      </c>
      <c t="n" s="6" r="C7">
        <v>29757</v>
      </c>
    </row>
    <row spans="1:3" r="8">
      <c t="s" s="4" r="A8">
        <v>336</v>
      </c>
      <c t="n" s="6" r="B8">
        <v>262</v>
      </c>
      <c t="n" s="6" r="C8">
        <v>392</v>
      </c>
    </row>
    <row spans="1:3" r="9">
      <c t="s" s="4" r="A9">
        <v>114</v>
      </c>
      <c t="n" s="6" r="B9">
        <v>30257676</v>
      </c>
      <c t="n" s="6" r="C9">
        <v>30149469</v>
      </c>
    </row>
    <row spans="1:3" r="10">
      <c t="s" s="3" r="A10">
        <v>337</v>
      </c>
    </row>
    <row spans="1:3" r="11">
      <c t="s" s="4" r="A11">
        <v>113</v>
      </c>
      <c t="n" s="8" r="B11">
        <v>0.35</v>
      </c>
      <c t="n" s="8" r="C11">
        <v>0.35</v>
      </c>
    </row>
    <row spans="1:3" r="12">
      <c t="s" s="4" r="A12">
        <v>114</v>
      </c>
      <c t="n" s="8" r="B12">
        <v>0.34</v>
      </c>
      <c t="n" s="8" r="C12">
        <v>0.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28"/>
  </cols>
  <sheetData>
    <row spans="1:3" r="1">
      <c t="s" s="1" r="A1">
        <v>338</v>
      </c>
      <c t="s" s="2" r="B1">
        <v>1</v>
      </c>
      <c t="s" s="2" r="C1">
        <v>339</v>
      </c>
    </row>
    <row spans="1:3" r="2">
      <c t="s" s="2" r="B2">
        <v>340</v>
      </c>
      <c t="s" s="2" r="C2">
        <v>341</v>
      </c>
    </row>
    <row spans="1:3" r="3">
      <c t="s" s="3" r="A3">
        <v>210</v>
      </c>
    </row>
    <row spans="1:3" r="4">
      <c t="s" s="4" r="A4">
        <v>342</v>
      </c>
      <c t="n" s="6" r="B4">
        <v>46</v>
      </c>
      <c t="n" s="6" r="C4">
        <v>74</v>
      </c>
    </row>
    <row spans="1:3" r="5">
      <c t="s" s="4" r="A5">
        <v>343</v>
      </c>
      <c t="n" s="7" r="B5">
        <v>155300</v>
      </c>
      <c t="n" s="7" r="C5">
        <v>142500</v>
      </c>
    </row>
    <row spans="1:3" r="6">
      <c t="s" s="4" r="A6">
        <v>344</v>
      </c>
      <c t="s" s="4" r="B6">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35017</v>
      </c>
      <c t="n" s="7" r="C4">
        <v>29314</v>
      </c>
    </row>
    <row spans="1:3" r="5">
      <c t="s" s="3" r="A5">
        <v>79</v>
      </c>
    </row>
    <row spans="1:3" r="6">
      <c t="s" s="4" r="A6">
        <v>80</v>
      </c>
      <c t="n" s="6" r="B6">
        <v>2140</v>
      </c>
      <c t="n" s="6" r="C6">
        <v>2910</v>
      </c>
    </row>
    <row spans="1:3" r="7">
      <c t="s" s="4" r="A7">
        <v>81</v>
      </c>
      <c t="n" s="6" r="B7">
        <v>883</v>
      </c>
      <c t="n" s="6" r="C7">
        <v>883</v>
      </c>
    </row>
    <row spans="1:3" r="8">
      <c t="s" s="4" r="A8">
        <v>82</v>
      </c>
      <c t="n" s="6" r="B8">
        <v>352</v>
      </c>
      <c t="n" s="6" r="C8">
        <v>220</v>
      </c>
    </row>
    <row spans="1:3" r="9">
      <c t="s" s="4" r="A9">
        <v>83</v>
      </c>
      <c t="n" s="6" r="B9">
        <v>134</v>
      </c>
      <c t="n" s="6" r="C9">
        <v>43</v>
      </c>
    </row>
    <row spans="1:3" r="10">
      <c t="s" s="4" r="A10">
        <v>84</v>
      </c>
      <c t="n" s="6" r="B10">
        <v>38526</v>
      </c>
      <c t="n" s="6" r="C10">
        <v>33370</v>
      </c>
    </row>
    <row spans="1:3" r="11">
      <c t="s" s="3" r="A11">
        <v>85</v>
      </c>
    </row>
    <row spans="1:3" r="12">
      <c t="s" s="4" r="A12">
        <v>86</v>
      </c>
      <c t="n" s="6" r="B12">
        <v>3939</v>
      </c>
      <c t="n" s="6" r="C12">
        <v>3025</v>
      </c>
    </row>
    <row spans="1:3" r="13">
      <c t="s" s="4" r="A13">
        <v>47</v>
      </c>
      <c t="n" s="6" r="B13">
        <v>3267</v>
      </c>
      <c t="n" s="6" r="C13">
        <v>2053</v>
      </c>
    </row>
    <row spans="1:3" r="14">
      <c t="s" s="4" r="A14">
        <v>87</v>
      </c>
      <c t="n" s="6" r="B14">
        <v>7206</v>
      </c>
      <c t="n" s="6" r="C14">
        <v>5078</v>
      </c>
    </row>
    <row spans="1:3" r="15">
      <c t="s" s="4" r="A15">
        <v>88</v>
      </c>
      <c t="n" s="6" r="B15">
        <v>31320</v>
      </c>
      <c t="n" s="6" r="C15">
        <v>28292</v>
      </c>
    </row>
    <row spans="1:3" r="16">
      <c t="s" s="4" r="A16">
        <v>89</v>
      </c>
      <c t="n" s="6" r="B16">
        <v>3000</v>
      </c>
      <c t="n" s="6" r="C16">
        <v>1825</v>
      </c>
    </row>
    <row spans="1:3" r="17">
      <c t="s" s="4" r="A17">
        <v>90</v>
      </c>
      <c t="n" s="6" r="B17">
        <v>28320</v>
      </c>
      <c t="n" s="6" r="C17">
        <v>26467</v>
      </c>
    </row>
    <row spans="1:3" r="18">
      <c t="s" s="3" r="A18">
        <v>91</v>
      </c>
    </row>
    <row spans="1:3" r="19">
      <c t="s" s="4" r="A19">
        <v>92</v>
      </c>
      <c t="n" s="6" r="B19">
        <v>40</v>
      </c>
      <c t="n" s="6" r="C19">
        <v>86</v>
      </c>
    </row>
    <row spans="1:3" r="20">
      <c t="s" s="4" r="A20">
        <v>37</v>
      </c>
      <c t="n" s="6" r="B20">
        <v>612</v>
      </c>
      <c t="n" s="6" r="C20">
        <v>386</v>
      </c>
    </row>
    <row spans="1:3" r="21">
      <c t="s" s="4" r="A21">
        <v>93</v>
      </c>
      <c t="n" s="6" r="B21">
        <v>35</v>
      </c>
      <c t="n" s="6" r="C21">
        <v>114</v>
      </c>
    </row>
    <row spans="1:3" r="22">
      <c t="s" s="4" r="A22">
        <v>94</v>
      </c>
      <c t="n" s="7" r="B22">
        <v>515</v>
      </c>
      <c t="n" s="6" r="C22">
        <v>463</v>
      </c>
    </row>
    <row spans="1:3" r="23">
      <c t="s" s="4" r="A23">
        <v>95</v>
      </c>
      <c t="s" s="4" r="B23">
        <v>52</v>
      </c>
      <c t="n" s="6" r="C23">
        <v>506</v>
      </c>
    </row>
    <row spans="1:3" r="24">
      <c t="s" s="4" r="A24">
        <v>96</v>
      </c>
      <c t="n" s="7" r="B24">
        <v>1202</v>
      </c>
      <c t="n" s="6" r="C24">
        <v>1555</v>
      </c>
    </row>
    <row spans="1:3" r="25">
      <c t="s" s="3" r="A25">
        <v>97</v>
      </c>
    </row>
    <row spans="1:3" r="26">
      <c t="s" s="4" r="A26">
        <v>98</v>
      </c>
      <c t="n" s="6" r="B26">
        <v>7599</v>
      </c>
      <c t="n" s="6" r="C26">
        <v>6628</v>
      </c>
    </row>
    <row spans="1:3" r="27">
      <c t="s" s="4" r="A27">
        <v>99</v>
      </c>
      <c t="n" s="6" r="B27">
        <v>2247</v>
      </c>
      <c t="n" s="6" r="C27">
        <v>2082</v>
      </c>
    </row>
    <row spans="1:3" r="28">
      <c t="s" s="4" r="A28">
        <v>100</v>
      </c>
      <c t="n" s="6" r="B28">
        <v>595</v>
      </c>
      <c t="n" s="6" r="C28">
        <v>560</v>
      </c>
    </row>
    <row spans="1:3" r="29">
      <c t="s" s="4" r="A29">
        <v>101</v>
      </c>
      <c t="n" s="6" r="B29">
        <v>711</v>
      </c>
      <c t="n" s="6" r="C29">
        <v>494</v>
      </c>
    </row>
    <row spans="1:3" r="30">
      <c t="s" s="4" r="A30">
        <v>102</v>
      </c>
      <c t="n" s="6" r="B30">
        <v>184</v>
      </c>
      <c t="n" s="6" r="C30">
        <v>194</v>
      </c>
    </row>
    <row spans="1:3" r="31">
      <c t="s" s="4" r="A31">
        <v>103</v>
      </c>
      <c t="n" s="6" r="B31">
        <v>1024</v>
      </c>
      <c t="n" s="6" r="C31">
        <v>900</v>
      </c>
    </row>
    <row spans="1:3" r="32">
      <c t="s" s="4" r="A32">
        <v>104</v>
      </c>
      <c t="n" s="6" r="B32">
        <v>217</v>
      </c>
      <c t="n" s="6" r="C32">
        <v>241</v>
      </c>
    </row>
    <row spans="1:3" r="33">
      <c t="s" s="4" r="A33">
        <v>105</v>
      </c>
      <c t="n" s="6" r="B33">
        <v>1776</v>
      </c>
      <c t="n" s="6" r="C33">
        <v>1532</v>
      </c>
    </row>
    <row spans="1:3" r="34">
      <c t="s" s="4" r="A34">
        <v>106</v>
      </c>
      <c t="n" s="6" r="B34">
        <v>14353</v>
      </c>
      <c t="n" s="6" r="C34">
        <v>12631</v>
      </c>
    </row>
    <row spans="1:3" r="35">
      <c t="s" s="4" r="A35">
        <v>107</v>
      </c>
      <c t="n" s="6" r="B35">
        <v>15169</v>
      </c>
      <c t="n" s="6" r="C35">
        <v>15391</v>
      </c>
    </row>
    <row spans="1:3" r="36">
      <c t="s" s="4" r="A36">
        <v>108</v>
      </c>
      <c t="n" s="6" r="B36">
        <v>4778</v>
      </c>
      <c t="n" s="6" r="C36">
        <v>5012</v>
      </c>
    </row>
    <row spans="1:3" r="37">
      <c t="s" s="4" r="A37">
        <v>109</v>
      </c>
      <c t="n" s="6" r="B37">
        <v>10391</v>
      </c>
      <c t="n" s="6" r="C37">
        <v>10379</v>
      </c>
    </row>
    <row spans="1:3" r="38">
      <c t="s" s="4" r="A38">
        <v>110</v>
      </c>
      <c t="n" s="6" r="B38">
        <v>22</v>
      </c>
      <c t="n" s="6" r="C38">
        <v>28</v>
      </c>
    </row>
    <row spans="1:3" r="39">
      <c t="s" s="4" r="A39">
        <v>111</v>
      </c>
      <c t="n" s="7" r="B39">
        <v>10369</v>
      </c>
      <c t="n" s="7" r="C39">
        <v>10351</v>
      </c>
    </row>
    <row spans="1:3" r="40">
      <c t="s" s="3" r="A40">
        <v>112</v>
      </c>
    </row>
    <row spans="1:3" r="41">
      <c t="s" s="4" r="A41">
        <v>113</v>
      </c>
      <c t="n" s="8" r="B41">
        <v>0.35</v>
      </c>
      <c t="n" s="8" r="C41">
        <v>0.35</v>
      </c>
    </row>
    <row spans="1:3" r="42">
      <c t="s" s="4" r="A42">
        <v>114</v>
      </c>
      <c t="n" s="8" r="B42">
        <v>0.34</v>
      </c>
      <c t="n" s="8" r="C42">
        <v>0.34</v>
      </c>
    </row>
    <row spans="1:3" r="43">
      <c t="s" s="3" r="A43">
        <v>115</v>
      </c>
    </row>
    <row spans="1:3" r="44">
      <c t="s" s="4" r="A44">
        <v>113</v>
      </c>
      <c t="n" s="6" r="B44">
        <v>29995870</v>
      </c>
      <c t="n" s="6" r="C44">
        <v>29757316</v>
      </c>
    </row>
    <row spans="1:3" r="45">
      <c t="s" s="4" r="A45">
        <v>114</v>
      </c>
      <c t="n" s="6" r="B45">
        <v>30257676</v>
      </c>
      <c t="n" s="6" r="C45">
        <v>30149469</v>
      </c>
    </row>
    <row spans="1:3" r="46">
      <c t="s" s="4" r="A46">
        <v>116</v>
      </c>
      <c t="n" s="9" r="B46">
        <v>0.075</v>
      </c>
      <c t="n" s="9" r="C46">
        <v>0.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3</v>
      </c>
    </row>
    <row spans="1:3" r="2">
      <c t="s" s="3" r="A2">
        <v>347</v>
      </c>
    </row>
    <row spans="1:3" r="3">
      <c t="s" s="4" r="A3">
        <v>348</v>
      </c>
      <c t="n" s="7" r="B3">
        <v>189285</v>
      </c>
      <c t="n" s="7" r="C3">
        <v>194619</v>
      </c>
    </row>
    <row spans="1:3" r="4">
      <c t="s" s="4" r="A4">
        <v>349</v>
      </c>
      <c t="n" s="6" r="B4">
        <v>3346</v>
      </c>
      <c t="n" s="6" r="C4">
        <v>2271</v>
      </c>
    </row>
    <row spans="1:3" r="5">
      <c t="s" s="4" r="A5">
        <v>350</v>
      </c>
      <c t="n" s="6" r="B5">
        <v>-1300</v>
      </c>
      <c t="n" s="6" r="C5">
        <v>-1120</v>
      </c>
    </row>
    <row spans="1:3" r="6">
      <c t="s" s="4" r="A6">
        <v>351</v>
      </c>
      <c t="n" s="6" r="B6">
        <v>191331</v>
      </c>
      <c t="n" s="6" r="C6">
        <v>195770</v>
      </c>
    </row>
    <row spans="1:3" r="7">
      <c t="s" s="3" r="A7">
        <v>352</v>
      </c>
    </row>
    <row spans="1:3" r="8">
      <c t="s" s="4" r="A8">
        <v>353</v>
      </c>
      <c t="n" s="6" r="B8">
        <v>219373</v>
      </c>
      <c t="n" s="6" r="C8">
        <v>224056</v>
      </c>
    </row>
    <row spans="1:3" r="9">
      <c t="s" s="4" r="A9">
        <v>354</v>
      </c>
      <c t="n" s="6" r="B9">
        <v>10252</v>
      </c>
      <c t="n" s="6" r="C9">
        <v>6793</v>
      </c>
    </row>
    <row spans="1:3" r="10">
      <c t="s" s="4" r="A10">
        <v>355</v>
      </c>
      <c t="n" s="6" r="B10">
        <v>-155</v>
      </c>
      <c t="n" s="6" r="C10">
        <v>-291</v>
      </c>
    </row>
    <row spans="1:3" r="11">
      <c t="s" s="4" r="A11">
        <v>356</v>
      </c>
      <c t="n" s="6" r="B11">
        <v>229470</v>
      </c>
      <c t="n" s="6" r="C11">
        <v>230558</v>
      </c>
    </row>
    <row spans="1:3" r="12">
      <c t="s" s="4" r="A12">
        <v>357</v>
      </c>
      <c t="n" s="6" r="B12">
        <v>408658</v>
      </c>
      <c t="n" s="6" r="C12">
        <v>418675</v>
      </c>
    </row>
    <row spans="1:3" r="13">
      <c t="s" s="4" r="A13">
        <v>358</v>
      </c>
      <c t="n" s="6" r="B13">
        <v>13598</v>
      </c>
      <c t="n" s="6" r="C13">
        <v>9064</v>
      </c>
    </row>
    <row spans="1:3" r="14">
      <c t="s" s="4" r="A14">
        <v>359</v>
      </c>
      <c t="n" s="6" r="B14">
        <v>-1455</v>
      </c>
      <c t="n" s="6" r="C14">
        <v>-1411</v>
      </c>
    </row>
    <row spans="1:3" r="15">
      <c t="s" s="4" r="A15">
        <v>360</v>
      </c>
      <c t="n" s="6" r="B15">
        <v>420801</v>
      </c>
      <c t="n" s="6" r="C15">
        <v>426328</v>
      </c>
    </row>
    <row spans="1:3" r="16">
      <c t="s" s="4" r="A16">
        <v>361</v>
      </c>
    </row>
    <row spans="1:3" r="17">
      <c t="s" s="3" r="A17">
        <v>352</v>
      </c>
    </row>
    <row spans="1:3" r="18">
      <c t="s" s="4" r="A18">
        <v>353</v>
      </c>
      <c t="n" s="6" r="B18">
        <v>28523</v>
      </c>
      <c t="n" s="6" r="C18">
        <v>28471</v>
      </c>
    </row>
    <row spans="1:3" r="19">
      <c t="s" s="4" r="A19">
        <v>354</v>
      </c>
      <c t="n" s="7" r="B19">
        <v>1890</v>
      </c>
      <c t="n" s="7" r="C19">
        <v>755</v>
      </c>
    </row>
    <row spans="1:3" r="20">
      <c t="s" s="4" r="A20">
        <v>355</v>
      </c>
      <c t="s" s="4" r="B20">
        <v>52</v>
      </c>
      <c t="s" s="4" r="C20">
        <v>52</v>
      </c>
    </row>
    <row spans="1:3" r="21">
      <c t="s" s="4" r="A21">
        <v>356</v>
      </c>
      <c t="n" s="7" r="B21">
        <v>30413</v>
      </c>
      <c t="n" s="7" r="C21">
        <v>29226</v>
      </c>
    </row>
    <row spans="1:3" r="22">
      <c t="s" s="4" r="A22">
        <v>362</v>
      </c>
    </row>
    <row spans="1:3" r="23">
      <c t="s" s="3" r="A23">
        <v>347</v>
      </c>
    </row>
    <row spans="1:3" r="24">
      <c t="s" s="4" r="A24">
        <v>348</v>
      </c>
      <c t="n" s="6" r="B24">
        <v>31370</v>
      </c>
      <c t="n" s="6" r="C24">
        <v>29062</v>
      </c>
    </row>
    <row spans="1:3" r="25">
      <c t="s" s="4" r="A25">
        <v>349</v>
      </c>
      <c t="n" s="6" r="B25">
        <v>486</v>
      </c>
      <c t="n" s="6" r="C25">
        <v>142</v>
      </c>
    </row>
    <row spans="1:3" r="26">
      <c t="s" s="4" r="A26">
        <v>350</v>
      </c>
      <c t="n" s="6" r="B26">
        <v>-29</v>
      </c>
      <c t="n" s="6" r="C26">
        <v>-58</v>
      </c>
    </row>
    <row spans="1:3" r="27">
      <c t="s" s="4" r="A27">
        <v>351</v>
      </c>
      <c t="n" s="6" r="B27">
        <v>31827</v>
      </c>
      <c t="n" s="6" r="C27">
        <v>29146</v>
      </c>
    </row>
    <row spans="1:3" r="28">
      <c t="s" s="3" r="A28">
        <v>352</v>
      </c>
    </row>
    <row spans="1:3" r="29">
      <c t="s" s="4" r="A29">
        <v>353</v>
      </c>
      <c t="n" s="6" r="B29">
        <v>31567</v>
      </c>
      <c t="n" s="6" r="C29">
        <v>33616</v>
      </c>
    </row>
    <row spans="1:3" r="30">
      <c t="s" s="4" r="A30">
        <v>354</v>
      </c>
      <c t="n" s="6" r="B30">
        <v>700</v>
      </c>
      <c t="n" s="6" r="C30">
        <v>280</v>
      </c>
    </row>
    <row spans="1:3" r="31">
      <c t="s" s="4" r="A31">
        <v>355</v>
      </c>
      <c t="n" s="6" r="B31">
        <v>-8</v>
      </c>
      <c t="n" s="6" r="C31">
        <v>-119</v>
      </c>
    </row>
    <row spans="1:3" r="32">
      <c t="s" s="4" r="A32">
        <v>356</v>
      </c>
      <c t="n" s="6" r="B32">
        <v>33259</v>
      </c>
      <c t="n" s="6" r="C32">
        <v>33777</v>
      </c>
    </row>
    <row spans="1:3" r="33">
      <c t="s" s="4" r="A33">
        <v>363</v>
      </c>
    </row>
    <row spans="1:3" r="34">
      <c t="s" s="3" r="A34">
        <v>347</v>
      </c>
    </row>
    <row spans="1:3" r="35">
      <c t="s" s="4" r="A35">
        <v>348</v>
      </c>
      <c t="n" s="6" r="B35">
        <v>47404</v>
      </c>
      <c t="n" s="6" r="C35">
        <v>44155</v>
      </c>
    </row>
    <row spans="1:3" r="36">
      <c t="s" s="4" r="A36">
        <v>349</v>
      </c>
      <c t="n" s="6" r="B36">
        <v>1162</v>
      </c>
      <c t="n" s="6" r="C36">
        <v>803</v>
      </c>
    </row>
    <row spans="1:3" r="37">
      <c t="s" s="4" r="A37">
        <v>350</v>
      </c>
      <c t="n" s="6" r="B37">
        <v>-21</v>
      </c>
      <c t="n" s="6" r="C37">
        <v>-48</v>
      </c>
    </row>
    <row spans="1:3" r="38">
      <c t="s" s="4" r="A38">
        <v>351</v>
      </c>
      <c t="n" s="6" r="B38">
        <v>48545</v>
      </c>
      <c t="n" s="6" r="C38">
        <v>44910</v>
      </c>
    </row>
    <row spans="1:3" r="39">
      <c t="s" s="3" r="A39">
        <v>352</v>
      </c>
    </row>
    <row spans="1:3" r="40">
      <c t="s" s="4" r="A40">
        <v>353</v>
      </c>
      <c t="n" s="6" r="B40">
        <v>3489</v>
      </c>
      <c t="n" s="6" r="C40">
        <v>3805</v>
      </c>
    </row>
    <row spans="1:3" r="41">
      <c t="s" s="4" r="A41">
        <v>354</v>
      </c>
      <c t="n" s="6" r="B41">
        <v>28</v>
      </c>
      <c t="n" s="6" r="C41">
        <v>11</v>
      </c>
    </row>
    <row spans="1:3" r="42">
      <c t="s" s="4" r="A42">
        <v>355</v>
      </c>
      <c t="n" s="6" r="B42">
        <v>-15</v>
      </c>
      <c t="n" s="6" r="C42">
        <v>-6</v>
      </c>
    </row>
    <row spans="1:3" r="43">
      <c t="s" s="4" r="A43">
        <v>356</v>
      </c>
      <c t="n" s="6" r="B43">
        <v>3502</v>
      </c>
      <c t="n" s="6" r="C43">
        <v>3810</v>
      </c>
    </row>
    <row spans="1:3" r="44">
      <c t="s" s="4" r="A44">
        <v>364</v>
      </c>
    </row>
    <row spans="1:3" r="45">
      <c t="s" s="3" r="A45">
        <v>347</v>
      </c>
    </row>
    <row spans="1:3" r="46">
      <c t="s" s="4" r="A46">
        <v>348</v>
      </c>
      <c t="n" s="6" r="B46">
        <v>2965</v>
      </c>
      <c t="n" s="7" r="C46">
        <v>2981</v>
      </c>
    </row>
    <row spans="1:3" r="47">
      <c t="s" s="4" r="A47">
        <v>349</v>
      </c>
      <c t="n" s="7" r="B47">
        <v>88</v>
      </c>
      <c t="s" s="4" r="C47">
        <v>52</v>
      </c>
    </row>
    <row spans="1:3" r="48">
      <c t="s" s="4" r="A48">
        <v>350</v>
      </c>
      <c t="s" s="4" r="B48">
        <v>52</v>
      </c>
      <c t="n" s="7" r="C48">
        <v>-9</v>
      </c>
    </row>
    <row spans="1:3" r="49">
      <c t="s" s="4" r="A49">
        <v>351</v>
      </c>
      <c t="n" s="7" r="B49">
        <v>3053</v>
      </c>
      <c t="n" s="6" r="C49">
        <v>2972</v>
      </c>
    </row>
    <row spans="1:3" r="50">
      <c t="s" s="3" r="A50">
        <v>352</v>
      </c>
    </row>
    <row spans="1:3" r="51">
      <c t="s" s="4" r="A51">
        <v>353</v>
      </c>
      <c t="n" s="6" r="B51">
        <v>1317</v>
      </c>
      <c t="n" s="6" r="C51">
        <v>4110</v>
      </c>
    </row>
    <row spans="1:3" r="52">
      <c t="s" s="4" r="A52">
        <v>354</v>
      </c>
      <c t="n" s="7" r="B52">
        <v>30</v>
      </c>
      <c t="n" s="6" r="C52">
        <v>27</v>
      </c>
    </row>
    <row spans="1:3" r="53">
      <c t="s" s="4" r="A53">
        <v>355</v>
      </c>
      <c t="s" s="4" r="B53">
        <v>52</v>
      </c>
      <c t="n" s="6" r="C53">
        <v>-2</v>
      </c>
    </row>
    <row spans="1:3" r="54">
      <c t="s" s="4" r="A54">
        <v>356</v>
      </c>
      <c t="n" s="7" r="B54">
        <v>1347</v>
      </c>
      <c t="n" s="6" r="C54">
        <v>4135</v>
      </c>
    </row>
    <row spans="1:3" r="55">
      <c t="s" s="4" r="A55">
        <v>365</v>
      </c>
    </row>
    <row spans="1:3" r="56">
      <c t="s" s="3" r="A56">
        <v>347</v>
      </c>
    </row>
    <row spans="1:3" r="57">
      <c t="s" s="4" r="A57">
        <v>348</v>
      </c>
      <c t="n" s="6" r="B57">
        <v>9642</v>
      </c>
      <c t="n" s="6" r="C57">
        <v>8188</v>
      </c>
    </row>
    <row spans="1:3" r="58">
      <c t="s" s="4" r="A58">
        <v>349</v>
      </c>
      <c t="n" s="7" r="B58">
        <v>164</v>
      </c>
      <c t="n" s="7" r="C58">
        <v>169</v>
      </c>
    </row>
    <row spans="1:3" r="59">
      <c t="s" s="4" r="A59">
        <v>350</v>
      </c>
      <c t="s" s="4" r="B59">
        <v>52</v>
      </c>
      <c t="s" s="4" r="C59">
        <v>52</v>
      </c>
    </row>
    <row spans="1:3" r="60">
      <c t="s" s="4" r="A60">
        <v>351</v>
      </c>
      <c t="n" s="7" r="B60">
        <v>9806</v>
      </c>
      <c t="n" s="7" r="C60">
        <v>8357</v>
      </c>
    </row>
    <row spans="1:3" r="61">
      <c t="s" s="3" r="A61">
        <v>352</v>
      </c>
    </row>
    <row spans="1:3" r="62">
      <c t="s" s="4" r="A62">
        <v>353</v>
      </c>
      <c t="n" s="6" r="B62">
        <v>117416</v>
      </c>
      <c t="n" s="6" r="C62">
        <v>118015</v>
      </c>
    </row>
    <row spans="1:3" r="63">
      <c t="s" s="4" r="A63">
        <v>354</v>
      </c>
      <c t="n" s="7" r="B63">
        <v>6208</v>
      </c>
      <c t="n" s="6" r="C63">
        <v>5001</v>
      </c>
    </row>
    <row spans="1:3" r="64">
      <c t="s" s="4" r="A64">
        <v>355</v>
      </c>
      <c t="s" s="4" r="B64">
        <v>52</v>
      </c>
      <c t="n" s="6" r="C64">
        <v>-3</v>
      </c>
    </row>
    <row spans="1:3" r="65">
      <c t="s" s="4" r="A65">
        <v>356</v>
      </c>
      <c t="n" s="7" r="B65">
        <v>123624</v>
      </c>
      <c t="n" s="6" r="C65">
        <v>123013</v>
      </c>
    </row>
    <row spans="1:3" r="66">
      <c t="s" s="4" r="A66">
        <v>366</v>
      </c>
    </row>
    <row spans="1:3" r="67">
      <c t="s" s="3" r="A67">
        <v>347</v>
      </c>
    </row>
    <row spans="1:3" r="68">
      <c t="s" s="4" r="A68">
        <v>348</v>
      </c>
      <c t="n" s="6" r="B68">
        <v>40771</v>
      </c>
      <c t="n" s="6" r="C68">
        <v>53566</v>
      </c>
    </row>
    <row spans="1:3" r="69">
      <c t="s" s="4" r="A69">
        <v>349</v>
      </c>
      <c t="n" s="6" r="B69">
        <v>873</v>
      </c>
      <c t="n" s="6" r="C69">
        <v>702</v>
      </c>
    </row>
    <row spans="1:3" r="70">
      <c t="s" s="4" r="A70">
        <v>350</v>
      </c>
      <c t="n" s="6" r="B70">
        <v>-256</v>
      </c>
      <c t="n" s="6" r="C70">
        <v>-292</v>
      </c>
    </row>
    <row spans="1:3" r="71">
      <c t="s" s="4" r="A71">
        <v>351</v>
      </c>
      <c t="n" s="6" r="B71">
        <v>41388</v>
      </c>
      <c t="n" s="6" r="C71">
        <v>53976</v>
      </c>
    </row>
    <row spans="1:3" r="72">
      <c t="s" s="3" r="A72">
        <v>352</v>
      </c>
    </row>
    <row spans="1:3" r="73">
      <c t="s" s="4" r="A73">
        <v>353</v>
      </c>
      <c t="n" s="6" r="B73">
        <v>37061</v>
      </c>
      <c t="n" s="6" r="C73">
        <v>36039</v>
      </c>
    </row>
    <row spans="1:3" r="74">
      <c t="s" s="4" r="A74">
        <v>354</v>
      </c>
      <c t="n" s="6" r="B74">
        <v>1396</v>
      </c>
      <c t="n" s="6" r="C74">
        <v>719</v>
      </c>
    </row>
    <row spans="1:3" r="75">
      <c t="s" s="4" r="A75">
        <v>355</v>
      </c>
      <c t="n" s="6" r="B75">
        <v>-132</v>
      </c>
      <c t="n" s="6" r="C75">
        <v>-161</v>
      </c>
    </row>
    <row spans="1:3" r="76">
      <c t="s" s="4" r="A76">
        <v>356</v>
      </c>
      <c t="n" s="6" r="B76">
        <v>38325</v>
      </c>
      <c t="n" s="6" r="C76">
        <v>36597</v>
      </c>
    </row>
    <row spans="1:3" r="77">
      <c t="s" s="4" r="A77">
        <v>367</v>
      </c>
    </row>
    <row spans="1:3" r="78">
      <c t="s" s="3" r="A78">
        <v>347</v>
      </c>
    </row>
    <row spans="1:3" r="79">
      <c t="s" s="4" r="A79">
        <v>348</v>
      </c>
      <c t="n" s="6" r="B79">
        <v>16089</v>
      </c>
      <c t="n" s="6" r="C79">
        <v>16088</v>
      </c>
    </row>
    <row spans="1:3" r="80">
      <c t="s" s="4" r="A80">
        <v>349</v>
      </c>
      <c t="n" s="6" r="B80">
        <v>440</v>
      </c>
      <c t="n" s="6" r="C80">
        <v>398</v>
      </c>
    </row>
    <row spans="1:3" r="81">
      <c t="s" s="4" r="A81">
        <v>350</v>
      </c>
      <c t="n" s="6" r="B81">
        <v>-350</v>
      </c>
      <c t="n" s="6" r="C81">
        <v>-231</v>
      </c>
    </row>
    <row spans="1:3" r="82">
      <c t="s" s="4" r="A82">
        <v>351</v>
      </c>
      <c t="n" s="6" r="B82">
        <v>16179</v>
      </c>
      <c t="n" s="6" r="C82">
        <v>16255</v>
      </c>
    </row>
    <row spans="1:3" r="83">
      <c t="s" s="4" r="A83">
        <v>368</v>
      </c>
    </row>
    <row spans="1:3" r="84">
      <c t="s" s="3" r="A84">
        <v>347</v>
      </c>
    </row>
    <row spans="1:3" r="85">
      <c t="s" s="4" r="A85">
        <v>348</v>
      </c>
      <c t="n" s="7" r="B85">
        <v>18682</v>
      </c>
      <c t="n" s="6" r="C85">
        <v>20005</v>
      </c>
    </row>
    <row spans="1:3" r="86">
      <c t="s" s="4" r="A86">
        <v>349</v>
      </c>
      <c t="s" s="4" r="B86">
        <v>52</v>
      </c>
      <c t="n" s="6" r="C86">
        <v>18</v>
      </c>
    </row>
    <row spans="1:3" r="87">
      <c t="s" s="4" r="A87">
        <v>350</v>
      </c>
      <c t="n" s="7" r="B87">
        <v>-528</v>
      </c>
      <c t="n" s="6" r="C87">
        <v>-298</v>
      </c>
    </row>
    <row spans="1:3" r="88">
      <c t="s" s="4" r="A88">
        <v>351</v>
      </c>
      <c t="n" s="6" r="B88">
        <v>18154</v>
      </c>
      <c t="n" s="6" r="C88">
        <v>19725</v>
      </c>
    </row>
    <row spans="1:3" r="89">
      <c t="s" s="4" r="A89">
        <v>369</v>
      </c>
    </row>
    <row spans="1:3" r="90">
      <c t="s" s="3" r="A90">
        <v>347</v>
      </c>
    </row>
    <row spans="1:3" r="91">
      <c t="s" s="4" r="A91">
        <v>348</v>
      </c>
      <c t="n" s="6" r="B91">
        <v>1496</v>
      </c>
      <c t="n" s="6" r="C91">
        <v>1895</v>
      </c>
    </row>
    <row spans="1:3" r="92">
      <c t="s" s="4" r="A92">
        <v>349</v>
      </c>
      <c t="n" s="7" r="B92">
        <v>20</v>
      </c>
      <c t="n" s="6" r="C92">
        <v>18</v>
      </c>
    </row>
    <row spans="1:3" r="93">
      <c t="s" s="4" r="A93">
        <v>350</v>
      </c>
      <c t="s" s="4" r="B93">
        <v>52</v>
      </c>
      <c t="n" s="6" r="C93">
        <v>-8</v>
      </c>
    </row>
    <row spans="1:3" r="94">
      <c t="s" s="4" r="A94">
        <v>351</v>
      </c>
      <c t="n" s="7" r="B94">
        <v>1516</v>
      </c>
      <c t="n" s="6" r="C94">
        <v>1905</v>
      </c>
    </row>
    <row spans="1:3" r="95">
      <c t="s" s="4" r="A95">
        <v>370</v>
      </c>
    </row>
    <row spans="1:3" r="96">
      <c t="s" s="3" r="A96">
        <v>347</v>
      </c>
    </row>
    <row spans="1:3" r="97">
      <c t="s" s="4" r="A97">
        <v>348</v>
      </c>
      <c t="n" s="6" r="B97">
        <v>376</v>
      </c>
      <c t="n" s="6" r="C97">
        <v>376</v>
      </c>
    </row>
    <row spans="1:3" r="98">
      <c t="s" s="4" r="A98">
        <v>349</v>
      </c>
      <c t="n" s="6" r="B98">
        <v>29</v>
      </c>
      <c t="n" s="6" r="C98">
        <v>21</v>
      </c>
    </row>
    <row spans="1:3" r="99">
      <c t="s" s="4" r="A99">
        <v>350</v>
      </c>
      <c t="n" s="6" r="B99">
        <v>-28</v>
      </c>
      <c t="n" s="6" r="C99">
        <v>-23</v>
      </c>
    </row>
    <row spans="1:3" r="100">
      <c t="s" s="4" r="A100">
        <v>351</v>
      </c>
      <c t="n" s="6" r="B100">
        <v>377</v>
      </c>
      <c t="n" s="6" r="C100">
        <v>374</v>
      </c>
    </row>
    <row spans="1:3" r="101">
      <c t="s" s="4" r="A101">
        <v>371</v>
      </c>
    </row>
    <row spans="1:3" r="102">
      <c t="s" s="3" r="A102">
        <v>347</v>
      </c>
    </row>
    <row spans="1:3" r="103">
      <c t="s" s="4" r="A103">
        <v>348</v>
      </c>
      <c t="n" s="6" r="B103">
        <v>20490</v>
      </c>
      <c t="n" s="7" r="C103">
        <v>18303</v>
      </c>
    </row>
    <row spans="1:3" r="104">
      <c t="s" s="4" r="A104">
        <v>349</v>
      </c>
      <c t="n" s="6" r="B104">
        <v>84</v>
      </c>
      <c t="s" s="4" r="C104">
        <v>52</v>
      </c>
    </row>
    <row spans="1:3" r="105">
      <c t="s" s="4" r="A105">
        <v>350</v>
      </c>
      <c t="n" s="6" r="B105">
        <v>-88</v>
      </c>
      <c t="n" s="7" r="C105">
        <v>-153</v>
      </c>
    </row>
    <row spans="1:3" r="106">
      <c t="s" s="4" r="A106">
        <v>351</v>
      </c>
      <c t="n" s="7" r="B106">
        <v>20486</v>
      </c>
      <c t="n" s="7" r="C106">
        <v>181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3</v>
      </c>
    </row>
    <row spans="1:3" r="2">
      <c t="s" s="3" r="A2">
        <v>175</v>
      </c>
    </row>
    <row spans="1:3" r="3">
      <c t="s" s="4" r="A3">
        <v>373</v>
      </c>
      <c t="n" s="7" r="B3">
        <v>10948</v>
      </c>
    </row>
    <row spans="1:3" r="4">
      <c t="s" s="4" r="A4">
        <v>373</v>
      </c>
      <c t="n" s="6" r="B4">
        <v>10967</v>
      </c>
    </row>
    <row spans="1:3" r="5">
      <c t="s" s="4" r="A5">
        <v>374</v>
      </c>
      <c t="n" s="6" r="B5">
        <v>15800</v>
      </c>
    </row>
    <row spans="1:3" r="6">
      <c t="s" s="4" r="A6">
        <v>374</v>
      </c>
      <c t="n" s="6" r="B6">
        <v>16287</v>
      </c>
    </row>
    <row spans="1:3" r="7">
      <c t="s" s="4" r="A7">
        <v>375</v>
      </c>
      <c t="n" s="6" r="B7">
        <v>37582</v>
      </c>
    </row>
    <row spans="1:3" r="8">
      <c t="s" s="4" r="A8">
        <v>375</v>
      </c>
      <c t="n" s="6" r="B8">
        <v>37795</v>
      </c>
    </row>
    <row spans="1:3" r="9">
      <c t="s" s="4" r="A9">
        <v>376</v>
      </c>
      <c t="n" s="6" r="B9">
        <v>53720</v>
      </c>
    </row>
    <row spans="1:3" r="10">
      <c t="s" s="4" r="A10">
        <v>376</v>
      </c>
      <c t="n" s="6" r="B10">
        <v>58821</v>
      </c>
    </row>
    <row spans="1:3" r="11">
      <c t="s" s="4" r="A11">
        <v>137</v>
      </c>
      <c t="n" s="6" r="B11">
        <v>189285</v>
      </c>
      <c t="n" s="7" r="C11">
        <v>194619</v>
      </c>
    </row>
    <row spans="1:3" r="12">
      <c t="s" s="4" r="A12">
        <v>137</v>
      </c>
      <c t="n" s="6" r="B12">
        <v>191331</v>
      </c>
    </row>
    <row spans="1:3" r="13">
      <c t="s" s="3" r="A13">
        <v>179</v>
      </c>
    </row>
    <row spans="1:3" r="14">
      <c t="s" s="4" r="A14">
        <v>373</v>
      </c>
      <c t="n" s="6" r="B14">
        <v>1000</v>
      </c>
    </row>
    <row spans="1:3" r="15">
      <c t="s" s="4" r="A15">
        <v>373</v>
      </c>
      <c t="n" s="6" r="B15">
        <v>1000</v>
      </c>
    </row>
    <row spans="1:3" r="16">
      <c t="s" s="4" r="A16">
        <v>374</v>
      </c>
      <c t="n" s="6" r="B16">
        <v>14561</v>
      </c>
    </row>
    <row spans="1:3" r="17">
      <c t="s" s="4" r="A17">
        <v>374</v>
      </c>
      <c t="n" s="6" r="B17">
        <v>14907</v>
      </c>
    </row>
    <row spans="1:3" r="18">
      <c t="s" s="4" r="A18">
        <v>375</v>
      </c>
      <c t="n" s="6" r="B18">
        <v>85428</v>
      </c>
    </row>
    <row spans="1:3" r="19">
      <c t="s" s="4" r="A19">
        <v>375</v>
      </c>
      <c t="n" s="6" r="B19">
        <v>90182</v>
      </c>
    </row>
    <row spans="1:3" r="20">
      <c t="s" s="4" r="A20">
        <v>376</v>
      </c>
      <c t="n" s="6" r="B20">
        <v>113578</v>
      </c>
    </row>
    <row spans="1:3" r="21">
      <c t="s" s="4" r="A21">
        <v>376</v>
      </c>
      <c t="n" s="6" r="B21">
        <v>118532</v>
      </c>
    </row>
    <row spans="1:3" r="22">
      <c t="s" s="4" r="A22">
        <v>137</v>
      </c>
      <c t="n" s="6" r="B22">
        <v>219373</v>
      </c>
      <c t="n" s="6" r="C22">
        <v>224056</v>
      </c>
    </row>
    <row spans="1:3" r="23">
      <c t="s" s="4" r="A23">
        <v>356</v>
      </c>
      <c t="n" s="6" r="B23">
        <v>229470</v>
      </c>
      <c t="n" s="6" r="C23">
        <v>230558</v>
      </c>
    </row>
    <row spans="1:3" r="24">
      <c t="s" s="4" r="A24">
        <v>377</v>
      </c>
      <c t="n" s="6" r="B24">
        <v>408658</v>
      </c>
    </row>
    <row spans="1:3" r="25">
      <c t="s" s="4" r="A25">
        <v>377</v>
      </c>
      <c t="n" s="6" r="B25">
        <v>420801</v>
      </c>
    </row>
    <row spans="1:3" r="26">
      <c t="s" s="4" r="A26">
        <v>363</v>
      </c>
    </row>
    <row spans="1:3" r="27">
      <c t="s" s="3" r="A27">
        <v>175</v>
      </c>
    </row>
    <row spans="1:3" r="28">
      <c t="s" s="4" r="A28">
        <v>378</v>
      </c>
      <c t="n" s="6" r="B28">
        <v>47404</v>
      </c>
    </row>
    <row spans="1:3" r="29">
      <c t="s" s="4" r="A29">
        <v>379</v>
      </c>
      <c t="n" s="6" r="B29">
        <v>48545</v>
      </c>
    </row>
    <row spans="1:3" r="30">
      <c t="s" s="4" r="A30">
        <v>137</v>
      </c>
      <c t="n" s="6" r="B30">
        <v>47404</v>
      </c>
      <c t="n" s="6" r="C30">
        <v>44155</v>
      </c>
    </row>
    <row spans="1:3" r="31">
      <c t="s" s="3" r="A31">
        <v>179</v>
      </c>
    </row>
    <row spans="1:3" r="32">
      <c t="s" s="4" r="A32">
        <v>380</v>
      </c>
      <c t="n" s="6" r="B32">
        <v>3489</v>
      </c>
    </row>
    <row spans="1:3" r="33">
      <c t="s" s="4" r="A33">
        <v>381</v>
      </c>
      <c t="n" s="6" r="B33">
        <v>3502</v>
      </c>
    </row>
    <row spans="1:3" r="34">
      <c t="s" s="4" r="A34">
        <v>356</v>
      </c>
      <c t="n" s="6" r="B34">
        <v>3502</v>
      </c>
      <c t="n" s="6" r="C34">
        <v>3810</v>
      </c>
    </row>
    <row spans="1:3" r="35">
      <c t="s" s="4" r="A35">
        <v>364</v>
      </c>
    </row>
    <row spans="1:3" r="36">
      <c t="s" s="3" r="A36">
        <v>175</v>
      </c>
    </row>
    <row spans="1:3" r="37">
      <c t="s" s="4" r="A37">
        <v>378</v>
      </c>
      <c t="n" s="6" r="B37">
        <v>2965</v>
      </c>
    </row>
    <row spans="1:3" r="38">
      <c t="s" s="4" r="A38">
        <v>379</v>
      </c>
      <c t="n" s="6" r="B38">
        <v>3053</v>
      </c>
    </row>
    <row spans="1:3" r="39">
      <c t="s" s="4" r="A39">
        <v>137</v>
      </c>
      <c t="n" s="6" r="B39">
        <v>2965</v>
      </c>
      <c t="n" s="6" r="C39">
        <v>2981</v>
      </c>
    </row>
    <row spans="1:3" r="40">
      <c t="s" s="3" r="A40">
        <v>179</v>
      </c>
    </row>
    <row spans="1:3" r="41">
      <c t="s" s="4" r="A41">
        <v>380</v>
      </c>
      <c t="n" s="6" r="B41">
        <v>1317</v>
      </c>
    </row>
    <row spans="1:3" r="42">
      <c t="s" s="4" r="A42">
        <v>381</v>
      </c>
      <c t="n" s="6" r="B42">
        <v>1347</v>
      </c>
    </row>
    <row spans="1:3" r="43">
      <c t="s" s="4" r="A43">
        <v>356</v>
      </c>
      <c t="n" s="6" r="B43">
        <v>1347</v>
      </c>
      <c t="n" s="6" r="C43">
        <v>4135</v>
      </c>
    </row>
    <row spans="1:3" r="44">
      <c t="s" s="4" r="A44">
        <v>370</v>
      </c>
    </row>
    <row spans="1:3" r="45">
      <c t="s" s="3" r="A45">
        <v>175</v>
      </c>
    </row>
    <row spans="1:3" r="46">
      <c t="s" s="4" r="A46">
        <v>378</v>
      </c>
      <c t="n" s="6" r="B46">
        <v>376</v>
      </c>
    </row>
    <row spans="1:3" r="47">
      <c t="s" s="4" r="A47">
        <v>379</v>
      </c>
      <c t="n" s="6" r="B47">
        <v>377</v>
      </c>
    </row>
    <row spans="1:3" r="48">
      <c t="s" s="4" r="A48">
        <v>137</v>
      </c>
      <c t="n" s="6" r="B48">
        <v>376</v>
      </c>
      <c t="n" s="6" r="C48">
        <v>376</v>
      </c>
    </row>
    <row spans="1:3" r="49">
      <c t="s" s="4" r="A49">
        <v>371</v>
      </c>
    </row>
    <row spans="1:3" r="50">
      <c t="s" s="3" r="A50">
        <v>175</v>
      </c>
    </row>
    <row spans="1:3" r="51">
      <c t="s" s="4" r="A51">
        <v>378</v>
      </c>
      <c t="n" s="6" r="B51">
        <v>20490</v>
      </c>
    </row>
    <row spans="1:3" r="52">
      <c t="s" s="4" r="A52">
        <v>379</v>
      </c>
      <c t="n" s="6" r="B52">
        <v>20486</v>
      </c>
    </row>
    <row spans="1:3" r="53">
      <c t="s" s="4" r="A53">
        <v>137</v>
      </c>
      <c t="n" s="7" r="B53">
        <v>20490</v>
      </c>
      <c t="n" s="7" r="C53">
        <v>183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76</v>
      </c>
    </row>
    <row spans="1:3" r="3">
      <c t="s" s="3" r="A3">
        <v>383</v>
      </c>
    </row>
    <row spans="1:3" r="4">
      <c t="s" s="4" r="A4">
        <v>384</v>
      </c>
      <c t="s" s="4" r="B4">
        <v>52</v>
      </c>
      <c t="n" s="7" r="C4">
        <v>9537</v>
      </c>
    </row>
    <row spans="1:3" r="5">
      <c t="s" s="4" r="A5">
        <v>385</v>
      </c>
      <c t="s" s="4" r="B5">
        <v>52</v>
      </c>
      <c t="n" s="7" r="C5">
        <v>506</v>
      </c>
    </row>
    <row spans="1:3" r="6">
      <c t="s" s="4" r="A6">
        <v>386</v>
      </c>
      <c t="s" s="4" r="B6">
        <v>52</v>
      </c>
      <c t="s" s="4" r="C6">
        <v>52</v>
      </c>
    </row>
    <row spans="1:3" r="7">
      <c t="s" s="4" r="A7">
        <v>387</v>
      </c>
      <c t="s" s="4" r="B7">
        <v>52</v>
      </c>
      <c t="n" s="7" r="C7">
        <v>506</v>
      </c>
    </row>
    <row spans="1:3" r="8">
      <c t="s" s="4" r="A8">
        <v>388</v>
      </c>
      <c t="s" s="4" r="B8">
        <v>52</v>
      </c>
      <c t="n" s="6" r="C8">
        <v>207</v>
      </c>
    </row>
    <row spans="1:3" r="9">
      <c t="s" s="4" r="A9">
        <v>387</v>
      </c>
      <c t="s" s="4" r="B9">
        <v>52</v>
      </c>
      <c t="n" s="7" r="C9">
        <v>2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3</v>
      </c>
    </row>
    <row spans="1:3" r="2">
      <c t="s" s="3" r="A2">
        <v>175</v>
      </c>
    </row>
    <row spans="1:3" r="3">
      <c t="s" s="4" r="A3">
        <v>390</v>
      </c>
      <c t="n" s="7" r="B3">
        <v>54706</v>
      </c>
      <c t="n" s="7" r="C3">
        <v>62566</v>
      </c>
    </row>
    <row spans="1:3" r="4">
      <c t="s" s="4" r="A4">
        <v>391</v>
      </c>
      <c t="n" s="6" r="B4">
        <v>-1300</v>
      </c>
      <c t="n" s="6" r="C4">
        <v>-1120</v>
      </c>
    </row>
    <row spans="1:3" r="5">
      <c t="s" s="4" r="A5">
        <v>392</v>
      </c>
      <c t="n" s="6" r="B5">
        <v>40067</v>
      </c>
      <c t="n" s="6" r="C5">
        <v>48178</v>
      </c>
    </row>
    <row spans="1:3" r="6">
      <c t="s" s="4" r="A6">
        <v>393</v>
      </c>
      <c t="n" s="6" r="B6">
        <v>-577</v>
      </c>
      <c t="n" s="6" r="C6">
        <v>-468</v>
      </c>
    </row>
    <row spans="1:3" r="7">
      <c t="s" s="4" r="A7">
        <v>394</v>
      </c>
      <c t="n" s="6" r="B7">
        <v>14639</v>
      </c>
      <c t="n" s="6" r="C7">
        <v>14388</v>
      </c>
    </row>
    <row spans="1:3" r="8">
      <c t="s" s="4" r="A8">
        <v>395</v>
      </c>
      <c t="n" s="6" r="B8">
        <v>-723</v>
      </c>
      <c t="n" s="6" r="C8">
        <v>-652</v>
      </c>
    </row>
    <row spans="1:3" r="9">
      <c t="s" s="3" r="A9">
        <v>179</v>
      </c>
    </row>
    <row spans="1:3" r="10">
      <c t="s" s="4" r="A10">
        <v>396</v>
      </c>
      <c t="n" s="6" r="B10">
        <v>8713</v>
      </c>
      <c t="n" s="6" r="C10">
        <v>22882</v>
      </c>
    </row>
    <row spans="1:3" r="11">
      <c t="s" s="4" r="A11">
        <v>397</v>
      </c>
      <c t="n" s="6" r="B11">
        <v>-154</v>
      </c>
      <c t="n" s="6" r="C11">
        <v>-291</v>
      </c>
    </row>
    <row spans="1:3" r="12">
      <c t="s" s="4" r="A12">
        <v>398</v>
      </c>
      <c t="n" s="6" r="B12">
        <v>6852</v>
      </c>
      <c t="n" s="6" r="C12">
        <v>22111</v>
      </c>
    </row>
    <row spans="1:3" r="13">
      <c t="s" s="4" r="A13">
        <v>399</v>
      </c>
      <c t="n" s="6" r="B13">
        <v>-152</v>
      </c>
      <c t="n" s="6" r="C13">
        <v>-281</v>
      </c>
    </row>
    <row spans="1:3" r="14">
      <c t="s" s="4" r="A14">
        <v>400</v>
      </c>
      <c t="n" s="6" r="B14">
        <v>1861</v>
      </c>
      <c t="n" s="6" r="C14">
        <v>771</v>
      </c>
    </row>
    <row spans="1:3" r="15">
      <c t="s" s="4" r="A15">
        <v>401</v>
      </c>
      <c t="n" s="6" r="B15">
        <v>-2</v>
      </c>
      <c t="n" s="6" r="C15">
        <v>-10</v>
      </c>
    </row>
    <row spans="1:3" r="16">
      <c t="s" s="4" r="A16">
        <v>402</v>
      </c>
      <c t="n" s="6" r="B16">
        <v>63419</v>
      </c>
      <c t="n" s="6" r="C16">
        <v>85448</v>
      </c>
    </row>
    <row spans="1:3" r="17">
      <c t="s" s="4" r="A17">
        <v>403</v>
      </c>
      <c t="n" s="6" r="B17">
        <v>-1454</v>
      </c>
      <c t="n" s="6" r="C17">
        <v>-1411</v>
      </c>
    </row>
    <row spans="1:3" r="18">
      <c t="s" s="4" r="A18">
        <v>404</v>
      </c>
      <c t="n" s="6" r="B18">
        <v>46919</v>
      </c>
      <c t="n" s="6" r="C18">
        <v>70289</v>
      </c>
    </row>
    <row spans="1:3" r="19">
      <c t="s" s="4" r="A19">
        <v>405</v>
      </c>
      <c t="n" s="6" r="B19">
        <v>-729</v>
      </c>
      <c t="n" s="6" r="C19">
        <v>-749</v>
      </c>
    </row>
    <row spans="1:3" r="20">
      <c t="s" s="4" r="A20">
        <v>406</v>
      </c>
      <c t="n" s="6" r="B20">
        <v>16500</v>
      </c>
      <c t="n" s="6" r="C20">
        <v>15159</v>
      </c>
    </row>
    <row spans="1:3" r="21">
      <c t="s" s="4" r="A21">
        <v>407</v>
      </c>
      <c t="n" s="6" r="B21">
        <v>-725</v>
      </c>
      <c t="n" s="6" r="C21">
        <v>-662</v>
      </c>
    </row>
    <row spans="1:3" r="22">
      <c t="s" s="4" r="A22">
        <v>362</v>
      </c>
    </row>
    <row spans="1:3" r="23">
      <c t="s" s="3" r="A23">
        <v>175</v>
      </c>
    </row>
    <row spans="1:3" r="24">
      <c t="s" s="4" r="A24">
        <v>390</v>
      </c>
      <c t="n" s="6" r="B24">
        <v>7070</v>
      </c>
      <c t="n" s="6" r="C24">
        <v>12260</v>
      </c>
    </row>
    <row spans="1:3" r="25">
      <c t="s" s="4" r="A25">
        <v>391</v>
      </c>
      <c t="n" s="6" r="B25">
        <v>-29</v>
      </c>
      <c t="n" s="6" r="C25">
        <v>-58</v>
      </c>
    </row>
    <row spans="1:3" r="26">
      <c t="s" s="4" r="A26">
        <v>392</v>
      </c>
      <c t="n" s="6" r="B26">
        <v>6836</v>
      </c>
      <c t="n" s="6" r="C26">
        <v>12013</v>
      </c>
    </row>
    <row spans="1:3" r="27">
      <c t="s" s="4" r="A27">
        <v>393</v>
      </c>
      <c t="n" s="6" r="B27">
        <v>-28</v>
      </c>
      <c t="n" s="6" r="C27">
        <v>-54</v>
      </c>
    </row>
    <row spans="1:3" r="28">
      <c t="s" s="4" r="A28">
        <v>394</v>
      </c>
      <c t="n" s="6" r="B28">
        <v>234</v>
      </c>
      <c t="n" s="6" r="C28">
        <v>247</v>
      </c>
    </row>
    <row spans="1:3" r="29">
      <c t="s" s="4" r="A29">
        <v>395</v>
      </c>
      <c t="n" s="6" r="B29">
        <v>-1</v>
      </c>
      <c t="n" s="6" r="C29">
        <v>-4</v>
      </c>
    </row>
    <row spans="1:3" r="30">
      <c t="s" s="3" r="A30">
        <v>179</v>
      </c>
    </row>
    <row spans="1:3" r="31">
      <c t="s" s="4" r="A31">
        <v>396</v>
      </c>
      <c t="n" s="6" r="B31">
        <v>4161</v>
      </c>
      <c t="n" s="6" r="C31">
        <v>12554</v>
      </c>
    </row>
    <row spans="1:3" r="32">
      <c t="s" s="4" r="A32">
        <v>397</v>
      </c>
      <c t="n" s="6" r="B32">
        <v>-8</v>
      </c>
      <c t="n" s="6" r="C32">
        <v>-119</v>
      </c>
    </row>
    <row spans="1:3" r="33">
      <c t="s" s="4" r="A33">
        <v>398</v>
      </c>
      <c t="n" s="6" r="B33">
        <v>2300</v>
      </c>
      <c t="n" s="6" r="C33">
        <v>11783</v>
      </c>
    </row>
    <row spans="1:3" r="34">
      <c t="s" s="4" r="A34">
        <v>399</v>
      </c>
      <c t="n" s="6" r="B34">
        <v>-6</v>
      </c>
      <c t="n" s="6" r="C34">
        <v>-109</v>
      </c>
    </row>
    <row spans="1:3" r="35">
      <c t="s" s="4" r="A35">
        <v>400</v>
      </c>
      <c t="n" s="6" r="B35">
        <v>1861</v>
      </c>
      <c t="n" s="6" r="C35">
        <v>771</v>
      </c>
    </row>
    <row spans="1:3" r="36">
      <c t="s" s="4" r="A36">
        <v>401</v>
      </c>
      <c t="n" s="6" r="B36">
        <v>-2</v>
      </c>
      <c t="n" s="6" r="C36">
        <v>-10</v>
      </c>
    </row>
    <row spans="1:3" r="37">
      <c t="s" s="4" r="A37">
        <v>363</v>
      </c>
    </row>
    <row spans="1:3" r="38">
      <c t="s" s="3" r="A38">
        <v>175</v>
      </c>
    </row>
    <row spans="1:3" r="39">
      <c t="s" s="4" r="A39">
        <v>390</v>
      </c>
      <c t="n" s="6" r="B39">
        <v>7173</v>
      </c>
      <c t="n" s="6" r="C39">
        <v>9027</v>
      </c>
    </row>
    <row spans="1:3" r="40">
      <c t="s" s="4" r="A40">
        <v>391</v>
      </c>
      <c t="n" s="6" r="B40">
        <v>-21</v>
      </c>
      <c t="n" s="6" r="C40">
        <v>-48</v>
      </c>
    </row>
    <row spans="1:3" r="41">
      <c t="s" s="4" r="A41">
        <v>392</v>
      </c>
      <c t="n" s="6" r="B41">
        <v>6679</v>
      </c>
      <c t="n" s="6" r="C41">
        <v>9027</v>
      </c>
    </row>
    <row spans="1:3" r="42">
      <c t="s" s="4" r="A42">
        <v>393</v>
      </c>
      <c t="n" s="6" r="B42">
        <v>-14</v>
      </c>
      <c t="n" s="7" r="C42">
        <v>-48</v>
      </c>
    </row>
    <row spans="1:3" r="43">
      <c t="s" s="4" r="A43">
        <v>394</v>
      </c>
      <c t="n" s="6" r="B43">
        <v>494</v>
      </c>
      <c t="s" s="4" r="C43">
        <v>52</v>
      </c>
    </row>
    <row spans="1:3" r="44">
      <c t="s" s="4" r="A44">
        <v>395</v>
      </c>
      <c t="n" s="6" r="B44">
        <v>-7</v>
      </c>
      <c t="s" s="4" r="C44">
        <v>52</v>
      </c>
    </row>
    <row spans="1:3" r="45">
      <c t="s" s="3" r="A45">
        <v>179</v>
      </c>
    </row>
    <row spans="1:3" r="46">
      <c t="s" s="4" r="A46">
        <v>396</v>
      </c>
      <c t="n" s="6" r="B46">
        <v>1920</v>
      </c>
      <c t="n" s="7" r="C46">
        <v>2480</v>
      </c>
    </row>
    <row spans="1:3" r="47">
      <c t="s" s="4" r="A47">
        <v>397</v>
      </c>
      <c t="n" s="6" r="B47">
        <v>-15</v>
      </c>
      <c t="n" s="6" r="C47">
        <v>-6</v>
      </c>
    </row>
    <row spans="1:3" r="48">
      <c t="s" s="4" r="A48">
        <v>398</v>
      </c>
      <c t="n" s="6" r="B48">
        <v>1920</v>
      </c>
      <c t="n" s="6" r="C48">
        <v>2480</v>
      </c>
    </row>
    <row spans="1:3" r="49">
      <c t="s" s="4" r="A49">
        <v>399</v>
      </c>
      <c t="n" s="7" r="B49">
        <v>-15</v>
      </c>
      <c t="n" s="7" r="C49">
        <v>-6</v>
      </c>
    </row>
    <row spans="1:3" r="50">
      <c t="s" s="4" r="A50">
        <v>400</v>
      </c>
      <c t="s" s="4" r="B50">
        <v>52</v>
      </c>
      <c t="s" s="4" r="C50">
        <v>52</v>
      </c>
    </row>
    <row spans="1:3" r="51">
      <c t="s" s="4" r="A51">
        <v>401</v>
      </c>
      <c t="s" s="4" r="B51">
        <v>52</v>
      </c>
      <c t="s" s="4" r="C51">
        <v>52</v>
      </c>
    </row>
    <row spans="1:3" r="52">
      <c t="s" s="4" r="A52">
        <v>366</v>
      </c>
    </row>
    <row spans="1:3" r="53">
      <c t="s" s="3" r="A53">
        <v>175</v>
      </c>
    </row>
    <row spans="1:3" r="54">
      <c t="s" s="4" r="A54">
        <v>390</v>
      </c>
      <c t="n" s="7" r="B54">
        <v>15553</v>
      </c>
      <c t="n" s="7" r="C54">
        <v>16533</v>
      </c>
    </row>
    <row spans="1:3" r="55">
      <c t="s" s="4" r="A55">
        <v>391</v>
      </c>
      <c t="n" s="6" r="B55">
        <v>-256</v>
      </c>
      <c t="n" s="6" r="C55">
        <v>-292</v>
      </c>
    </row>
    <row spans="1:3" r="56">
      <c t="s" s="4" r="A56">
        <v>392</v>
      </c>
      <c t="n" s="6" r="B56">
        <v>11727</v>
      </c>
      <c t="n" s="6" r="C56">
        <v>12702</v>
      </c>
    </row>
    <row spans="1:3" r="57">
      <c t="s" s="4" r="A57">
        <v>393</v>
      </c>
      <c t="n" s="6" r="B57">
        <v>-118</v>
      </c>
      <c t="n" s="6" r="C57">
        <v>-161</v>
      </c>
    </row>
    <row spans="1:3" r="58">
      <c t="s" s="4" r="A58">
        <v>394</v>
      </c>
      <c t="n" s="6" r="B58">
        <v>3826</v>
      </c>
      <c t="n" s="6" r="C58">
        <v>3831</v>
      </c>
    </row>
    <row spans="1:3" r="59">
      <c t="s" s="4" r="A59">
        <v>395</v>
      </c>
      <c t="n" s="6" r="B59">
        <v>-138</v>
      </c>
      <c t="n" s="6" r="C59">
        <v>-131</v>
      </c>
    </row>
    <row spans="1:3" r="60">
      <c t="s" s="3" r="A60">
        <v>179</v>
      </c>
    </row>
    <row spans="1:3" r="61">
      <c t="s" s="4" r="A61">
        <v>396</v>
      </c>
      <c t="n" s="6" r="B61">
        <v>2632</v>
      </c>
      <c t="n" s="6" r="C61">
        <v>5536</v>
      </c>
    </row>
    <row spans="1:3" r="62">
      <c t="s" s="4" r="A62">
        <v>397</v>
      </c>
      <c t="n" s="6" r="B62">
        <v>-131</v>
      </c>
      <c t="n" s="6" r="C62">
        <v>-161</v>
      </c>
    </row>
    <row spans="1:3" r="63">
      <c t="s" s="4" r="A63">
        <v>398</v>
      </c>
      <c t="n" s="6" r="B63">
        <v>2632</v>
      </c>
      <c t="n" s="6" r="C63">
        <v>5536</v>
      </c>
    </row>
    <row spans="1:3" r="64">
      <c t="s" s="4" r="A64">
        <v>399</v>
      </c>
      <c t="n" s="7" r="B64">
        <v>-131</v>
      </c>
      <c t="n" s="7" r="C64">
        <v>-161</v>
      </c>
    </row>
    <row spans="1:3" r="65">
      <c t="s" s="4" r="A65">
        <v>400</v>
      </c>
      <c t="s" s="4" r="B65">
        <v>52</v>
      </c>
      <c t="s" s="4" r="C65">
        <v>52</v>
      </c>
    </row>
    <row spans="1:3" r="66">
      <c t="s" s="4" r="A66">
        <v>401</v>
      </c>
      <c t="s" s="4" r="B66">
        <v>52</v>
      </c>
      <c t="s" s="4" r="C66">
        <v>52</v>
      </c>
    </row>
    <row spans="1:3" r="67">
      <c t="s" s="4" r="A67">
        <v>367</v>
      </c>
    </row>
    <row spans="1:3" r="68">
      <c t="s" s="3" r="A68">
        <v>175</v>
      </c>
    </row>
    <row spans="1:3" r="69">
      <c t="s" s="4" r="A69">
        <v>390</v>
      </c>
      <c t="n" s="7" r="B69">
        <v>1227</v>
      </c>
      <c t="n" s="7" r="C69">
        <v>1345</v>
      </c>
    </row>
    <row spans="1:3" r="70">
      <c t="s" s="4" r="A70">
        <v>391</v>
      </c>
      <c t="n" s="7" r="B70">
        <v>-350</v>
      </c>
      <c t="n" s="7" r="C70">
        <v>-231</v>
      </c>
    </row>
    <row spans="1:3" r="71">
      <c t="s" s="4" r="A71">
        <v>392</v>
      </c>
      <c t="s" s="4" r="B71">
        <v>52</v>
      </c>
      <c t="s" s="4" r="C71">
        <v>52</v>
      </c>
    </row>
    <row spans="1:3" r="72">
      <c t="s" s="4" r="A72">
        <v>393</v>
      </c>
      <c t="s" s="4" r="B72">
        <v>52</v>
      </c>
      <c t="s" s="4" r="C72">
        <v>52</v>
      </c>
    </row>
    <row spans="1:3" r="73">
      <c t="s" s="4" r="A73">
        <v>394</v>
      </c>
      <c t="n" s="7" r="B73">
        <v>1227</v>
      </c>
      <c t="n" s="7" r="C73">
        <v>1345</v>
      </c>
    </row>
    <row spans="1:3" r="74">
      <c t="s" s="4" r="A74">
        <v>395</v>
      </c>
      <c t="n" s="6" r="B74">
        <v>-350</v>
      </c>
      <c t="n" s="6" r="C74">
        <v>-231</v>
      </c>
    </row>
    <row spans="1:3" r="75">
      <c t="s" s="4" r="A75">
        <v>368</v>
      </c>
    </row>
    <row spans="1:3" r="76">
      <c t="s" s="3" r="A76">
        <v>175</v>
      </c>
    </row>
    <row spans="1:3" r="77">
      <c t="s" s="4" r="A77">
        <v>390</v>
      </c>
      <c t="n" s="6" r="B77">
        <v>18154</v>
      </c>
      <c t="n" s="6" r="C77">
        <v>14745</v>
      </c>
    </row>
    <row spans="1:3" r="78">
      <c t="s" s="4" r="A78">
        <v>391</v>
      </c>
      <c t="n" s="6" r="B78">
        <v>-528</v>
      </c>
      <c t="n" s="6" r="C78">
        <v>-298</v>
      </c>
    </row>
    <row spans="1:3" r="79">
      <c t="s" s="4" r="A79">
        <v>392</v>
      </c>
      <c t="n" s="6" r="B79">
        <v>14825</v>
      </c>
      <c t="n" s="6" r="C79">
        <v>11250</v>
      </c>
    </row>
    <row spans="1:3" r="80">
      <c t="s" s="4" r="A80">
        <v>393</v>
      </c>
      <c t="n" s="6" r="B80">
        <v>-417</v>
      </c>
      <c t="n" s="6" r="C80">
        <v>-188</v>
      </c>
    </row>
    <row spans="1:3" r="81">
      <c t="s" s="4" r="A81">
        <v>394</v>
      </c>
      <c t="n" s="6" r="B81">
        <v>3329</v>
      </c>
      <c t="n" s="6" r="C81">
        <v>3495</v>
      </c>
    </row>
    <row spans="1:3" r="82">
      <c t="s" s="4" r="A82">
        <v>395</v>
      </c>
      <c t="n" s="6" r="B82">
        <v>-111</v>
      </c>
      <c t="n" s="6" r="C82">
        <v>-110</v>
      </c>
    </row>
    <row spans="1:3" r="83">
      <c t="s" s="4" r="A83">
        <v>370</v>
      </c>
    </row>
    <row spans="1:3" r="84">
      <c t="s" s="3" r="A84">
        <v>175</v>
      </c>
    </row>
    <row spans="1:3" r="85">
      <c t="s" s="4" r="A85">
        <v>390</v>
      </c>
      <c t="n" s="6" r="B85">
        <v>117</v>
      </c>
      <c t="n" s="6" r="C85">
        <v>123</v>
      </c>
    </row>
    <row spans="1:3" r="86">
      <c t="s" s="4" r="A86">
        <v>391</v>
      </c>
      <c t="n" s="7" r="B86">
        <v>-28</v>
      </c>
      <c t="n" s="7" r="C86">
        <v>-23</v>
      </c>
    </row>
    <row spans="1:3" r="87">
      <c t="s" s="4" r="A87">
        <v>392</v>
      </c>
      <c t="s" s="4" r="B87">
        <v>52</v>
      </c>
      <c t="s" s="4" r="C87">
        <v>52</v>
      </c>
    </row>
    <row spans="1:3" r="88">
      <c t="s" s="4" r="A88">
        <v>393</v>
      </c>
      <c t="s" s="4" r="B88">
        <v>52</v>
      </c>
      <c t="s" s="4" r="C88">
        <v>52</v>
      </c>
    </row>
    <row spans="1:3" r="89">
      <c t="s" s="4" r="A89">
        <v>394</v>
      </c>
      <c t="n" s="7" r="B89">
        <v>117</v>
      </c>
      <c t="n" s="7" r="C89">
        <v>123</v>
      </c>
    </row>
    <row spans="1:3" r="90">
      <c t="s" s="4" r="A90">
        <v>395</v>
      </c>
      <c t="n" s="6" r="B90">
        <v>-28</v>
      </c>
      <c t="n" s="6" r="C90">
        <v>-23</v>
      </c>
    </row>
    <row spans="1:3" r="91">
      <c t="s" s="4" r="A91">
        <v>371</v>
      </c>
    </row>
    <row spans="1:3" r="92">
      <c t="s" s="3" r="A92">
        <v>175</v>
      </c>
    </row>
    <row spans="1:3" r="93">
      <c t="s" s="4" r="A93">
        <v>390</v>
      </c>
      <c t="n" s="6" r="B93">
        <v>5412</v>
      </c>
      <c t="n" s="6" r="C93">
        <v>5347</v>
      </c>
    </row>
    <row spans="1:3" r="94">
      <c t="s" s="4" r="A94">
        <v>391</v>
      </c>
      <c t="n" s="7" r="B94">
        <v>-88</v>
      </c>
      <c t="n" s="7" r="C94">
        <v>-153</v>
      </c>
    </row>
    <row spans="1:3" r="95">
      <c t="s" s="4" r="A95">
        <v>392</v>
      </c>
      <c t="s" s="4" r="B95">
        <v>52</v>
      </c>
      <c t="s" s="4" r="C95">
        <v>52</v>
      </c>
    </row>
    <row spans="1:3" r="96">
      <c t="s" s="4" r="A96">
        <v>393</v>
      </c>
      <c t="s" s="4" r="B96">
        <v>52</v>
      </c>
      <c t="s" s="4" r="C96">
        <v>52</v>
      </c>
    </row>
    <row spans="1:3" r="97">
      <c t="s" s="4" r="A97">
        <v>394</v>
      </c>
      <c t="n" s="7" r="B97">
        <v>5412</v>
      </c>
      <c t="n" s="7" r="C97">
        <v>5347</v>
      </c>
    </row>
    <row spans="1:3" r="98">
      <c t="s" s="4" r="A98">
        <v>395</v>
      </c>
      <c t="n" s="7" r="B98">
        <v>-88</v>
      </c>
      <c t="n" s="6" r="C98">
        <v>-153</v>
      </c>
    </row>
    <row spans="1:3" r="99">
      <c t="s" s="4" r="A99">
        <v>364</v>
      </c>
    </row>
    <row spans="1:3" r="100">
      <c t="s" s="3" r="A100">
        <v>175</v>
      </c>
    </row>
    <row spans="1:3" r="101">
      <c t="s" s="4" r="A101">
        <v>390</v>
      </c>
      <c t="n" s="6" r="C101">
        <v>2971</v>
      </c>
    </row>
    <row spans="1:3" r="102">
      <c t="s" s="4" r="A102">
        <v>391</v>
      </c>
      <c t="n" s="6" r="C102">
        <v>-9</v>
      </c>
    </row>
    <row spans="1:3" r="103">
      <c t="s" s="4" r="A103">
        <v>392</v>
      </c>
      <c t="n" s="6" r="C103">
        <v>2971</v>
      </c>
    </row>
    <row spans="1:3" r="104">
      <c t="s" s="4" r="A104">
        <v>393</v>
      </c>
      <c t="n" s="7" r="C104">
        <v>-9</v>
      </c>
    </row>
    <row spans="1:3" r="105">
      <c t="s" s="4" r="A105">
        <v>394</v>
      </c>
      <c t="s" s="4" r="C105">
        <v>52</v>
      </c>
    </row>
    <row spans="1:3" r="106">
      <c t="s" s="4" r="A106">
        <v>395</v>
      </c>
      <c t="s" s="4" r="C106">
        <v>52</v>
      </c>
    </row>
    <row spans="1:3" r="107">
      <c t="s" s="3" r="A107">
        <v>179</v>
      </c>
    </row>
    <row spans="1:3" r="108">
      <c t="s" s="4" r="A108">
        <v>396</v>
      </c>
      <c t="n" s="7" r="C108">
        <v>1331</v>
      </c>
    </row>
    <row spans="1:3" r="109">
      <c t="s" s="4" r="A109">
        <v>397</v>
      </c>
      <c t="n" s="6" r="C109">
        <v>-2</v>
      </c>
    </row>
    <row spans="1:3" r="110">
      <c t="s" s="4" r="A110">
        <v>398</v>
      </c>
      <c t="n" s="6" r="C110">
        <v>1331</v>
      </c>
    </row>
    <row spans="1:3" r="111">
      <c t="s" s="4" r="A111">
        <v>399</v>
      </c>
      <c t="n" s="7" r="C111">
        <v>-2</v>
      </c>
    </row>
    <row spans="1:3" r="112">
      <c t="s" s="4" r="A112">
        <v>400</v>
      </c>
      <c t="s" s="4" r="C112">
        <v>52</v>
      </c>
    </row>
    <row spans="1:3" r="113">
      <c t="s" s="4" r="A113">
        <v>401</v>
      </c>
      <c t="s" s="4" r="C113">
        <v>52</v>
      </c>
    </row>
    <row spans="1:3" r="114">
      <c t="s" s="4" r="A114">
        <v>408</v>
      </c>
    </row>
    <row spans="1:3" r="115">
      <c t="s" s="3" r="A115">
        <v>179</v>
      </c>
    </row>
    <row spans="1:3" r="116">
      <c t="s" s="4" r="A116">
        <v>396</v>
      </c>
      <c t="n" s="7" r="C116">
        <v>981</v>
      </c>
    </row>
    <row spans="1:3" r="117">
      <c t="s" s="4" r="A117">
        <v>397</v>
      </c>
      <c t="n" s="6" r="C117">
        <v>-3</v>
      </c>
    </row>
    <row spans="1:3" r="118">
      <c t="s" s="4" r="A118">
        <v>398</v>
      </c>
      <c t="n" s="6" r="C118">
        <v>981</v>
      </c>
    </row>
    <row spans="1:3" r="119">
      <c t="s" s="4" r="A119">
        <v>399</v>
      </c>
      <c t="n" s="7" r="C119">
        <v>-3</v>
      </c>
    </row>
    <row spans="1:3" r="120">
      <c t="s" s="4" r="A120">
        <v>400</v>
      </c>
      <c t="s" s="4" r="C120">
        <v>52</v>
      </c>
    </row>
    <row spans="1:3" r="121">
      <c t="s" s="4" r="A121">
        <v>401</v>
      </c>
      <c t="s" s="4" r="C121">
        <v>52</v>
      </c>
    </row>
    <row spans="1:3" r="122">
      <c t="s" s="4" r="A122">
        <v>369</v>
      </c>
    </row>
    <row spans="1:3" r="123">
      <c t="s" s="3" r="A123">
        <v>175</v>
      </c>
    </row>
    <row spans="1:3" r="124">
      <c t="s" s="4" r="A124">
        <v>390</v>
      </c>
      <c t="n" s="7" r="C124">
        <v>215</v>
      </c>
    </row>
    <row spans="1:3" r="125">
      <c t="s" s="4" r="A125">
        <v>391</v>
      </c>
      <c t="n" s="6" r="C125">
        <v>-8</v>
      </c>
    </row>
    <row spans="1:3" r="126">
      <c t="s" s="4" r="A126">
        <v>392</v>
      </c>
      <c t="n" s="6" r="C126">
        <v>215</v>
      </c>
    </row>
    <row spans="1:3" r="127">
      <c t="s" s="4" r="A127">
        <v>393</v>
      </c>
      <c t="n" s="7" r="C127">
        <v>-8</v>
      </c>
    </row>
    <row spans="1:3" r="128">
      <c t="s" s="4" r="A128">
        <v>394</v>
      </c>
      <c t="s" s="4" r="C128">
        <v>52</v>
      </c>
    </row>
    <row spans="1:3" r="129">
      <c t="s" s="4" r="A129">
        <v>395</v>
      </c>
      <c t="s" s="4" r="C129">
        <v>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s>
  <sheetData>
    <row spans="1:6" r="1">
      <c t="s" s="1" r="A1">
        <v>409</v>
      </c>
      <c t="s" s="2" r="B1">
        <v>1</v>
      </c>
    </row>
    <row spans="1:6" r="2">
      <c t="s" s="2" r="B2">
        <v>2</v>
      </c>
      <c t="s" s="2" r="C2">
        <v>76</v>
      </c>
      <c t="s" s="2" r="D2">
        <v>410</v>
      </c>
      <c t="s" s="2" r="E2">
        <v>411</v>
      </c>
      <c t="s" s="2" r="F2">
        <v>412</v>
      </c>
    </row>
    <row spans="1:6" r="3">
      <c t="s" s="3" r="A3">
        <v>213</v>
      </c>
    </row>
    <row spans="1:6" r="4">
      <c t="s" s="4" r="A4">
        <v>413</v>
      </c>
      <c t="n" s="7" r="D4">
        <v>25000</v>
      </c>
      <c t="n" s="7" r="E4">
        <v>25000</v>
      </c>
      <c t="n" s="7" r="F4">
        <v>25000</v>
      </c>
    </row>
    <row spans="1:6" r="5">
      <c t="s" s="4" r="A5">
        <v>414</v>
      </c>
      <c t="n" s="7" r="B5">
        <v>191</v>
      </c>
      <c t="n" s="7" r="C5">
        <v>1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t="s" s="1" r="A1">
        <v>415</v>
      </c>
      <c t="s" s="2" r="B1">
        <v>1</v>
      </c>
      <c t="s" s="2" r="D1">
        <v>339</v>
      </c>
    </row>
    <row spans="1:4" r="2">
      <c t="s" s="2" r="B2">
        <v>2</v>
      </c>
      <c t="s" s="2" r="C2">
        <v>76</v>
      </c>
      <c t="s" s="2" r="D2">
        <v>23</v>
      </c>
    </row>
    <row spans="1:4" r="3">
      <c t="s" s="3" r="A3">
        <v>416</v>
      </c>
    </row>
    <row spans="1:4" r="4">
      <c t="s" s="4" r="A4">
        <v>417</v>
      </c>
      <c t="n" s="7" r="B4">
        <v>75000</v>
      </c>
      <c t="n" s="7" r="C4">
        <v>50000</v>
      </c>
      <c t="n" s="7" r="D4">
        <v>75000</v>
      </c>
    </row>
    <row spans="1:4" r="5">
      <c t="s" s="4" r="A5">
        <v>418</v>
      </c>
      <c t="s" s="4" r="B5">
        <v>419</v>
      </c>
      <c t="s" s="4" r="C5">
        <v>420</v>
      </c>
      <c t="s" s="4" r="D5">
        <v>421</v>
      </c>
    </row>
    <row spans="1:4" r="6">
      <c t="s" s="4" r="A6">
        <v>422</v>
      </c>
      <c t="s" s="4" r="B6">
        <v>423</v>
      </c>
      <c t="s" s="4" r="C6">
        <v>424</v>
      </c>
      <c t="s" s="4" r="D6">
        <v>425</v>
      </c>
    </row>
    <row spans="1:4" r="7">
      <c t="s" s="4" r="A7">
        <v>426</v>
      </c>
      <c t="s" s="4" r="B7">
        <v>427</v>
      </c>
      <c t="s" s="4" r="C7">
        <v>428</v>
      </c>
      <c t="s" s="4" r="D7">
        <v>429</v>
      </c>
    </row>
    <row spans="1:4" r="8">
      <c t="s" s="4" r="A8">
        <v>430</v>
      </c>
      <c t="n" s="7" r="B8">
        <v>-1568</v>
      </c>
      <c t="n" s="7" r="C8">
        <v>-486</v>
      </c>
      <c t="n" s="7" r="D8">
        <v>-1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76</v>
      </c>
    </row>
    <row spans="1:3" r="3">
      <c t="s" s="3" r="A3">
        <v>432</v>
      </c>
    </row>
    <row spans="1:3" r="4">
      <c t="s" s="4" r="A4">
        <v>433</v>
      </c>
      <c t="n" s="7" r="B4">
        <v>-1437</v>
      </c>
      <c t="n" s="7" r="C4">
        <v>-534</v>
      </c>
    </row>
    <row spans="1:3" r="5">
      <c t="s" s="4" r="A5">
        <v>434</v>
      </c>
      <c t="s" s="4" r="B5">
        <v>52</v>
      </c>
      <c t="s" s="4" r="C5">
        <v>52</v>
      </c>
    </row>
    <row spans="1:3" r="6">
      <c t="s" s="4" r="A6">
        <v>435</v>
      </c>
      <c t="s" s="4" r="B6">
        <v>52</v>
      </c>
      <c t="s" s="4" r="C6">
        <v>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3</v>
      </c>
    </row>
    <row spans="1:3" r="2">
      <c t="s" s="3" r="A2">
        <v>437</v>
      </c>
    </row>
    <row spans="1:3" r="3">
      <c t="s" s="4" r="A3">
        <v>438</v>
      </c>
      <c t="n" s="7" r="B3">
        <v>75000</v>
      </c>
      <c t="n" s="7" r="C3">
        <v>75000</v>
      </c>
    </row>
    <row spans="1:3" r="4">
      <c t="s" s="4" r="A4">
        <v>439</v>
      </c>
      <c t="n" s="7" r="B4">
        <v>-1568</v>
      </c>
      <c t="n" s="7" r="C4">
        <v>-1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0</v>
      </c>
      <c t="s" s="2" r="B1">
        <v>1</v>
      </c>
      <c t="s" s="2" r="C1">
        <v>339</v>
      </c>
    </row>
    <row spans="1:3" r="2">
      <c t="s" s="2" r="B2">
        <v>2</v>
      </c>
      <c t="s" s="2" r="C2">
        <v>23</v>
      </c>
    </row>
    <row spans="1:3" r="3">
      <c t="s" s="3" r="A3">
        <v>441</v>
      </c>
    </row>
    <row spans="1:3" r="4">
      <c t="s" s="4" r="A4">
        <v>442</v>
      </c>
      <c t="s" s="4" r="B4">
        <v>443</v>
      </c>
    </row>
    <row spans="1:3" r="5">
      <c t="s" s="4" r="A5">
        <v>444</v>
      </c>
      <c t="n" s="7" r="B5">
        <v>1600000</v>
      </c>
      <c t="n" s="7" r="C5">
        <v>1600000</v>
      </c>
    </row>
    <row spans="1:3" r="6">
      <c t="s" s="4" r="A6">
        <v>445</v>
      </c>
      <c t="n" s="6" r="B6">
        <v>95100</v>
      </c>
      <c t="n" s="6" r="C6">
        <v>85900</v>
      </c>
    </row>
    <row spans="1:3" r="7">
      <c t="s" s="4" r="A7">
        <v>446</v>
      </c>
      <c t="n" s="6" r="B7">
        <v>1400</v>
      </c>
      <c t="n" s="6" r="C7">
        <v>700</v>
      </c>
    </row>
    <row spans="1:3" r="8">
      <c t="s" s="4" r="A8">
        <v>447</v>
      </c>
      <c t="n" s="6" r="B8">
        <v>96500</v>
      </c>
      <c t="n" s="6" r="C8">
        <v>86600</v>
      </c>
    </row>
    <row spans="1:3" r="9">
      <c t="s" s="4" r="A9">
        <v>448</v>
      </c>
      <c t="n" s="6" r="B9">
        <v>3139446</v>
      </c>
      <c t="n" s="6" r="C9">
        <v>2985509</v>
      </c>
    </row>
    <row spans="1:3" r="10">
      <c t="s" s="4" r="A10">
        <v>449</v>
      </c>
      <c t="n" s="7" r="B10">
        <v>1500</v>
      </c>
    </row>
    <row spans="1:3" r="11">
      <c t="s" s="4" r="A11">
        <v>450</v>
      </c>
      <c t="s" s="4" r="B11">
        <v>451</v>
      </c>
    </row>
    <row spans="1:3" r="12">
      <c t="s" s="4" r="A12">
        <v>452</v>
      </c>
      <c t="s" s="4" r="B12">
        <v>453</v>
      </c>
    </row>
    <row spans="1:3" r="13">
      <c t="s" s="4" r="A13">
        <v>454</v>
      </c>
      <c t="n" s="7" r="B13">
        <v>6000</v>
      </c>
      <c t="n" s="6" r="C13">
        <v>4500</v>
      </c>
    </row>
    <row spans="1:3" r="14">
      <c t="s" s="4" r="A14">
        <v>455</v>
      </c>
      <c t="n" s="6" r="B14">
        <v>8000</v>
      </c>
    </row>
    <row spans="1:3" r="15">
      <c t="s" s="4" r="A15">
        <v>456</v>
      </c>
      <c t="n" s="6" r="B15">
        <v>775</v>
      </c>
    </row>
    <row spans="1:3" r="16">
      <c t="s" s="4" r="A16">
        <v>457</v>
      </c>
      <c t="n" s="7" r="B16">
        <v>45</v>
      </c>
    </row>
    <row spans="1:3" r="17">
      <c t="s" s="4" r="A17">
        <v>458</v>
      </c>
    </row>
    <row spans="1:3" r="18">
      <c t="s" s="3" r="A18">
        <v>441</v>
      </c>
    </row>
    <row spans="1:3" r="19">
      <c t="s" s="4" r="A19">
        <v>450</v>
      </c>
      <c t="s" s="4" r="B19">
        <v>459</v>
      </c>
    </row>
    <row spans="1:3" r="20">
      <c t="s" s="4" r="A20">
        <v>460</v>
      </c>
    </row>
    <row spans="1:3" r="21">
      <c t="s" s="3" r="A21">
        <v>441</v>
      </c>
    </row>
    <row spans="1:3" r="22">
      <c t="s" s="4" r="A22">
        <v>450</v>
      </c>
      <c t="s" s="4" r="B22">
        <v>461</v>
      </c>
    </row>
    <row spans="1:3" r="23">
      <c t="s" s="4" r="A23">
        <v>462</v>
      </c>
    </row>
    <row spans="1:3" r="24">
      <c t="s" s="3" r="A24">
        <v>441</v>
      </c>
    </row>
    <row spans="1:3" r="25">
      <c t="s" s="4" r="A25">
        <v>448</v>
      </c>
      <c t="n" s="7" r="B25">
        <v>824000</v>
      </c>
      <c t="n" s="6" r="C25">
        <v>867000</v>
      </c>
    </row>
    <row spans="1:3" r="26">
      <c t="s" s="4" r="A26">
        <v>463</v>
      </c>
    </row>
    <row spans="1:3" r="27">
      <c t="s" s="3" r="A27">
        <v>441</v>
      </c>
    </row>
    <row spans="1:3" r="28">
      <c t="s" s="4" r="A28">
        <v>448</v>
      </c>
      <c t="n" s="7" r="B28">
        <v>661000</v>
      </c>
      <c t="n" s="7" r="C28">
        <v>67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3</v>
      </c>
    </row>
    <row spans="1:3" r="2">
      <c t="s" s="3" r="A2">
        <v>465</v>
      </c>
    </row>
    <row spans="1:3" r="3">
      <c t="s" s="4" r="A3">
        <v>466</v>
      </c>
      <c t="n" s="7" r="B3">
        <v>3265773</v>
      </c>
      <c t="n" s="7" r="C3">
        <v>3101794</v>
      </c>
    </row>
    <row spans="1:3" r="4">
      <c t="s" s="4" r="A4">
        <v>467</v>
      </c>
      <c t="n" s="6" r="B4">
        <v>-1960</v>
      </c>
      <c t="n" s="6" r="C4">
        <v>-2787</v>
      </c>
    </row>
    <row spans="1:3" r="5">
      <c t="s" s="4" r="A5">
        <v>468</v>
      </c>
      <c t="n" s="6" r="B5">
        <v>3263813</v>
      </c>
      <c t="n" s="6" r="C5">
        <v>3099007</v>
      </c>
    </row>
    <row spans="1:3" r="6">
      <c t="s" s="4" r="A6">
        <v>469</v>
      </c>
    </row>
    <row spans="1:3" r="7">
      <c t="s" s="3" r="A7">
        <v>465</v>
      </c>
    </row>
    <row spans="1:3" r="8">
      <c t="s" s="4" r="A8">
        <v>466</v>
      </c>
      <c t="n" s="6" r="B8">
        <v>601708</v>
      </c>
      <c t="n" s="6" r="C8">
        <v>570116</v>
      </c>
    </row>
    <row spans="1:3" r="9">
      <c t="s" s="4" r="A9">
        <v>470</v>
      </c>
    </row>
    <row spans="1:3" r="10">
      <c t="s" s="3" r="A10">
        <v>465</v>
      </c>
    </row>
    <row spans="1:3" r="11">
      <c t="s" s="4" r="A11">
        <v>466</v>
      </c>
      <c t="n" s="6" r="B11">
        <v>2028301</v>
      </c>
      <c t="n" s="6" r="C11">
        <v>1966696</v>
      </c>
    </row>
    <row spans="1:3" r="12">
      <c t="s" s="4" r="A12">
        <v>471</v>
      </c>
    </row>
    <row spans="1:3" r="13">
      <c t="s" s="3" r="A13">
        <v>465</v>
      </c>
    </row>
    <row spans="1:3" r="14">
      <c t="s" s="4" r="A14">
        <v>466</v>
      </c>
      <c t="n" s="6" r="B14">
        <v>402594</v>
      </c>
      <c t="n" s="6" r="C14">
        <v>328838</v>
      </c>
    </row>
    <row spans="1:3" r="15">
      <c t="s" s="4" r="A15">
        <v>472</v>
      </c>
    </row>
    <row spans="1:3" r="16">
      <c t="s" s="3" r="A16">
        <v>465</v>
      </c>
    </row>
    <row spans="1:3" r="17">
      <c t="s" s="4" r="A17">
        <v>466</v>
      </c>
      <c t="n" s="6" r="B17">
        <v>231319</v>
      </c>
      <c t="n" s="6" r="C17">
        <v>233690</v>
      </c>
    </row>
    <row spans="1:3" r="18">
      <c t="s" s="4" r="A18">
        <v>473</v>
      </c>
    </row>
    <row spans="1:3" r="19">
      <c t="s" s="3" r="A19">
        <v>465</v>
      </c>
    </row>
    <row spans="1:3" r="20">
      <c t="s" s="4" r="A20">
        <v>466</v>
      </c>
      <c t="n" s="7" r="B20">
        <v>1851</v>
      </c>
      <c t="n" s="7" r="C20">
        <v>24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6</v>
      </c>
    </row>
    <row spans="1:3" r="3">
      <c t="s" s="3" r="A3">
        <v>118</v>
      </c>
    </row>
    <row spans="1:3" r="4">
      <c t="s" s="4" r="A4">
        <v>109</v>
      </c>
      <c t="n" s="7" r="B4">
        <v>10391</v>
      </c>
      <c t="n" s="7" r="C4">
        <v>10379</v>
      </c>
    </row>
    <row spans="1:3" r="5">
      <c t="s" s="3" r="A5">
        <v>119</v>
      </c>
    </row>
    <row spans="1:3" r="6">
      <c t="s" s="4" r="A6">
        <v>120</v>
      </c>
      <c t="n" s="6" r="B6">
        <v>895</v>
      </c>
      <c t="n" s="6" r="C6">
        <v>1509</v>
      </c>
    </row>
    <row spans="1:3" r="7">
      <c t="s" s="4" r="A7">
        <v>121</v>
      </c>
      <c t="n" s="6" r="B7">
        <v>-357</v>
      </c>
      <c t="n" s="6" r="C7">
        <v>-595</v>
      </c>
    </row>
    <row spans="1:3" r="8">
      <c t="s" s="4" r="A8">
        <v>122</v>
      </c>
      <c t="n" s="7" r="B8">
        <v>538</v>
      </c>
      <c t="n" s="6" r="C8">
        <v>914</v>
      </c>
    </row>
    <row spans="1:3" r="9">
      <c t="s" s="4" r="A9">
        <v>123</v>
      </c>
      <c t="s" s="4" r="B9">
        <v>52</v>
      </c>
      <c t="n" s="6" r="C9">
        <v>-506</v>
      </c>
    </row>
    <row spans="1:3" r="10">
      <c t="s" s="4" r="A10">
        <v>121</v>
      </c>
      <c t="s" s="4" r="B10">
        <v>52</v>
      </c>
      <c t="n" s="6" r="C10">
        <v>207</v>
      </c>
    </row>
    <row spans="1:3" r="11">
      <c t="s" s="4" r="A11">
        <v>122</v>
      </c>
      <c t="s" s="4" r="B11">
        <v>52</v>
      </c>
      <c t="n" s="6" r="C11">
        <v>-299</v>
      </c>
    </row>
    <row spans="1:3" r="12">
      <c t="s" s="4" r="A12">
        <v>124</v>
      </c>
      <c t="n" s="7" r="B12">
        <v>51</v>
      </c>
      <c t="n" s="6" r="C12">
        <v>65</v>
      </c>
    </row>
    <row spans="1:3" r="13">
      <c t="s" s="4" r="A13">
        <v>121</v>
      </c>
      <c t="n" s="6" r="B13">
        <v>-20</v>
      </c>
      <c t="n" s="6" r="C13">
        <v>-25</v>
      </c>
    </row>
    <row spans="1:3" r="14">
      <c t="s" s="4" r="A14">
        <v>122</v>
      </c>
      <c t="n" s="6" r="B14">
        <v>31</v>
      </c>
      <c t="n" s="6" r="C14">
        <v>40</v>
      </c>
    </row>
    <row spans="1:3" r="15">
      <c t="s" s="4" r="A15">
        <v>125</v>
      </c>
      <c t="n" s="6" r="B15">
        <v>-1437</v>
      </c>
      <c t="n" s="6" r="C15">
        <v>-534</v>
      </c>
    </row>
    <row spans="1:3" r="16">
      <c t="s" s="4" r="A16">
        <v>121</v>
      </c>
      <c t="n" s="6" r="B16">
        <v>587</v>
      </c>
      <c t="n" s="6" r="C16">
        <v>218</v>
      </c>
    </row>
    <row spans="1:3" r="17">
      <c t="s" s="4" r="A17">
        <v>122</v>
      </c>
      <c t="n" s="6" r="B17">
        <v>-850</v>
      </c>
      <c t="n" s="6" r="C17">
        <v>-316</v>
      </c>
    </row>
    <row spans="1:3" r="18">
      <c t="s" s="4" r="A18">
        <v>126</v>
      </c>
      <c t="n" s="7" r="B18">
        <v>-1</v>
      </c>
      <c t="n" s="6" r="C18">
        <v>634</v>
      </c>
    </row>
    <row spans="1:3" r="19">
      <c t="s" s="4" r="A19">
        <v>121</v>
      </c>
      <c t="s" s="4" r="B19">
        <v>52</v>
      </c>
      <c t="n" s="6" r="C19">
        <v>-259</v>
      </c>
    </row>
    <row spans="1:3" r="20">
      <c t="s" s="4" r="A20">
        <v>122</v>
      </c>
      <c t="n" s="7" r="B20">
        <v>-1</v>
      </c>
      <c t="n" s="6" r="C20">
        <v>375</v>
      </c>
    </row>
    <row spans="1:3" r="21">
      <c t="s" s="4" r="A21">
        <v>127</v>
      </c>
      <c t="n" s="6" r="B21">
        <v>102</v>
      </c>
      <c t="n" s="6" r="C21">
        <v>108</v>
      </c>
    </row>
    <row spans="1:3" r="22">
      <c t="s" s="4" r="A22">
        <v>121</v>
      </c>
      <c t="n" s="6" r="B22">
        <v>-41</v>
      </c>
      <c t="n" s="6" r="C22">
        <v>-44</v>
      </c>
    </row>
    <row spans="1:3" r="23">
      <c t="s" s="4" r="A23">
        <v>122</v>
      </c>
      <c t="n" s="6" r="B23">
        <v>61</v>
      </c>
      <c t="n" s="6" r="C23">
        <v>64</v>
      </c>
    </row>
    <row spans="1:3" r="24">
      <c t="s" s="4" r="A24">
        <v>128</v>
      </c>
      <c t="n" s="6" r="B24">
        <v>-221</v>
      </c>
      <c t="n" s="6" r="C24">
        <v>778</v>
      </c>
    </row>
    <row spans="1:3" r="25">
      <c t="s" s="4" r="A25">
        <v>129</v>
      </c>
      <c t="n" s="7" r="B25">
        <v>10170</v>
      </c>
      <c t="n" s="7" r="C25">
        <v>111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v>
      </c>
      <c t="s" s="2" r="C1">
        <v>23</v>
      </c>
    </row>
    <row spans="1:3" r="2">
      <c t="s" s="3" r="A2">
        <v>475</v>
      </c>
    </row>
    <row spans="1:3" r="3">
      <c t="s" s="4" r="A3">
        <v>476</v>
      </c>
      <c t="n" s="7" r="B3">
        <v>9138</v>
      </c>
      <c t="n" s="7" r="C3">
        <v>9181</v>
      </c>
    </row>
    <row spans="1:3" r="4">
      <c t="s" s="4" r="A4">
        <v>469</v>
      </c>
    </row>
    <row spans="1:3" r="5">
      <c t="s" s="3" r="A5">
        <v>475</v>
      </c>
    </row>
    <row spans="1:3" r="6">
      <c t="s" s="4" r="A6">
        <v>476</v>
      </c>
      <c t="n" s="6" r="B6">
        <v>7059</v>
      </c>
      <c t="n" s="6" r="C6">
        <v>7078</v>
      </c>
    </row>
    <row spans="1:3" r="7">
      <c t="s" s="4" r="A7">
        <v>470</v>
      </c>
    </row>
    <row spans="1:3" r="8">
      <c t="s" s="3" r="A8">
        <v>475</v>
      </c>
    </row>
    <row spans="1:3" r="9">
      <c t="s" s="4" r="A9">
        <v>476</v>
      </c>
      <c t="n" s="6" r="B9">
        <v>1745</v>
      </c>
      <c t="n" s="6" r="C9">
        <v>1775</v>
      </c>
    </row>
    <row spans="1:3" r="10">
      <c t="s" s="4" r="A10">
        <v>472</v>
      </c>
    </row>
    <row spans="1:3" r="11">
      <c t="s" s="3" r="A11">
        <v>475</v>
      </c>
    </row>
    <row spans="1:3" r="12">
      <c t="s" s="4" r="A12">
        <v>476</v>
      </c>
      <c t="n" s="7" r="B12">
        <v>334</v>
      </c>
      <c t="n" s="7" r="C12">
        <v>3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7</v>
      </c>
      <c t="s" s="2" r="B1">
        <v>1</v>
      </c>
    </row>
    <row spans="1:3" r="2">
      <c t="s" s="2" r="B2">
        <v>2</v>
      </c>
      <c t="s" s="2" r="C2">
        <v>76</v>
      </c>
    </row>
    <row spans="1:3" r="3">
      <c t="s" s="3" r="A3">
        <v>478</v>
      </c>
    </row>
    <row spans="1:3" r="4">
      <c t="s" s="4" r="A4">
        <v>479</v>
      </c>
      <c t="n" s="7" r="B4">
        <v>3599</v>
      </c>
      <c t="n" s="7" r="C4">
        <v>4805</v>
      </c>
    </row>
    <row spans="1:3" r="5">
      <c t="s" s="4" r="A5">
        <v>480</v>
      </c>
      <c t="n" s="6" r="B5">
        <v>-183</v>
      </c>
      <c t="n" s="6" r="C5">
        <v>-54</v>
      </c>
    </row>
    <row spans="1:3" r="6">
      <c t="s" s="4" r="A6">
        <v>481</v>
      </c>
      <c t="n" s="7" r="B6">
        <v>3416</v>
      </c>
      <c t="n" s="7" r="C6">
        <v>47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23</v>
      </c>
    </row>
    <row spans="1:3" r="2">
      <c t="s" s="3" r="A2">
        <v>483</v>
      </c>
    </row>
    <row spans="1:3" r="3">
      <c t="s" s="4" r="A3">
        <v>484</v>
      </c>
      <c t="n" s="7" r="B3">
        <v>21450</v>
      </c>
      <c t="n" s="7" r="C3">
        <v>20736</v>
      </c>
    </row>
    <row spans="1:3" r="4">
      <c t="s" s="4" r="A4">
        <v>469</v>
      </c>
    </row>
    <row spans="1:3" r="5">
      <c t="s" s="3" r="A5">
        <v>483</v>
      </c>
    </row>
    <row spans="1:3" r="6">
      <c t="s" s="4" r="A6">
        <v>484</v>
      </c>
      <c t="n" s="6" r="B6">
        <v>7239</v>
      </c>
      <c t="n" s="6" r="C6">
        <v>6586</v>
      </c>
    </row>
    <row spans="1:3" r="7">
      <c t="s" s="4" r="A7">
        <v>470</v>
      </c>
    </row>
    <row spans="1:3" r="8">
      <c t="s" s="3" r="A8">
        <v>483</v>
      </c>
    </row>
    <row spans="1:3" r="9">
      <c t="s" s="4" r="A9">
        <v>484</v>
      </c>
      <c t="n" s="6" r="B9">
        <v>8841</v>
      </c>
      <c t="n" s="6" r="C9">
        <v>9112</v>
      </c>
    </row>
    <row spans="1:3" r="10">
      <c t="s" s="4" r="A10">
        <v>471</v>
      </c>
    </row>
    <row spans="1:3" r="11">
      <c t="s" s="3" r="A11">
        <v>483</v>
      </c>
    </row>
    <row spans="1:3" r="12">
      <c t="s" s="4" r="A12">
        <v>484</v>
      </c>
      <c t="n" s="6" r="B12">
        <v>1636</v>
      </c>
      <c t="n" s="6" r="C12">
        <v>1479</v>
      </c>
    </row>
    <row spans="1:3" r="13">
      <c t="s" s="4" r="A13">
        <v>472</v>
      </c>
    </row>
    <row spans="1:3" r="14">
      <c t="s" s="3" r="A14">
        <v>483</v>
      </c>
    </row>
    <row spans="1:3" r="15">
      <c t="s" s="4" r="A15">
        <v>484</v>
      </c>
      <c t="n" s="7" r="B15">
        <v>3734</v>
      </c>
      <c t="n" s="7" r="C15">
        <v>35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23</v>
      </c>
    </row>
    <row spans="1:3" r="2">
      <c t="s" s="3" r="A2">
        <v>486</v>
      </c>
    </row>
    <row spans="1:3" r="3">
      <c t="s" s="4" r="A3">
        <v>487</v>
      </c>
      <c t="n" s="7" r="B3">
        <v>3265773</v>
      </c>
      <c t="n" s="7" r="C3">
        <v>3101794</v>
      </c>
    </row>
    <row spans="1:3" r="4">
      <c t="s" s="4" r="A4">
        <v>488</v>
      </c>
    </row>
    <row spans="1:3" r="5">
      <c t="s" s="3" r="A5">
        <v>486</v>
      </c>
    </row>
    <row spans="1:3" r="6">
      <c t="s" s="4" r="A6">
        <v>487</v>
      </c>
      <c t="n" s="6" r="B6">
        <v>3102404</v>
      </c>
      <c t="n" s="6" r="C6">
        <v>2939890</v>
      </c>
    </row>
    <row spans="1:3" r="7">
      <c t="s" s="4" r="A7">
        <v>489</v>
      </c>
    </row>
    <row spans="1:3" r="8">
      <c t="s" s="3" r="A8">
        <v>486</v>
      </c>
    </row>
    <row spans="1:3" r="9">
      <c t="s" s="4" r="A9">
        <v>487</v>
      </c>
      <c t="n" s="6" r="B9">
        <v>25623</v>
      </c>
      <c t="n" s="6" r="C9">
        <v>31412</v>
      </c>
    </row>
    <row spans="1:3" r="10">
      <c t="s" s="4" r="A10">
        <v>490</v>
      </c>
    </row>
    <row spans="1:3" r="11">
      <c t="s" s="3" r="A11">
        <v>486</v>
      </c>
    </row>
    <row spans="1:3" r="12">
      <c t="s" s="4" r="A12">
        <v>487</v>
      </c>
      <c t="n" s="7" r="B12">
        <v>137746</v>
      </c>
      <c t="n" s="6" r="C12">
        <v>130253</v>
      </c>
    </row>
    <row spans="1:3" r="13">
      <c t="s" s="4" r="A13">
        <v>491</v>
      </c>
    </row>
    <row spans="1:3" r="14">
      <c t="s" s="3" r="A14">
        <v>486</v>
      </c>
    </row>
    <row spans="1:3" r="15">
      <c t="s" s="4" r="A15">
        <v>487</v>
      </c>
      <c t="s" s="4" r="B15">
        <v>52</v>
      </c>
      <c t="n" s="6" r="C15">
        <v>239</v>
      </c>
    </row>
    <row spans="1:3" r="16">
      <c t="s" s="4" r="A16">
        <v>469</v>
      </c>
    </row>
    <row spans="1:3" r="17">
      <c t="s" s="3" r="A17">
        <v>486</v>
      </c>
    </row>
    <row spans="1:3" r="18">
      <c t="s" s="4" r="A18">
        <v>487</v>
      </c>
      <c t="n" s="7" r="B18">
        <v>601708</v>
      </c>
      <c t="n" s="6" r="C18">
        <v>570116</v>
      </c>
    </row>
    <row spans="1:3" r="19">
      <c t="s" s="4" r="A19">
        <v>492</v>
      </c>
    </row>
    <row spans="1:3" r="20">
      <c t="s" s="3" r="A20">
        <v>486</v>
      </c>
    </row>
    <row spans="1:3" r="21">
      <c t="s" s="4" r="A21">
        <v>487</v>
      </c>
      <c t="n" s="6" r="B21">
        <v>494413</v>
      </c>
      <c t="n" s="6" r="C21">
        <v>462358</v>
      </c>
    </row>
    <row spans="1:3" r="22">
      <c t="s" s="4" r="A22">
        <v>493</v>
      </c>
    </row>
    <row spans="1:3" r="23">
      <c t="s" s="3" r="A23">
        <v>486</v>
      </c>
    </row>
    <row spans="1:3" r="24">
      <c t="s" s="4" r="A24">
        <v>487</v>
      </c>
      <c t="n" s="6" r="B24">
        <v>6976</v>
      </c>
      <c t="n" s="6" r="C24">
        <v>11760</v>
      </c>
    </row>
    <row spans="1:3" r="25">
      <c t="s" s="4" r="A25">
        <v>494</v>
      </c>
    </row>
    <row spans="1:3" r="26">
      <c t="s" s="3" r="A26">
        <v>486</v>
      </c>
    </row>
    <row spans="1:3" r="27">
      <c t="s" s="4" r="A27">
        <v>487</v>
      </c>
      <c t="n" s="7" r="B27">
        <v>100319</v>
      </c>
      <c t="n" s="7" r="C27">
        <v>95998</v>
      </c>
    </row>
    <row spans="1:3" r="28">
      <c t="s" s="4" r="A28">
        <v>495</v>
      </c>
    </row>
    <row spans="1:3" r="29">
      <c t="s" s="3" r="A29">
        <v>486</v>
      </c>
    </row>
    <row spans="1:3" r="30">
      <c t="s" s="4" r="A30">
        <v>487</v>
      </c>
      <c t="s" s="4" r="B30">
        <v>52</v>
      </c>
      <c t="s" s="4" r="C30">
        <v>52</v>
      </c>
    </row>
    <row spans="1:3" r="31">
      <c t="s" s="4" r="A31">
        <v>470</v>
      </c>
    </row>
    <row spans="1:3" r="32">
      <c t="s" s="3" r="A32">
        <v>486</v>
      </c>
    </row>
    <row spans="1:3" r="33">
      <c t="s" s="4" r="A33">
        <v>487</v>
      </c>
      <c t="n" s="7" r="B33">
        <v>2028301</v>
      </c>
      <c t="n" s="7" r="C33">
        <v>1966696</v>
      </c>
    </row>
    <row spans="1:3" r="34">
      <c t="s" s="4" r="A34">
        <v>496</v>
      </c>
    </row>
    <row spans="1:3" r="35">
      <c t="s" s="3" r="A35">
        <v>486</v>
      </c>
    </row>
    <row spans="1:3" r="36">
      <c t="s" s="4" r="A36">
        <v>487</v>
      </c>
      <c t="n" s="6" r="B36">
        <v>1979211</v>
      </c>
      <c t="n" s="6" r="C36">
        <v>1919041</v>
      </c>
    </row>
    <row spans="1:3" r="37">
      <c t="s" s="4" r="A37">
        <v>497</v>
      </c>
    </row>
    <row spans="1:3" r="38">
      <c t="s" s="3" r="A38">
        <v>486</v>
      </c>
    </row>
    <row spans="1:3" r="39">
      <c t="s" s="4" r="A39">
        <v>487</v>
      </c>
      <c t="n" s="6" r="B39">
        <v>17820</v>
      </c>
      <c t="n" s="6" r="C39">
        <v>18990</v>
      </c>
    </row>
    <row spans="1:3" r="40">
      <c t="s" s="4" r="A40">
        <v>498</v>
      </c>
    </row>
    <row spans="1:3" r="41">
      <c t="s" s="3" r="A41">
        <v>486</v>
      </c>
    </row>
    <row spans="1:3" r="42">
      <c t="s" s="4" r="A42">
        <v>487</v>
      </c>
      <c t="n" s="7" r="B42">
        <v>31270</v>
      </c>
      <c t="n" s="6" r="C42">
        <v>28426</v>
      </c>
    </row>
    <row spans="1:3" r="43">
      <c t="s" s="4" r="A43">
        <v>499</v>
      </c>
    </row>
    <row spans="1:3" r="44">
      <c t="s" s="3" r="A44">
        <v>486</v>
      </c>
    </row>
    <row spans="1:3" r="45">
      <c t="s" s="4" r="A45">
        <v>487</v>
      </c>
      <c t="s" s="4" r="B45">
        <v>52</v>
      </c>
      <c t="n" s="6" r="C45">
        <v>239</v>
      </c>
    </row>
    <row spans="1:3" r="46">
      <c t="s" s="4" r="A46">
        <v>471</v>
      </c>
    </row>
    <row spans="1:3" r="47">
      <c t="s" s="3" r="A47">
        <v>486</v>
      </c>
    </row>
    <row spans="1:3" r="48">
      <c t="s" s="4" r="A48">
        <v>487</v>
      </c>
      <c t="n" s="7" r="B48">
        <v>402594</v>
      </c>
      <c t="n" s="6" r="C48">
        <v>328838</v>
      </c>
    </row>
    <row spans="1:3" r="49">
      <c t="s" s="4" r="A49">
        <v>500</v>
      </c>
    </row>
    <row spans="1:3" r="50">
      <c t="s" s="3" r="A50">
        <v>486</v>
      </c>
    </row>
    <row spans="1:3" r="51">
      <c t="s" s="4" r="A51">
        <v>487</v>
      </c>
      <c t="n" s="6" r="B51">
        <v>400131</v>
      </c>
      <c t="n" s="6" r="C51">
        <v>326697</v>
      </c>
    </row>
    <row spans="1:3" r="52">
      <c t="s" s="4" r="A52">
        <v>501</v>
      </c>
    </row>
    <row spans="1:3" r="53">
      <c t="s" s="3" r="A53">
        <v>486</v>
      </c>
    </row>
    <row spans="1:3" r="54">
      <c t="s" s="4" r="A54">
        <v>487</v>
      </c>
      <c t="n" s="6" r="B54">
        <v>827</v>
      </c>
      <c t="n" s="6" r="C54">
        <v>662</v>
      </c>
    </row>
    <row spans="1:3" r="55">
      <c t="s" s="4" r="A55">
        <v>502</v>
      </c>
    </row>
    <row spans="1:3" r="56">
      <c t="s" s="3" r="A56">
        <v>486</v>
      </c>
    </row>
    <row spans="1:3" r="57">
      <c t="s" s="4" r="A57">
        <v>487</v>
      </c>
      <c t="n" s="7" r="B57">
        <v>1636</v>
      </c>
      <c t="n" s="6" r="C57">
        <v>1479</v>
      </c>
    </row>
    <row spans="1:3" r="58">
      <c t="s" s="4" r="A58">
        <v>503</v>
      </c>
    </row>
    <row spans="1:3" r="59">
      <c t="s" s="3" r="A59">
        <v>486</v>
      </c>
    </row>
    <row spans="1:3" r="60">
      <c t="s" s="4" r="A60">
        <v>487</v>
      </c>
      <c t="s" s="4" r="B60">
        <v>52</v>
      </c>
    </row>
    <row spans="1:3" r="61">
      <c t="s" s="4" r="A61">
        <v>472</v>
      </c>
    </row>
    <row spans="1:3" r="62">
      <c t="s" s="3" r="A62">
        <v>486</v>
      </c>
    </row>
    <row spans="1:3" r="63">
      <c t="s" s="4" r="A63">
        <v>487</v>
      </c>
      <c t="n" s="7" r="B63">
        <v>231319</v>
      </c>
      <c t="n" s="6" r="C63">
        <v>233690</v>
      </c>
    </row>
    <row spans="1:3" r="64">
      <c t="s" s="4" r="A64">
        <v>504</v>
      </c>
    </row>
    <row spans="1:3" r="65">
      <c t="s" s="3" r="A65">
        <v>486</v>
      </c>
    </row>
    <row spans="1:3" r="66">
      <c t="s" s="4" r="A66">
        <v>487</v>
      </c>
      <c t="n" s="6" r="B66">
        <v>226879</v>
      </c>
      <c t="n" s="6" r="C66">
        <v>229426</v>
      </c>
    </row>
    <row spans="1:3" r="67">
      <c t="s" s="4" r="A67">
        <v>505</v>
      </c>
    </row>
    <row spans="1:3" r="68">
      <c t="s" s="3" r="A68">
        <v>486</v>
      </c>
    </row>
    <row spans="1:3" r="69">
      <c t="s" s="4" r="A69">
        <v>487</v>
      </c>
      <c t="n" s="6" r="B69">
        <v>4440</v>
      </c>
      <c t="n" s="6" r="C69">
        <v>4264</v>
      </c>
    </row>
    <row spans="1:3" r="70">
      <c t="s" s="4" r="A70">
        <v>473</v>
      </c>
    </row>
    <row spans="1:3" r="71">
      <c t="s" s="3" r="A71">
        <v>486</v>
      </c>
    </row>
    <row spans="1:3" r="72">
      <c t="s" s="4" r="A72">
        <v>487</v>
      </c>
      <c t="n" s="6" r="B72">
        <v>1851</v>
      </c>
      <c t="n" s="6" r="C72">
        <v>2454</v>
      </c>
    </row>
    <row spans="1:3" r="73">
      <c t="s" s="4" r="A73">
        <v>506</v>
      </c>
    </row>
    <row spans="1:3" r="74">
      <c t="s" s="3" r="A74">
        <v>486</v>
      </c>
    </row>
    <row spans="1:3" r="75">
      <c t="s" s="4" r="A75">
        <v>487</v>
      </c>
      <c t="n" s="6" r="B75">
        <v>1770</v>
      </c>
      <c t="n" s="6" r="C75">
        <v>2368</v>
      </c>
    </row>
    <row spans="1:3" r="76">
      <c t="s" s="4" r="A76">
        <v>507</v>
      </c>
    </row>
    <row spans="1:3" r="77">
      <c t="s" s="3" r="A77">
        <v>486</v>
      </c>
    </row>
    <row spans="1:3" r="78">
      <c t="s" s="4" r="A78">
        <v>487</v>
      </c>
      <c t="n" s="7" r="B78">
        <v>81</v>
      </c>
      <c t="n" s="7" r="C78">
        <v>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8</v>
      </c>
      <c t="s" s="2" r="B1">
        <v>1</v>
      </c>
    </row>
    <row spans="1:4" r="2">
      <c t="s" s="2" r="B2">
        <v>2</v>
      </c>
      <c t="s" s="2" r="C2">
        <v>76</v>
      </c>
      <c t="s" s="2" r="D2">
        <v>23</v>
      </c>
    </row>
    <row spans="1:4" r="3">
      <c t="s" s="3" r="A3">
        <v>509</v>
      </c>
    </row>
    <row spans="1:4" r="4">
      <c t="s" s="4" r="A4">
        <v>510</v>
      </c>
      <c t="n" s="7" r="B4">
        <v>25261</v>
      </c>
      <c t="n" s="7" r="D4">
        <v>22317</v>
      </c>
    </row>
    <row spans="1:4" r="5">
      <c t="s" s="4" r="A5">
        <v>511</v>
      </c>
      <c t="n" s="6" r="B5">
        <v>25978</v>
      </c>
      <c t="n" s="6" r="D5">
        <v>23713</v>
      </c>
    </row>
    <row spans="1:4" r="6">
      <c t="s" s="4" r="A6">
        <v>512</v>
      </c>
      <c t="n" s="6" r="B6">
        <v>24363</v>
      </c>
      <c t="n" s="7" r="C6">
        <v>10061</v>
      </c>
    </row>
    <row spans="1:4" r="7">
      <c t="s" s="4" r="A7">
        <v>513</v>
      </c>
      <c t="n" s="6" r="B7">
        <v>71</v>
      </c>
      <c t="n" s="6" r="C7">
        <v>22</v>
      </c>
    </row>
    <row spans="1:4" r="8">
      <c t="s" s="4" r="A8">
        <v>514</v>
      </c>
      <c t="n" s="6" r="B8">
        <v>5100</v>
      </c>
      <c t="n" s="6" r="D8">
        <v>6000</v>
      </c>
    </row>
    <row spans="1:4" r="9">
      <c t="s" s="4" r="A9">
        <v>515</v>
      </c>
      <c t="n" s="6" r="B9">
        <v>83759</v>
      </c>
      <c t="n" s="7" r="C9">
        <v>6722</v>
      </c>
    </row>
    <row spans="1:4" r="10">
      <c t="s" s="4" r="A10">
        <v>516</v>
      </c>
      <c t="n" s="6" r="B10">
        <v>737</v>
      </c>
      <c t="s" s="4" r="C10">
        <v>52</v>
      </c>
    </row>
    <row spans="1:4" r="11">
      <c t="s" s="4" r="A11">
        <v>517</v>
      </c>
      <c t="n" s="6" r="B11">
        <v>117189</v>
      </c>
      <c t="n" s="6" r="D11">
        <v>107104</v>
      </c>
    </row>
    <row spans="1:4" r="12">
      <c t="s" s="4" r="A12">
        <v>518</v>
      </c>
      <c t="n" s="6" r="B12">
        <v>117829</v>
      </c>
      <c t="n" s="6" r="D12">
        <v>108162</v>
      </c>
    </row>
    <row spans="1:4" r="13">
      <c t="s" s="4" r="A13">
        <v>519</v>
      </c>
      <c t="n" s="6" r="B13">
        <v>7677</v>
      </c>
      <c t="n" s="6" r="D13">
        <v>6725</v>
      </c>
    </row>
    <row spans="1:4" r="14">
      <c t="s" s="4" r="A14">
        <v>520</v>
      </c>
      <c t="n" s="6" r="B14">
        <v>108122</v>
      </c>
      <c t="n" s="7" r="C14">
        <v>16783</v>
      </c>
    </row>
    <row spans="1:4" r="15">
      <c t="s" s="4" r="A15">
        <v>521</v>
      </c>
      <c t="n" s="6" r="B15">
        <v>808</v>
      </c>
      <c t="n" s="6" r="C15">
        <v>22</v>
      </c>
    </row>
    <row spans="1:4" r="16">
      <c t="s" s="4" r="A16">
        <v>469</v>
      </c>
    </row>
    <row spans="1:4" r="17">
      <c t="s" s="3" r="A17">
        <v>509</v>
      </c>
    </row>
    <row spans="1:4" r="18">
      <c t="s" s="4" r="A18">
        <v>510</v>
      </c>
      <c t="n" s="6" r="B18">
        <v>3320</v>
      </c>
      <c t="n" s="6" r="D18">
        <v>610</v>
      </c>
    </row>
    <row spans="1:4" r="19">
      <c t="s" s="4" r="A19">
        <v>511</v>
      </c>
      <c t="n" s="6" r="B19">
        <v>3625</v>
      </c>
      <c t="n" s="6" r="D19">
        <v>645</v>
      </c>
    </row>
    <row spans="1:4" r="20">
      <c t="s" s="4" r="A20">
        <v>512</v>
      </c>
      <c t="n" s="6" r="B20">
        <v>2591</v>
      </c>
      <c t="n" s="7" r="C20">
        <v>290</v>
      </c>
    </row>
    <row spans="1:4" r="21">
      <c t="s" s="4" r="A21">
        <v>513</v>
      </c>
      <c t="n" s="6" r="B21">
        <v>24</v>
      </c>
      <c t="s" s="4" r="C21">
        <v>52</v>
      </c>
    </row>
    <row spans="1:4" r="22">
      <c t="s" s="4" r="A22">
        <v>514</v>
      </c>
      <c t="n" s="6" r="B22">
        <v>91928</v>
      </c>
      <c t="n" s="6" r="D22">
        <v>84787</v>
      </c>
    </row>
    <row spans="1:4" r="23">
      <c t="s" s="4" r="A23">
        <v>522</v>
      </c>
      <c t="n" s="6" r="B23">
        <v>91851</v>
      </c>
      <c t="n" s="6" r="D23">
        <v>84449</v>
      </c>
    </row>
    <row spans="1:4" r="24">
      <c t="s" s="4" r="A24">
        <v>523</v>
      </c>
      <c t="n" s="6" r="B24">
        <v>7677</v>
      </c>
      <c t="n" s="6" r="D24">
        <v>6725</v>
      </c>
    </row>
    <row spans="1:4" r="25">
      <c t="s" s="4" r="A25">
        <v>515</v>
      </c>
      <c t="n" s="6" r="B25">
        <v>83759</v>
      </c>
      <c t="n" s="7" r="C25">
        <v>387</v>
      </c>
    </row>
    <row spans="1:4" r="26">
      <c t="s" s="4" r="A26">
        <v>516</v>
      </c>
      <c t="n" s="6" r="B26">
        <v>737</v>
      </c>
      <c t="s" s="4" r="C26">
        <v>52</v>
      </c>
    </row>
    <row spans="1:4" r="27">
      <c t="s" s="4" r="A27">
        <v>517</v>
      </c>
      <c t="n" s="6" r="B27">
        <v>95248</v>
      </c>
      <c t="n" s="6" r="D27">
        <v>85397</v>
      </c>
    </row>
    <row spans="1:4" r="28">
      <c t="s" s="4" r="A28">
        <v>518</v>
      </c>
      <c t="n" s="6" r="B28">
        <v>95476</v>
      </c>
      <c t="n" s="6" r="D28">
        <v>85094</v>
      </c>
    </row>
    <row spans="1:4" r="29">
      <c t="s" s="4" r="A29">
        <v>519</v>
      </c>
      <c t="n" s="6" r="B29">
        <v>7677</v>
      </c>
      <c t="n" s="6" r="D29">
        <v>6725</v>
      </c>
    </row>
    <row spans="1:4" r="30">
      <c t="s" s="4" r="A30">
        <v>520</v>
      </c>
      <c t="n" s="6" r="B30">
        <v>86350</v>
      </c>
      <c t="n" s="7" r="C30">
        <v>677</v>
      </c>
    </row>
    <row spans="1:4" r="31">
      <c t="s" s="4" r="A31">
        <v>521</v>
      </c>
      <c t="n" s="6" r="B31">
        <v>761</v>
      </c>
      <c t="s" s="4" r="C31">
        <v>52</v>
      </c>
    </row>
    <row spans="1:4" r="32">
      <c t="s" s="4" r="A32">
        <v>470</v>
      </c>
    </row>
    <row spans="1:4" r="33">
      <c t="s" s="3" r="A33">
        <v>509</v>
      </c>
    </row>
    <row spans="1:4" r="34">
      <c t="s" s="4" r="A34">
        <v>510</v>
      </c>
      <c t="n" s="6" r="B34">
        <v>15271</v>
      </c>
      <c t="n" s="6" r="D34">
        <v>15517</v>
      </c>
    </row>
    <row spans="1:4" r="35">
      <c t="s" s="4" r="A35">
        <v>511</v>
      </c>
      <c t="n" s="6" r="B35">
        <v>15202</v>
      </c>
      <c t="n" s="6" r="D35">
        <v>16512</v>
      </c>
    </row>
    <row spans="1:4" r="36">
      <c t="s" s="4" r="A36">
        <v>512</v>
      </c>
      <c t="n" s="6" r="B36">
        <v>15274</v>
      </c>
      <c t="n" s="7" r="C36">
        <v>6052</v>
      </c>
    </row>
    <row spans="1:4" r="37">
      <c t="s" s="4" r="A37">
        <v>513</v>
      </c>
      <c t="n" s="7" r="B37">
        <v>25</v>
      </c>
      <c t="n" s="6" r="C37">
        <v>19</v>
      </c>
    </row>
    <row spans="1:4" r="38">
      <c t="s" s="4" r="A38">
        <v>515</v>
      </c>
      <c t="s" s="4" r="B38">
        <v>52</v>
      </c>
      <c t="n" s="7" r="C38">
        <v>6335</v>
      </c>
    </row>
    <row spans="1:4" r="39">
      <c t="s" s="4" r="A39">
        <v>516</v>
      </c>
      <c t="s" s="4" r="B39">
        <v>52</v>
      </c>
      <c t="s" s="4" r="C39">
        <v>52</v>
      </c>
    </row>
    <row spans="1:4" r="40">
      <c t="s" s="4" r="A40">
        <v>517</v>
      </c>
      <c t="n" s="7" r="B40">
        <v>15271</v>
      </c>
      <c t="n" s="6" r="D40">
        <v>15517</v>
      </c>
    </row>
    <row spans="1:4" r="41">
      <c t="s" s="4" r="A41">
        <v>518</v>
      </c>
      <c t="n" s="7" r="B41">
        <v>15202</v>
      </c>
      <c t="n" s="7" r="D41">
        <v>16512</v>
      </c>
    </row>
    <row spans="1:4" r="42">
      <c t="s" s="4" r="A42">
        <v>519</v>
      </c>
      <c t="s" s="4" r="B42">
        <v>52</v>
      </c>
      <c t="s" s="4" r="D42">
        <v>52</v>
      </c>
    </row>
    <row spans="1:4" r="43">
      <c t="s" s="4" r="A43">
        <v>520</v>
      </c>
      <c t="n" s="7" r="B43">
        <v>15274</v>
      </c>
      <c t="n" s="7" r="C43">
        <v>12387</v>
      </c>
    </row>
    <row spans="1:4" r="44">
      <c t="s" s="4" r="A44">
        <v>521</v>
      </c>
      <c t="n" s="6" r="B44">
        <v>25</v>
      </c>
      <c t="n" s="6" r="C44">
        <v>19</v>
      </c>
    </row>
    <row spans="1:4" r="45">
      <c t="s" s="4" r="A45">
        <v>471</v>
      </c>
    </row>
    <row spans="1:4" r="46">
      <c t="s" s="3" r="A46">
        <v>509</v>
      </c>
    </row>
    <row spans="1:4" r="47">
      <c t="s" s="4" r="A47">
        <v>510</v>
      </c>
      <c t="n" s="6" r="B47">
        <v>2466</v>
      </c>
      <c t="n" s="7" r="D47">
        <v>2149</v>
      </c>
    </row>
    <row spans="1:4" r="48">
      <c t="s" s="4" r="A48">
        <v>511</v>
      </c>
      <c t="n" s="6" r="B48">
        <v>2538</v>
      </c>
      <c t="n" s="6" r="D48">
        <v>2141</v>
      </c>
    </row>
    <row spans="1:4" r="49">
      <c t="s" s="4" r="A49">
        <v>512</v>
      </c>
      <c t="n" s="6" r="B49">
        <v>2307</v>
      </c>
    </row>
    <row spans="1:4" r="50">
      <c t="s" s="4" r="A50">
        <v>513</v>
      </c>
      <c t="n" s="6" r="B50">
        <v>16</v>
      </c>
    </row>
    <row spans="1:4" r="51">
      <c t="s" s="4" r="A51">
        <v>517</v>
      </c>
      <c t="n" s="6" r="B51">
        <v>2466</v>
      </c>
      <c t="n" s="6" r="D51">
        <v>2149</v>
      </c>
    </row>
    <row spans="1:4" r="52">
      <c t="s" s="4" r="A52">
        <v>518</v>
      </c>
      <c t="n" s="7" r="B52">
        <v>2538</v>
      </c>
      <c t="n" s="7" r="D52">
        <v>2141</v>
      </c>
    </row>
    <row spans="1:4" r="53">
      <c t="s" s="4" r="A53">
        <v>519</v>
      </c>
      <c t="s" s="4" r="B53">
        <v>52</v>
      </c>
      <c t="s" s="4" r="D53">
        <v>52</v>
      </c>
    </row>
    <row spans="1:4" r="54">
      <c t="s" s="4" r="A54">
        <v>520</v>
      </c>
      <c t="n" s="7" r="B54">
        <v>2307</v>
      </c>
    </row>
    <row spans="1:4" r="55">
      <c t="s" s="4" r="A55">
        <v>521</v>
      </c>
      <c t="n" s="6" r="B55">
        <v>16</v>
      </c>
    </row>
    <row spans="1:4" r="56">
      <c t="s" s="4" r="A56">
        <v>472</v>
      </c>
    </row>
    <row spans="1:4" r="57">
      <c t="s" s="3" r="A57">
        <v>509</v>
      </c>
    </row>
    <row spans="1:4" r="58">
      <c t="s" s="4" r="A58">
        <v>510</v>
      </c>
      <c t="n" s="6" r="B58">
        <v>4123</v>
      </c>
      <c t="n" s="7" r="D58">
        <v>3954</v>
      </c>
    </row>
    <row spans="1:4" r="59">
      <c t="s" s="4" r="A59">
        <v>511</v>
      </c>
      <c t="n" s="6" r="B59">
        <v>4532</v>
      </c>
      <c t="n" s="6" r="D59">
        <v>4329</v>
      </c>
    </row>
    <row spans="1:4" r="60">
      <c t="s" s="4" r="A60">
        <v>512</v>
      </c>
      <c t="n" s="6" r="B60">
        <v>4107</v>
      </c>
      <c t="n" s="6" r="C60">
        <v>3613</v>
      </c>
    </row>
    <row spans="1:4" r="61">
      <c t="s" s="4" r="A61">
        <v>513</v>
      </c>
      <c t="n" s="6" r="B61">
        <v>5</v>
      </c>
      <c t="n" s="6" r="C61">
        <v>2</v>
      </c>
    </row>
    <row spans="1:4" r="62">
      <c t="s" s="4" r="A62">
        <v>517</v>
      </c>
      <c t="n" s="6" r="B62">
        <v>4123</v>
      </c>
      <c t="n" s="6" r="D62">
        <v>3954</v>
      </c>
    </row>
    <row spans="1:4" r="63">
      <c t="s" s="4" r="A63">
        <v>518</v>
      </c>
      <c t="n" s="7" r="B63">
        <v>4532</v>
      </c>
      <c t="n" s="7" r="D63">
        <v>4329</v>
      </c>
    </row>
    <row spans="1:4" r="64">
      <c t="s" s="4" r="A64">
        <v>519</v>
      </c>
      <c t="s" s="4" r="B64">
        <v>52</v>
      </c>
      <c t="s" s="4" r="D64">
        <v>52</v>
      </c>
    </row>
    <row spans="1:4" r="65">
      <c t="s" s="4" r="A65">
        <v>520</v>
      </c>
      <c t="n" s="7" r="B65">
        <v>4107</v>
      </c>
      <c t="n" s="6" r="C65">
        <v>3613</v>
      </c>
    </row>
    <row spans="1:4" r="66">
      <c t="s" s="4" r="A66">
        <v>521</v>
      </c>
      <c t="n" s="6" r="B66">
        <v>5</v>
      </c>
      <c t="n" s="6" r="C66">
        <v>2</v>
      </c>
    </row>
    <row spans="1:4" r="67">
      <c t="s" s="4" r="A67">
        <v>473</v>
      </c>
    </row>
    <row spans="1:4" r="68">
      <c t="s" s="3" r="A68">
        <v>509</v>
      </c>
    </row>
    <row spans="1:4" r="69">
      <c t="s" s="4" r="A69">
        <v>510</v>
      </c>
      <c t="n" s="6" r="B69">
        <v>81</v>
      </c>
      <c t="n" s="7" r="D69">
        <v>87</v>
      </c>
    </row>
    <row spans="1:4" r="70">
      <c t="s" s="4" r="A70">
        <v>511</v>
      </c>
      <c t="n" s="6" r="B70">
        <v>81</v>
      </c>
      <c t="n" s="6" r="D70">
        <v>86</v>
      </c>
    </row>
    <row spans="1:4" r="71">
      <c t="s" s="4" r="A71">
        <v>512</v>
      </c>
      <c t="n" s="6" r="B71">
        <v>84</v>
      </c>
      <c t="n" s="6" r="C71">
        <v>106</v>
      </c>
    </row>
    <row spans="1:4" r="72">
      <c t="s" s="4" r="A72">
        <v>513</v>
      </c>
      <c t="n" s="6" r="B72">
        <v>1</v>
      </c>
      <c t="n" s="6" r="C72">
        <v>1</v>
      </c>
    </row>
    <row spans="1:4" r="73">
      <c t="s" s="4" r="A73">
        <v>517</v>
      </c>
      <c t="n" s="6" r="B73">
        <v>81</v>
      </c>
      <c t="n" s="6" r="D73">
        <v>87</v>
      </c>
    </row>
    <row spans="1:4" r="74">
      <c t="s" s="4" r="A74">
        <v>518</v>
      </c>
      <c t="n" s="7" r="B74">
        <v>81</v>
      </c>
      <c t="n" s="7" r="D74">
        <v>86</v>
      </c>
    </row>
    <row spans="1:4" r="75">
      <c t="s" s="4" r="A75">
        <v>519</v>
      </c>
      <c t="s" s="4" r="B75">
        <v>52</v>
      </c>
      <c t="s" s="4" r="D75">
        <v>52</v>
      </c>
    </row>
    <row spans="1:4" r="76">
      <c t="s" s="4" r="A76">
        <v>520</v>
      </c>
      <c t="n" s="7" r="B76">
        <v>84</v>
      </c>
      <c t="n" s="6" r="C76">
        <v>106</v>
      </c>
    </row>
    <row spans="1:4" r="77">
      <c t="s" s="4" r="A77">
        <v>521</v>
      </c>
      <c t="n" s="7" r="B77">
        <v>1</v>
      </c>
      <c t="n" s="7" r="C77">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23</v>
      </c>
    </row>
    <row spans="1:3" r="2">
      <c t="s" s="3" r="A2">
        <v>525</v>
      </c>
    </row>
    <row spans="1:3" r="3">
      <c t="s" s="4" r="A3">
        <v>526</v>
      </c>
      <c t="n" s="7" r="B3">
        <v>40002</v>
      </c>
      <c t="n" s="7" r="C3">
        <v>33418</v>
      </c>
    </row>
    <row spans="1:3" r="4">
      <c t="s" s="4" r="A4">
        <v>527</v>
      </c>
      <c t="n" s="6" r="B4">
        <v>3225771</v>
      </c>
      <c t="n" s="6" r="C4">
        <v>3068376</v>
      </c>
    </row>
    <row spans="1:3" r="5">
      <c t="s" s="4" r="A5">
        <v>528</v>
      </c>
      <c t="n" s="6" r="B5">
        <v>3265773</v>
      </c>
      <c t="n" s="6" r="C5">
        <v>3101794</v>
      </c>
    </row>
    <row spans="1:3" r="6">
      <c t="s" s="4" r="A6">
        <v>529</v>
      </c>
      <c t="n" s="6" r="B6">
        <v>6632</v>
      </c>
    </row>
    <row spans="1:3" r="7">
      <c t="s" s="4" r="A7">
        <v>530</v>
      </c>
    </row>
    <row spans="1:3" r="8">
      <c t="s" s="3" r="A8">
        <v>525</v>
      </c>
    </row>
    <row spans="1:3" r="9">
      <c t="s" s="4" r="A9">
        <v>526</v>
      </c>
      <c t="n" s="6" r="B9">
        <v>14440</v>
      </c>
      <c t="n" s="6" r="C9">
        <v>8889</v>
      </c>
    </row>
    <row spans="1:3" r="10">
      <c t="s" s="4" r="A10">
        <v>531</v>
      </c>
    </row>
    <row spans="1:3" r="11">
      <c t="s" s="3" r="A11">
        <v>525</v>
      </c>
    </row>
    <row spans="1:3" r="12">
      <c t="s" s="4" r="A12">
        <v>526</v>
      </c>
      <c t="n" s="6" r="B12">
        <v>380</v>
      </c>
      <c t="n" s="6" r="C12">
        <v>4502</v>
      </c>
    </row>
    <row spans="1:3" r="13">
      <c t="s" s="4" r="A13">
        <v>532</v>
      </c>
    </row>
    <row spans="1:3" r="14">
      <c t="s" s="3" r="A14">
        <v>525</v>
      </c>
    </row>
    <row spans="1:3" r="15">
      <c t="s" s="4" r="A15">
        <v>526</v>
      </c>
      <c t="n" s="6" r="B15">
        <v>25181</v>
      </c>
      <c t="n" s="6" r="C15">
        <v>20027</v>
      </c>
    </row>
    <row spans="1:3" r="16">
      <c t="s" s="4" r="A16">
        <v>469</v>
      </c>
    </row>
    <row spans="1:3" r="17">
      <c t="s" s="3" r="A17">
        <v>525</v>
      </c>
    </row>
    <row spans="1:3" r="18">
      <c t="s" s="4" r="A18">
        <v>526</v>
      </c>
      <c t="n" s="6" r="B18">
        <v>17948</v>
      </c>
      <c t="n" s="6" r="C18">
        <v>17257</v>
      </c>
    </row>
    <row spans="1:3" r="19">
      <c t="s" s="4" r="A19">
        <v>527</v>
      </c>
      <c t="n" s="6" r="B19">
        <v>583760</v>
      </c>
      <c t="n" s="6" r="C19">
        <v>552859</v>
      </c>
    </row>
    <row spans="1:3" r="20">
      <c t="s" s="4" r="A20">
        <v>528</v>
      </c>
      <c t="n" s="6" r="B20">
        <v>601708</v>
      </c>
      <c t="n" s="6" r="C20">
        <v>570116</v>
      </c>
    </row>
    <row spans="1:3" r="21">
      <c t="s" s="4" r="A21">
        <v>529</v>
      </c>
      <c t="n" s="6" r="B21">
        <v>5250</v>
      </c>
    </row>
    <row spans="1:3" r="22">
      <c t="s" s="4" r="A22">
        <v>533</v>
      </c>
    </row>
    <row spans="1:3" r="23">
      <c t="s" s="3" r="A23">
        <v>525</v>
      </c>
    </row>
    <row spans="1:3" r="24">
      <c t="s" s="4" r="A24">
        <v>526</v>
      </c>
      <c t="n" s="7" r="B24">
        <v>5539</v>
      </c>
      <c t="n" s="6" r="C24">
        <v>6887</v>
      </c>
    </row>
    <row spans="1:3" r="25">
      <c t="s" s="4" r="A25">
        <v>534</v>
      </c>
    </row>
    <row spans="1:3" r="26">
      <c t="s" s="3" r="A26">
        <v>525</v>
      </c>
    </row>
    <row spans="1:3" r="27">
      <c t="s" s="4" r="A27">
        <v>526</v>
      </c>
      <c t="s" s="4" r="B27">
        <v>52</v>
      </c>
      <c t="n" s="6" r="C27">
        <v>3505</v>
      </c>
    </row>
    <row spans="1:3" r="28">
      <c t="s" s="4" r="A28">
        <v>535</v>
      </c>
    </row>
    <row spans="1:3" r="29">
      <c t="s" s="3" r="A29">
        <v>525</v>
      </c>
    </row>
    <row spans="1:3" r="30">
      <c t="s" s="4" r="A30">
        <v>526</v>
      </c>
      <c t="n" s="7" r="B30">
        <v>12409</v>
      </c>
      <c t="n" s="6" r="C30">
        <v>6865</v>
      </c>
    </row>
    <row spans="1:3" r="31">
      <c t="s" s="4" r="A31">
        <v>470</v>
      </c>
    </row>
    <row spans="1:3" r="32">
      <c t="s" s="3" r="A32">
        <v>525</v>
      </c>
    </row>
    <row spans="1:3" r="33">
      <c t="s" s="4" r="A33">
        <v>526</v>
      </c>
      <c t="n" s="6" r="B33">
        <v>15435</v>
      </c>
      <c t="n" s="6" r="C33">
        <v>12547</v>
      </c>
    </row>
    <row spans="1:3" r="34">
      <c t="s" s="4" r="A34">
        <v>527</v>
      </c>
      <c t="n" s="6" r="B34">
        <v>2012866</v>
      </c>
      <c t="n" s="6" r="C34">
        <v>1954149</v>
      </c>
    </row>
    <row spans="1:3" r="35">
      <c t="s" s="4" r="A35">
        <v>528</v>
      </c>
      <c t="n" s="6" r="B35">
        <v>2028301</v>
      </c>
      <c t="n" s="6" r="C35">
        <v>1966696</v>
      </c>
    </row>
    <row spans="1:3" r="36">
      <c t="s" s="4" r="A36">
        <v>529</v>
      </c>
      <c t="n" s="6" r="B36">
        <v>1382</v>
      </c>
    </row>
    <row spans="1:3" r="37">
      <c t="s" s="4" r="A37">
        <v>536</v>
      </c>
    </row>
    <row spans="1:3" r="38">
      <c t="s" s="3" r="A38">
        <v>525</v>
      </c>
    </row>
    <row spans="1:3" r="39">
      <c t="s" s="4" r="A39">
        <v>526</v>
      </c>
      <c t="n" s="7" r="B39">
        <v>5408</v>
      </c>
      <c t="n" s="6" r="C39">
        <v>1998</v>
      </c>
    </row>
    <row spans="1:3" r="40">
      <c t="s" s="4" r="A40">
        <v>537</v>
      </c>
    </row>
    <row spans="1:3" r="41">
      <c t="s" s="3" r="A41">
        <v>525</v>
      </c>
    </row>
    <row spans="1:3" r="42">
      <c t="s" s="4" r="A42">
        <v>526</v>
      </c>
      <c t="s" s="4" r="B42">
        <v>52</v>
      </c>
      <c t="n" s="6" r="C42">
        <v>988</v>
      </c>
    </row>
    <row spans="1:3" r="43">
      <c t="s" s="4" r="A43">
        <v>538</v>
      </c>
    </row>
    <row spans="1:3" r="44">
      <c t="s" s="3" r="A44">
        <v>525</v>
      </c>
    </row>
    <row spans="1:3" r="45">
      <c t="s" s="4" r="A45">
        <v>526</v>
      </c>
      <c t="n" s="7" r="B45">
        <v>10027</v>
      </c>
      <c t="n" s="6" r="C45">
        <v>9561</v>
      </c>
    </row>
    <row spans="1:3" r="46">
      <c t="s" s="4" r="A46">
        <v>471</v>
      </c>
    </row>
    <row spans="1:3" r="47">
      <c t="s" s="3" r="A47">
        <v>525</v>
      </c>
    </row>
    <row spans="1:3" r="48">
      <c t="s" s="4" r="A48">
        <v>526</v>
      </c>
      <c t="n" s="6" r="B48">
        <v>1750</v>
      </c>
      <c t="n" s="6" r="C48">
        <v>1479</v>
      </c>
    </row>
    <row spans="1:3" r="49">
      <c t="s" s="4" r="A49">
        <v>527</v>
      </c>
      <c t="n" s="6" r="B49">
        <v>400844</v>
      </c>
      <c t="n" s="6" r="C49">
        <v>327359</v>
      </c>
    </row>
    <row spans="1:3" r="50">
      <c t="s" s="4" r="A50">
        <v>528</v>
      </c>
      <c t="n" s="6" r="B50">
        <v>402594</v>
      </c>
      <c t="n" s="6" r="C50">
        <v>328838</v>
      </c>
    </row>
    <row spans="1:3" r="51">
      <c t="s" s="4" r="A51">
        <v>539</v>
      </c>
    </row>
    <row spans="1:3" r="52">
      <c t="s" s="3" r="A52">
        <v>525</v>
      </c>
    </row>
    <row spans="1:3" r="53">
      <c t="s" s="4" r="A53">
        <v>526</v>
      </c>
      <c t="n" s="6" r="B53">
        <v>1750</v>
      </c>
    </row>
    <row spans="1:3" r="54">
      <c t="s" s="4" r="A54">
        <v>540</v>
      </c>
    </row>
    <row spans="1:3" r="55">
      <c t="s" s="3" r="A55">
        <v>525</v>
      </c>
    </row>
    <row spans="1:3" r="56">
      <c t="s" s="4" r="A56">
        <v>526</v>
      </c>
      <c t="n" s="6" r="C56">
        <v>1479</v>
      </c>
    </row>
    <row spans="1:3" r="57">
      <c t="s" s="4" r="A57">
        <v>472</v>
      </c>
    </row>
    <row spans="1:3" r="58">
      <c t="s" s="3" r="A58">
        <v>525</v>
      </c>
    </row>
    <row spans="1:3" r="59">
      <c t="s" s="4" r="A59">
        <v>526</v>
      </c>
      <c t="n" s="6" r="B59">
        <v>4867</v>
      </c>
      <c t="n" s="6" r="C59">
        <v>2122</v>
      </c>
    </row>
    <row spans="1:3" r="60">
      <c t="s" s="4" r="A60">
        <v>527</v>
      </c>
      <c t="n" s="6" r="B60">
        <v>226452</v>
      </c>
      <c t="n" s="6" r="C60">
        <v>231568</v>
      </c>
    </row>
    <row spans="1:3" r="61">
      <c t="s" s="4" r="A61">
        <v>528</v>
      </c>
      <c t="n" s="6" r="B61">
        <v>231319</v>
      </c>
      <c t="n" s="6" r="C61">
        <v>233690</v>
      </c>
    </row>
    <row spans="1:3" r="62">
      <c t="s" s="4" r="A62">
        <v>541</v>
      </c>
    </row>
    <row spans="1:3" r="63">
      <c t="s" s="3" r="A63">
        <v>525</v>
      </c>
    </row>
    <row spans="1:3" r="64">
      <c t="s" s="4" r="A64">
        <v>526</v>
      </c>
      <c t="n" s="6" r="B64">
        <v>1741</v>
      </c>
    </row>
    <row spans="1:3" r="65">
      <c t="s" s="4" r="A65">
        <v>542</v>
      </c>
    </row>
    <row spans="1:3" r="66">
      <c t="s" s="3" r="A66">
        <v>525</v>
      </c>
    </row>
    <row spans="1:3" r="67">
      <c t="s" s="4" r="A67">
        <v>526</v>
      </c>
      <c t="n" s="6" r="B67">
        <v>380</v>
      </c>
    </row>
    <row spans="1:3" r="68">
      <c t="s" s="4" r="A68">
        <v>543</v>
      </c>
    </row>
    <row spans="1:3" r="69">
      <c t="s" s="3" r="A69">
        <v>525</v>
      </c>
    </row>
    <row spans="1:3" r="70">
      <c t="s" s="4" r="A70">
        <v>526</v>
      </c>
      <c t="n" s="6" r="B70">
        <v>2746</v>
      </c>
      <c t="n" s="6" r="C70">
        <v>2122</v>
      </c>
    </row>
    <row spans="1:3" r="71">
      <c t="s" s="4" r="A71">
        <v>473</v>
      </c>
    </row>
    <row spans="1:3" r="72">
      <c t="s" s="3" r="A72">
        <v>525</v>
      </c>
    </row>
    <row spans="1:3" r="73">
      <c t="s" s="4" r="A73">
        <v>526</v>
      </c>
      <c t="n" s="6" r="B73">
        <v>2</v>
      </c>
      <c t="n" s="6" r="C73">
        <v>13</v>
      </c>
    </row>
    <row spans="1:3" r="74">
      <c t="s" s="4" r="A74">
        <v>527</v>
      </c>
      <c t="n" s="6" r="B74">
        <v>1849</v>
      </c>
      <c t="n" s="6" r="C74">
        <v>2441</v>
      </c>
    </row>
    <row spans="1:3" r="75">
      <c t="s" s="4" r="A75">
        <v>528</v>
      </c>
      <c t="n" s="6" r="B75">
        <v>1851</v>
      </c>
      <c t="n" s="6" r="C75">
        <v>2454</v>
      </c>
    </row>
    <row spans="1:3" r="76">
      <c t="s" s="4" r="A76">
        <v>544</v>
      </c>
    </row>
    <row spans="1:3" r="77">
      <c t="s" s="3" r="A77">
        <v>525</v>
      </c>
    </row>
    <row spans="1:3" r="78">
      <c t="s" s="4" r="A78">
        <v>526</v>
      </c>
      <c t="n" s="7" r="B78">
        <v>2</v>
      </c>
      <c t="n" s="6" r="C78">
        <v>4</v>
      </c>
    </row>
    <row spans="1:3" r="79">
      <c t="s" s="4" r="A79">
        <v>545</v>
      </c>
    </row>
    <row spans="1:3" r="80">
      <c t="s" s="3" r="A80">
        <v>525</v>
      </c>
    </row>
    <row spans="1:3" r="81">
      <c t="s" s="4" r="A81">
        <v>526</v>
      </c>
      <c t="n" s="7" r="C81">
        <v>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6</v>
      </c>
      <c t="s" s="2" r="B1">
        <v>2</v>
      </c>
      <c t="s" s="2" r="C1">
        <v>23</v>
      </c>
      <c t="s" s="2" r="D1">
        <v>76</v>
      </c>
      <c t="s" s="2" r="E1">
        <v>547</v>
      </c>
    </row>
    <row spans="1:5" r="2">
      <c t="s" s="3" r="A2">
        <v>548</v>
      </c>
    </row>
    <row spans="1:5" r="3">
      <c t="s" s="4" r="A3">
        <v>549</v>
      </c>
      <c t="n" s="7" r="B3">
        <v>7677</v>
      </c>
      <c t="n" s="7" r="C3">
        <v>6725</v>
      </c>
    </row>
    <row spans="1:5" r="4">
      <c t="s" s="4" r="A4">
        <v>550</v>
      </c>
      <c t="n" s="6" r="B4">
        <v>21397</v>
      </c>
      <c t="n" s="6" r="C4">
        <v>19847</v>
      </c>
    </row>
    <row spans="1:5" r="5">
      <c t="s" s="4" r="A5">
        <v>551</v>
      </c>
      <c t="n" s="6" r="B5">
        <v>29074</v>
      </c>
      <c t="n" s="6" r="C5">
        <v>26572</v>
      </c>
      <c t="n" s="7" r="D5">
        <v>15933</v>
      </c>
      <c t="n" s="7" r="E5">
        <v>14160</v>
      </c>
    </row>
    <row spans="1:5" r="6">
      <c t="s" s="3" r="A6">
        <v>466</v>
      </c>
    </row>
    <row spans="1:5" r="7">
      <c t="s" s="4" r="A7">
        <v>552</v>
      </c>
      <c t="n" s="6" r="B7">
        <v>117189</v>
      </c>
      <c t="n" s="6" r="C7">
        <v>107104</v>
      </c>
    </row>
    <row spans="1:5" r="8">
      <c t="s" s="4" r="A8">
        <v>553</v>
      </c>
      <c t="n" s="6" r="B8">
        <v>3139446</v>
      </c>
      <c t="n" s="6" r="C8">
        <v>2985509</v>
      </c>
    </row>
    <row spans="1:5" r="9">
      <c t="s" s="4" r="A9">
        <v>554</v>
      </c>
      <c t="n" s="6" r="B9">
        <v>9138</v>
      </c>
      <c t="n" s="6" r="C9">
        <v>9181</v>
      </c>
    </row>
    <row spans="1:5" r="10">
      <c t="s" s="4" r="A10">
        <v>555</v>
      </c>
      <c t="n" s="6" r="B10">
        <v>3265773</v>
      </c>
      <c t="n" s="6" r="C10">
        <v>3101794</v>
      </c>
    </row>
    <row spans="1:5" r="11">
      <c t="s" s="4" r="A11">
        <v>469</v>
      </c>
    </row>
    <row spans="1:5" r="12">
      <c t="s" s="3" r="A12">
        <v>548</v>
      </c>
    </row>
    <row spans="1:5" r="13">
      <c t="s" s="4" r="A13">
        <v>549</v>
      </c>
      <c t="n" s="6" r="B13">
        <v>7677</v>
      </c>
      <c t="n" s="6" r="C13">
        <v>6725</v>
      </c>
    </row>
    <row spans="1:5" r="14">
      <c t="s" s="4" r="A14">
        <v>550</v>
      </c>
      <c t="n" s="6" r="B14">
        <v>5420</v>
      </c>
      <c t="n" s="6" r="C14">
        <v>4224</v>
      </c>
    </row>
    <row spans="1:5" r="15">
      <c t="s" s="4" r="A15">
        <v>551</v>
      </c>
      <c t="n" s="6" r="B15">
        <v>13097</v>
      </c>
      <c t="n" s="6" r="C15">
        <v>10949</v>
      </c>
      <c t="n" s="6" r="D15">
        <v>3927</v>
      </c>
      <c t="n" s="6" r="E15">
        <v>3083</v>
      </c>
    </row>
    <row spans="1:5" r="16">
      <c t="s" s="3" r="A16">
        <v>466</v>
      </c>
    </row>
    <row spans="1:5" r="17">
      <c t="s" s="4" r="A17">
        <v>552</v>
      </c>
      <c t="n" s="6" r="B17">
        <v>95248</v>
      </c>
      <c t="n" s="6" r="C17">
        <v>85397</v>
      </c>
    </row>
    <row spans="1:5" r="18">
      <c t="s" s="4" r="A18">
        <v>553</v>
      </c>
      <c t="n" s="6" r="B18">
        <v>499401</v>
      </c>
      <c t="n" s="6" r="C18">
        <v>477641</v>
      </c>
    </row>
    <row spans="1:5" r="19">
      <c t="s" s="4" r="A19">
        <v>554</v>
      </c>
      <c t="n" s="6" r="B19">
        <v>7059</v>
      </c>
      <c t="n" s="6" r="C19">
        <v>7078</v>
      </c>
    </row>
    <row spans="1:5" r="20">
      <c t="s" s="4" r="A20">
        <v>555</v>
      </c>
      <c t="n" s="7" r="B20">
        <v>601708</v>
      </c>
      <c t="n" s="7" r="C20">
        <v>570116</v>
      </c>
    </row>
    <row spans="1:5" r="21">
      <c t="s" s="4" r="A21">
        <v>470</v>
      </c>
    </row>
    <row spans="1:5" r="22">
      <c t="s" s="3" r="A22">
        <v>548</v>
      </c>
    </row>
    <row spans="1:5" r="23">
      <c t="s" s="4" r="A23">
        <v>549</v>
      </c>
      <c t="s" s="4" r="B23">
        <v>52</v>
      </c>
      <c t="s" s="4" r="C23">
        <v>52</v>
      </c>
    </row>
    <row spans="1:5" r="24">
      <c t="s" s="4" r="A24">
        <v>550</v>
      </c>
      <c t="n" s="7" r="B24">
        <v>10941</v>
      </c>
      <c t="n" s="7" r="C24">
        <v>10926</v>
      </c>
    </row>
    <row spans="1:5" r="25">
      <c t="s" s="4" r="A25">
        <v>551</v>
      </c>
      <c t="n" s="6" r="B25">
        <v>10941</v>
      </c>
      <c t="n" s="6" r="C25">
        <v>10926</v>
      </c>
      <c t="n" s="6" r="D25">
        <v>8846</v>
      </c>
      <c t="n" s="6" r="E25">
        <v>7799</v>
      </c>
    </row>
    <row spans="1:5" r="26">
      <c t="s" s="3" r="A26">
        <v>466</v>
      </c>
    </row>
    <row spans="1:5" r="27">
      <c t="s" s="4" r="A27">
        <v>552</v>
      </c>
      <c t="n" s="6" r="B27">
        <v>15271</v>
      </c>
      <c t="n" s="6" r="C27">
        <v>15517</v>
      </c>
    </row>
    <row spans="1:5" r="28">
      <c t="s" s="4" r="A28">
        <v>553</v>
      </c>
      <c t="n" s="6" r="B28">
        <v>2011285</v>
      </c>
      <c t="n" s="6" r="C28">
        <v>1949404</v>
      </c>
    </row>
    <row spans="1:5" r="29">
      <c t="s" s="4" r="A29">
        <v>554</v>
      </c>
      <c t="n" s="6" r="B29">
        <v>1745</v>
      </c>
      <c t="n" s="6" r="C29">
        <v>1775</v>
      </c>
    </row>
    <row spans="1:5" r="30">
      <c t="s" s="4" r="A30">
        <v>555</v>
      </c>
      <c t="n" s="7" r="B30">
        <v>2028301</v>
      </c>
      <c t="n" s="7" r="C30">
        <v>1966696</v>
      </c>
    </row>
    <row spans="1:5" r="31">
      <c t="s" s="4" r="A31">
        <v>471</v>
      </c>
    </row>
    <row spans="1:5" r="32">
      <c t="s" s="3" r="A32">
        <v>548</v>
      </c>
    </row>
    <row spans="1:5" r="33">
      <c t="s" s="4" r="A33">
        <v>549</v>
      </c>
      <c t="s" s="4" r="B33">
        <v>52</v>
      </c>
      <c t="s" s="4" r="C33">
        <v>52</v>
      </c>
    </row>
    <row spans="1:5" r="34">
      <c t="s" s="4" r="A34">
        <v>550</v>
      </c>
      <c t="n" s="7" r="B34">
        <v>3617</v>
      </c>
      <c t="n" s="7" r="C34">
        <v>3253</v>
      </c>
    </row>
    <row spans="1:5" r="35">
      <c t="s" s="4" r="A35">
        <v>551</v>
      </c>
      <c t="n" s="6" r="B35">
        <v>3617</v>
      </c>
      <c t="n" s="6" r="C35">
        <v>3253</v>
      </c>
      <c t="n" s="6" r="D35">
        <v>1518</v>
      </c>
      <c t="n" s="6" r="E35">
        <v>1239</v>
      </c>
    </row>
    <row spans="1:5" r="36">
      <c t="s" s="3" r="A36">
        <v>466</v>
      </c>
    </row>
    <row spans="1:5" r="37">
      <c t="s" s="4" r="A37">
        <v>552</v>
      </c>
      <c t="n" s="6" r="B37">
        <v>2466</v>
      </c>
      <c t="n" s="6" r="C37">
        <v>2149</v>
      </c>
    </row>
    <row spans="1:5" r="38">
      <c t="s" s="4" r="A38">
        <v>553</v>
      </c>
      <c t="n" s="7" r="B38">
        <v>400128</v>
      </c>
      <c t="n" s="7" r="C38">
        <v>326689</v>
      </c>
    </row>
    <row spans="1:5" r="39">
      <c t="s" s="4" r="A39">
        <v>554</v>
      </c>
      <c t="s" s="4" r="B39">
        <v>52</v>
      </c>
      <c t="s" s="4" r="C39">
        <v>52</v>
      </c>
    </row>
    <row spans="1:5" r="40">
      <c t="s" s="4" r="A40">
        <v>555</v>
      </c>
      <c t="n" s="7" r="B40">
        <v>402594</v>
      </c>
      <c t="n" s="7" r="C40">
        <v>328838</v>
      </c>
    </row>
    <row spans="1:5" r="41">
      <c t="s" s="4" r="A41">
        <v>472</v>
      </c>
    </row>
    <row spans="1:5" r="42">
      <c t="s" s="3" r="A42">
        <v>548</v>
      </c>
    </row>
    <row spans="1:5" r="43">
      <c t="s" s="4" r="A43">
        <v>549</v>
      </c>
      <c t="s" s="4" r="B43">
        <v>52</v>
      </c>
      <c t="s" s="4" r="C43">
        <v>52</v>
      </c>
    </row>
    <row spans="1:5" r="44">
      <c t="s" s="4" r="A44">
        <v>550</v>
      </c>
      <c t="n" s="7" r="B44">
        <v>1074</v>
      </c>
      <c t="n" s="7" r="C44">
        <v>976</v>
      </c>
    </row>
    <row spans="1:5" r="45">
      <c t="s" s="4" r="A45">
        <v>551</v>
      </c>
      <c t="n" s="6" r="B45">
        <v>1074</v>
      </c>
      <c t="n" s="6" r="C45">
        <v>976</v>
      </c>
      <c t="n" s="6" r="D45">
        <v>981</v>
      </c>
      <c t="n" s="6" r="E45">
        <v>1113</v>
      </c>
    </row>
    <row spans="1:5" r="46">
      <c t="s" s="3" r="A46">
        <v>466</v>
      </c>
    </row>
    <row spans="1:5" r="47">
      <c t="s" s="4" r="A47">
        <v>552</v>
      </c>
      <c t="n" s="6" r="B47">
        <v>4123</v>
      </c>
      <c t="n" s="6" r="C47">
        <v>3954</v>
      </c>
    </row>
    <row spans="1:5" r="48">
      <c t="s" s="4" r="A48">
        <v>553</v>
      </c>
      <c t="n" s="6" r="B48">
        <v>226862</v>
      </c>
      <c t="n" s="6" r="C48">
        <v>229408</v>
      </c>
    </row>
    <row spans="1:5" r="49">
      <c t="s" s="4" r="A49">
        <v>554</v>
      </c>
      <c t="n" s="6" r="B49">
        <v>334</v>
      </c>
      <c t="n" s="6" r="C49">
        <v>328</v>
      </c>
    </row>
    <row spans="1:5" r="50">
      <c t="s" s="4" r="A50">
        <v>555</v>
      </c>
      <c t="n" s="7" r="B50">
        <v>231319</v>
      </c>
      <c t="n" s="7" r="C50">
        <v>233690</v>
      </c>
    </row>
    <row spans="1:5" r="51">
      <c t="s" s="4" r="A51">
        <v>473</v>
      </c>
    </row>
    <row spans="1:5" r="52">
      <c t="s" s="3" r="A52">
        <v>548</v>
      </c>
    </row>
    <row spans="1:5" r="53">
      <c t="s" s="4" r="A53">
        <v>549</v>
      </c>
      <c t="s" s="4" r="B53">
        <v>52</v>
      </c>
      <c t="s" s="4" r="C53">
        <v>52</v>
      </c>
    </row>
    <row spans="1:5" r="54">
      <c t="s" s="4" r="A54">
        <v>550</v>
      </c>
      <c t="n" s="7" r="B54">
        <v>4</v>
      </c>
      <c t="n" s="7" r="C54">
        <v>4</v>
      </c>
    </row>
    <row spans="1:5" r="55">
      <c t="s" s="4" r="A55">
        <v>551</v>
      </c>
      <c t="n" s="6" r="B55">
        <v>4</v>
      </c>
      <c t="n" s="6" r="C55">
        <v>4</v>
      </c>
      <c t="n" s="6" r="D55">
        <v>4</v>
      </c>
      <c t="n" s="6" r="E55">
        <v>7</v>
      </c>
    </row>
    <row spans="1:5" r="56">
      <c t="s" s="3" r="A56">
        <v>466</v>
      </c>
    </row>
    <row spans="1:5" r="57">
      <c t="s" s="4" r="A57">
        <v>552</v>
      </c>
      <c t="n" s="6" r="B57">
        <v>81</v>
      </c>
      <c t="n" s="6" r="C57">
        <v>87</v>
      </c>
    </row>
    <row spans="1:5" r="58">
      <c t="s" s="4" r="A58">
        <v>553</v>
      </c>
      <c t="n" s="7" r="B58">
        <v>1770</v>
      </c>
      <c t="n" s="7" r="C58">
        <v>2367</v>
      </c>
    </row>
    <row spans="1:5" r="59">
      <c t="s" s="4" r="A59">
        <v>554</v>
      </c>
      <c t="s" s="4" r="B59">
        <v>52</v>
      </c>
      <c t="s" s="4" r="C59">
        <v>52</v>
      </c>
    </row>
    <row spans="1:5" r="60">
      <c t="s" s="4" r="A60">
        <v>555</v>
      </c>
      <c t="n" s="7" r="B60">
        <v>1851</v>
      </c>
      <c t="n" s="7" r="C60">
        <v>2454</v>
      </c>
    </row>
    <row spans="1:5" r="61">
      <c t="s" s="4" r="A61">
        <v>556</v>
      </c>
    </row>
    <row spans="1:5" r="62">
      <c t="s" s="3" r="A62">
        <v>548</v>
      </c>
    </row>
    <row spans="1:5" r="63">
      <c t="s" s="4" r="A63">
        <v>549</v>
      </c>
      <c t="s" s="4" r="B63">
        <v>52</v>
      </c>
      <c t="s" s="4" r="C63">
        <v>52</v>
      </c>
    </row>
    <row spans="1:5" r="64">
      <c t="s" s="4" r="A64">
        <v>550</v>
      </c>
      <c t="n" s="7" r="B64">
        <v>341</v>
      </c>
      <c t="n" s="7" r="C64">
        <v>464</v>
      </c>
    </row>
    <row spans="1:5" r="65">
      <c t="s" s="4" r="A65">
        <v>551</v>
      </c>
      <c t="n" s="7" r="B65">
        <v>341</v>
      </c>
      <c t="n" s="7" r="C65">
        <v>464</v>
      </c>
      <c t="n" s="7" r="D65">
        <v>657</v>
      </c>
      <c t="n" s="7" r="E65">
        <v>919</v>
      </c>
    </row>
    <row spans="1:5" r="66">
      <c t="s" s="3" r="A66">
        <v>466</v>
      </c>
    </row>
    <row spans="1:5" r="67">
      <c t="s" s="4" r="A67">
        <v>552</v>
      </c>
      <c t="s" s="4" r="B67">
        <v>52</v>
      </c>
      <c t="s" s="4" r="C67">
        <v>52</v>
      </c>
    </row>
    <row spans="1:5" r="68">
      <c t="s" s="4" r="A68">
        <v>553</v>
      </c>
      <c t="s" s="4" r="B68">
        <v>52</v>
      </c>
      <c t="s" s="4" r="C68">
        <v>52</v>
      </c>
    </row>
    <row spans="1:5" r="69">
      <c t="s" s="4" r="A69">
        <v>554</v>
      </c>
      <c t="s" s="4" r="B69">
        <v>52</v>
      </c>
      <c t="s" s="4" r="C69">
        <v>52</v>
      </c>
    </row>
    <row spans="1:5" r="70">
      <c t="s" s="4" r="A70">
        <v>555</v>
      </c>
      <c t="s" s="4" r="B70">
        <v>52</v>
      </c>
      <c t="s" s="4" r="C70">
        <v>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7</v>
      </c>
      <c t="s" s="2" r="B1">
        <v>1</v>
      </c>
    </row>
    <row spans="1:3" r="2">
      <c t="s" s="2" r="B2">
        <v>2</v>
      </c>
      <c t="s" s="2" r="C2">
        <v>76</v>
      </c>
    </row>
    <row spans="1:3" r="3">
      <c t="s" s="3" r="A3">
        <v>558</v>
      </c>
    </row>
    <row spans="1:3" r="4">
      <c t="s" s="4" r="A4">
        <v>559</v>
      </c>
      <c t="n" s="7" r="B4">
        <v>26572</v>
      </c>
      <c t="n" s="7" r="C4">
        <v>14160</v>
      </c>
    </row>
    <row spans="1:3" r="5">
      <c t="s" s="4" r="A5">
        <v>560</v>
      </c>
      <c t="n" s="6" r="B5">
        <v>-512</v>
      </c>
      <c t="n" s="6" r="C5">
        <v>-60</v>
      </c>
    </row>
    <row spans="1:3" r="6">
      <c t="s" s="4" r="A6">
        <v>561</v>
      </c>
      <c t="n" s="6" r="B6">
        <v>14</v>
      </c>
      <c t="n" s="6" r="C6">
        <v>8</v>
      </c>
    </row>
    <row spans="1:3" r="7">
      <c t="s" s="4" r="A7">
        <v>562</v>
      </c>
      <c t="n" s="6" r="B7">
        <v>3000</v>
      </c>
      <c t="n" s="6" r="C7">
        <v>1825</v>
      </c>
    </row>
    <row spans="1:3" r="8">
      <c t="s" s="4" r="A8">
        <v>559</v>
      </c>
      <c t="n" s="6" r="B8">
        <v>29074</v>
      </c>
      <c t="n" s="6" r="C8">
        <v>15933</v>
      </c>
    </row>
    <row spans="1:3" r="9">
      <c t="s" s="4" r="A9">
        <v>469</v>
      </c>
    </row>
    <row spans="1:3" r="10">
      <c t="s" s="3" r="A10">
        <v>558</v>
      </c>
    </row>
    <row spans="1:3" r="11">
      <c t="s" s="4" r="A11">
        <v>559</v>
      </c>
      <c t="n" s="6" r="B11">
        <v>10949</v>
      </c>
      <c t="n" s="6" r="C11">
        <v>3083</v>
      </c>
    </row>
    <row spans="1:3" r="12">
      <c t="s" s="4" r="A12">
        <v>560</v>
      </c>
      <c t="n" s="6" r="B12">
        <v>-445</v>
      </c>
      <c t="n" s="6" r="C12">
        <v>-45</v>
      </c>
    </row>
    <row spans="1:3" r="13">
      <c t="s" s="4" r="A13">
        <v>561</v>
      </c>
      <c t="n" s="6" r="B13">
        <v>1</v>
      </c>
      <c t="n" s="6" r="C13">
        <v>6</v>
      </c>
    </row>
    <row spans="1:3" r="14">
      <c t="s" s="4" r="A14">
        <v>562</v>
      </c>
      <c t="n" s="6" r="B14">
        <v>2592</v>
      </c>
      <c t="n" s="6" r="C14">
        <v>883</v>
      </c>
    </row>
    <row spans="1:3" r="15">
      <c t="s" s="4" r="A15">
        <v>559</v>
      </c>
      <c t="n" s="6" r="B15">
        <v>13097</v>
      </c>
      <c t="n" s="6" r="C15">
        <v>3927</v>
      </c>
    </row>
    <row spans="1:3" r="16">
      <c t="s" s="4" r="A16">
        <v>470</v>
      </c>
    </row>
    <row spans="1:3" r="17">
      <c t="s" s="3" r="A17">
        <v>558</v>
      </c>
    </row>
    <row spans="1:3" r="18">
      <c t="s" s="4" r="A18">
        <v>559</v>
      </c>
      <c t="n" s="7" r="B18">
        <v>10926</v>
      </c>
      <c t="n" s="6" r="C18">
        <v>7799</v>
      </c>
    </row>
    <row spans="1:3" r="19">
      <c t="s" s="4" r="A19">
        <v>560</v>
      </c>
      <c t="s" s="4" r="B19">
        <v>52</v>
      </c>
      <c t="n" s="7" r="C19">
        <v>-4</v>
      </c>
    </row>
    <row spans="1:3" r="20">
      <c t="s" s="4" r="A20">
        <v>561</v>
      </c>
      <c t="n" s="7" r="B20">
        <v>13</v>
      </c>
      <c t="s" s="4" r="C20">
        <v>52</v>
      </c>
    </row>
    <row spans="1:3" r="21">
      <c t="s" s="4" r="A21">
        <v>562</v>
      </c>
      <c t="n" s="6" r="B21">
        <v>2</v>
      </c>
      <c t="n" s="7" r="C21">
        <v>1051</v>
      </c>
    </row>
    <row spans="1:3" r="22">
      <c t="s" s="4" r="A22">
        <v>559</v>
      </c>
      <c t="n" s="6" r="B22">
        <v>10941</v>
      </c>
      <c t="n" s="6" r="C22">
        <v>8846</v>
      </c>
    </row>
    <row spans="1:3" r="23">
      <c t="s" s="4" r="A23">
        <v>471</v>
      </c>
    </row>
    <row spans="1:3" r="24">
      <c t="s" s="3" r="A24">
        <v>558</v>
      </c>
    </row>
    <row spans="1:3" r="25">
      <c t="s" s="4" r="A25">
        <v>559</v>
      </c>
      <c t="n" s="7" r="B25">
        <v>3253</v>
      </c>
      <c t="n" s="7" r="C25">
        <v>1239</v>
      </c>
    </row>
    <row spans="1:3" r="26">
      <c t="s" s="4" r="A26">
        <v>560</v>
      </c>
      <c t="s" s="4" r="B26">
        <v>52</v>
      </c>
      <c t="s" s="4" r="C26">
        <v>52</v>
      </c>
    </row>
    <row spans="1:3" r="27">
      <c t="s" s="4" r="A27">
        <v>561</v>
      </c>
      <c t="s" s="4" r="B27">
        <v>52</v>
      </c>
      <c t="s" s="4" r="C27">
        <v>52</v>
      </c>
    </row>
    <row spans="1:3" r="28">
      <c t="s" s="4" r="A28">
        <v>562</v>
      </c>
      <c t="n" s="7" r="B28">
        <v>364</v>
      </c>
      <c t="n" s="7" r="C28">
        <v>279</v>
      </c>
    </row>
    <row spans="1:3" r="29">
      <c t="s" s="4" r="A29">
        <v>559</v>
      </c>
      <c t="n" s="6" r="B29">
        <v>3617</v>
      </c>
      <c t="n" s="6" r="C29">
        <v>1518</v>
      </c>
    </row>
    <row spans="1:3" r="30">
      <c t="s" s="4" r="A30">
        <v>472</v>
      </c>
    </row>
    <row spans="1:3" r="31">
      <c t="s" s="3" r="A31">
        <v>558</v>
      </c>
    </row>
    <row spans="1:3" r="32">
      <c t="s" s="4" r="A32">
        <v>559</v>
      </c>
      <c t="n" s="6" r="B32">
        <v>976</v>
      </c>
      <c t="n" s="7" r="C32">
        <v>1113</v>
      </c>
    </row>
    <row spans="1:3" r="33">
      <c t="s" s="4" r="A33">
        <v>560</v>
      </c>
      <c t="n" s="7" r="B33">
        <v>-67</v>
      </c>
      <c t="s" s="4" r="C33">
        <v>52</v>
      </c>
    </row>
    <row spans="1:3" r="34">
      <c t="s" s="4" r="A34">
        <v>561</v>
      </c>
      <c t="s" s="4" r="B34">
        <v>52</v>
      </c>
      <c t="n" s="7" r="C34">
        <v>1</v>
      </c>
    </row>
    <row spans="1:3" r="35">
      <c t="s" s="4" r="A35">
        <v>562</v>
      </c>
      <c t="n" s="7" r="B35">
        <v>165</v>
      </c>
      <c t="n" s="6" r="C35">
        <v>-133</v>
      </c>
    </row>
    <row spans="1:3" r="36">
      <c t="s" s="4" r="A36">
        <v>559</v>
      </c>
      <c t="n" s="6" r="B36">
        <v>1074</v>
      </c>
      <c t="n" s="6" r="C36">
        <v>981</v>
      </c>
    </row>
    <row spans="1:3" r="37">
      <c t="s" s="4" r="A37">
        <v>473</v>
      </c>
    </row>
    <row spans="1:3" r="38">
      <c t="s" s="3" r="A38">
        <v>558</v>
      </c>
    </row>
    <row spans="1:3" r="39">
      <c t="s" s="4" r="A39">
        <v>559</v>
      </c>
      <c t="n" s="7" r="B39">
        <v>4</v>
      </c>
      <c t="n" s="6" r="C39">
        <v>7</v>
      </c>
    </row>
    <row spans="1:3" r="40">
      <c t="s" s="4" r="A40">
        <v>560</v>
      </c>
      <c t="s" s="4" r="B40">
        <v>52</v>
      </c>
      <c t="n" s="6" r="C40">
        <v>-11</v>
      </c>
    </row>
    <row spans="1:3" r="41">
      <c t="s" s="4" r="A41">
        <v>561</v>
      </c>
      <c t="s" s="4" r="B41">
        <v>52</v>
      </c>
      <c t="n" s="6" r="C41">
        <v>1</v>
      </c>
    </row>
    <row spans="1:3" r="42">
      <c t="s" s="4" r="A42">
        <v>562</v>
      </c>
      <c t="s" s="4" r="B42">
        <v>52</v>
      </c>
      <c t="n" s="6" r="C42">
        <v>7</v>
      </c>
    </row>
    <row spans="1:3" r="43">
      <c t="s" s="4" r="A43">
        <v>559</v>
      </c>
      <c t="n" s="7" r="B43">
        <v>4</v>
      </c>
      <c t="n" s="6" r="C43">
        <v>4</v>
      </c>
    </row>
    <row spans="1:3" r="44">
      <c t="s" s="4" r="A44">
        <v>556</v>
      </c>
    </row>
    <row spans="1:3" r="45">
      <c t="s" s="3" r="A45">
        <v>558</v>
      </c>
    </row>
    <row spans="1:3" r="46">
      <c t="s" s="4" r="A46">
        <v>559</v>
      </c>
      <c t="n" s="7" r="B46">
        <v>464</v>
      </c>
      <c t="n" s="7" r="C46">
        <v>919</v>
      </c>
    </row>
    <row spans="1:3" r="47">
      <c t="s" s="4" r="A47">
        <v>560</v>
      </c>
      <c t="s" s="4" r="B47">
        <v>52</v>
      </c>
      <c t="s" s="4" r="C47">
        <v>52</v>
      </c>
    </row>
    <row spans="1:3" r="48">
      <c t="s" s="4" r="A48">
        <v>561</v>
      </c>
      <c t="s" s="4" r="B48">
        <v>52</v>
      </c>
      <c t="s" s="4" r="C48">
        <v>52</v>
      </c>
    </row>
    <row spans="1:3" r="49">
      <c t="s" s="4" r="A49">
        <v>562</v>
      </c>
      <c t="n" s="7" r="B49">
        <v>-123</v>
      </c>
      <c t="n" s="7" r="C49">
        <v>-262</v>
      </c>
    </row>
    <row spans="1:3" r="50">
      <c t="s" s="4" r="A50">
        <v>559</v>
      </c>
      <c t="n" s="7" r="B50">
        <v>341</v>
      </c>
      <c t="n" s="7" r="C50">
        <v>6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8"/>
  </cols>
  <sheetData>
    <row spans="1:2" r="1">
      <c t="s" s="1" r="A1">
        <v>563</v>
      </c>
      <c t="s" s="2" r="B1">
        <v>1</v>
      </c>
    </row>
    <row spans="1:2" r="2">
      <c t="s" s="2" r="B2">
        <v>564</v>
      </c>
    </row>
    <row spans="1:2" r="3">
      <c t="s" s="3" r="A3">
        <v>565</v>
      </c>
    </row>
    <row spans="1:2" r="4">
      <c t="s" s="4" r="A4">
        <v>566</v>
      </c>
      <c t="n" s="6" r="B4">
        <v>9</v>
      </c>
    </row>
    <row spans="1:2" r="5">
      <c t="s" s="4" r="A5">
        <v>567</v>
      </c>
      <c t="n" s="7" r="B5">
        <v>9555</v>
      </c>
    </row>
    <row spans="1:2" r="6">
      <c t="s" s="4" r="A6">
        <v>568</v>
      </c>
      <c t="n" s="7" r="B6">
        <v>9555</v>
      </c>
    </row>
    <row spans="1:2" r="7">
      <c t="s" s="4" r="A7">
        <v>469</v>
      </c>
    </row>
    <row spans="1:2" r="8">
      <c t="s" s="3" r="A8">
        <v>565</v>
      </c>
    </row>
    <row spans="1:2" r="9">
      <c t="s" s="4" r="A9">
        <v>566</v>
      </c>
      <c t="n" s="6" r="B9">
        <v>9</v>
      </c>
    </row>
    <row spans="1:2" r="10">
      <c t="s" s="4" r="A10">
        <v>567</v>
      </c>
      <c t="n" s="7" r="B10">
        <v>9555</v>
      </c>
    </row>
    <row spans="1:2" r="11">
      <c t="s" s="4" r="A11">
        <v>568</v>
      </c>
      <c t="n" s="7" r="B11">
        <v>9555</v>
      </c>
    </row>
    <row spans="1:2" r="12">
      <c t="s" s="4" r="A12">
        <v>470</v>
      </c>
    </row>
    <row spans="1:2" r="13">
      <c t="s" s="3" r="A13">
        <v>565</v>
      </c>
    </row>
    <row spans="1:2" r="14">
      <c t="s" s="4" r="A14">
        <v>566</v>
      </c>
      <c t="s" s="4" r="B14">
        <v>52</v>
      </c>
    </row>
    <row spans="1:2" r="15">
      <c t="s" s="4" r="A15">
        <v>567</v>
      </c>
      <c t="s" s="4" r="B15">
        <v>52</v>
      </c>
    </row>
    <row spans="1:2" r="16">
      <c t="s" s="4" r="A16">
        <v>568</v>
      </c>
      <c t="s" s="4" r="B16">
        <v>52</v>
      </c>
    </row>
    <row spans="1:2" r="17">
      <c t="s" s="4" r="A17">
        <v>471</v>
      </c>
    </row>
    <row spans="1:2" r="18">
      <c t="s" s="3" r="A18">
        <v>565</v>
      </c>
    </row>
    <row spans="1:2" r="19">
      <c t="s" s="4" r="A19">
        <v>566</v>
      </c>
      <c t="s" s="4" r="B19">
        <v>52</v>
      </c>
    </row>
    <row spans="1:2" r="20">
      <c t="s" s="4" r="A20">
        <v>567</v>
      </c>
      <c t="s" s="4" r="B20">
        <v>52</v>
      </c>
    </row>
    <row spans="1:2" r="21">
      <c t="s" s="4" r="A21">
        <v>568</v>
      </c>
      <c t="s" s="4" r="B21">
        <v>52</v>
      </c>
    </row>
    <row spans="1:2" r="22">
      <c t="s" s="4" r="A22">
        <v>472</v>
      </c>
    </row>
    <row spans="1:2" r="23">
      <c t="s" s="3" r="A23">
        <v>565</v>
      </c>
    </row>
    <row spans="1:2" r="24">
      <c t="s" s="4" r="A24">
        <v>566</v>
      </c>
      <c t="s" s="4" r="B24">
        <v>52</v>
      </c>
    </row>
    <row spans="1:2" r="25">
      <c t="s" s="4" r="A25">
        <v>567</v>
      </c>
      <c t="s" s="4" r="B25">
        <v>52</v>
      </c>
    </row>
    <row spans="1:2" r="26">
      <c t="s" s="4" r="A26">
        <v>568</v>
      </c>
      <c t="s" s="4" r="B26">
        <v>52</v>
      </c>
    </row>
    <row spans="1:2" r="27">
      <c t="s" s="4" r="A27">
        <v>473</v>
      </c>
    </row>
    <row spans="1:2" r="28">
      <c t="s" s="3" r="A28">
        <v>565</v>
      </c>
    </row>
    <row spans="1:2" r="29">
      <c t="s" s="4" r="A29">
        <v>566</v>
      </c>
      <c t="s" s="4" r="B29">
        <v>52</v>
      </c>
    </row>
    <row spans="1:2" r="30">
      <c t="s" s="4" r="A30">
        <v>567</v>
      </c>
      <c t="s" s="4" r="B30">
        <v>52</v>
      </c>
    </row>
    <row spans="1:2" r="31">
      <c t="s" s="4" r="A31">
        <v>568</v>
      </c>
      <c t="s" s="4" r="B31">
        <v>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23</v>
      </c>
    </row>
    <row spans="1:3" r="2">
      <c t="s" s="3" r="A2">
        <v>219</v>
      </c>
    </row>
    <row spans="1:3" r="3">
      <c t="s" s="4" r="A3">
        <v>570</v>
      </c>
      <c t="n" s="7" r="B3">
        <v>5100</v>
      </c>
      <c t="n" s="7" r="C3">
        <v>6000</v>
      </c>
    </row>
    <row spans="1:3" r="4">
      <c t="s" s="4" r="A4">
        <v>571</v>
      </c>
      <c t="n" s="7" r="B4">
        <v>1700</v>
      </c>
      <c t="n" s="7" r="C4">
        <v>2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6"/>
    <col customWidth="1" max="3" min="3" width="22"/>
    <col customWidth="1" max="4" min="4" width="36"/>
    <col customWidth="1" max="5" min="5" width="27"/>
    <col customWidth="1" max="6" min="6" width="24"/>
    <col customWidth="1" max="7" min="7" width="46"/>
    <col customWidth="1" max="8" min="8" width="11"/>
  </cols>
  <sheetData>
    <row spans="1:8" r="1">
      <c t="s" s="1" r="A1">
        <v>130</v>
      </c>
      <c t="s" s="2" r="B1">
        <v>131</v>
      </c>
      <c t="s" s="2" r="C1">
        <v>132</v>
      </c>
      <c t="s" s="2" r="D1">
        <v>133</v>
      </c>
      <c t="s" s="2" r="E1">
        <v>134</v>
      </c>
      <c t="s" s="2" r="F1">
        <v>135</v>
      </c>
      <c t="s" s="2" r="G1">
        <v>136</v>
      </c>
      <c t="s" s="2" r="H1">
        <v>137</v>
      </c>
    </row>
    <row spans="1:8" r="2">
      <c t="s" s="4" r="A2">
        <v>138</v>
      </c>
      <c t="n" s="7" r="B2">
        <v>11250</v>
      </c>
      <c t="n" s="7" r="C2">
        <v>374287</v>
      </c>
      <c t="n" s="7" r="D2">
        <v>6015</v>
      </c>
      <c t="n" s="7" r="E2">
        <v>72398</v>
      </c>
      <c t="n" s="7" r="F2">
        <v>-16717</v>
      </c>
      <c t="n" s="7" r="G2">
        <v>-1014</v>
      </c>
      <c t="n" s="7" r="H2">
        <v>446219</v>
      </c>
    </row>
    <row spans="1:8" r="3">
      <c t="s" s="4" r="A3">
        <v>109</v>
      </c>
      <c t="s" s="4" r="B3">
        <v>52</v>
      </c>
      <c t="s" s="4" r="C3">
        <v>52</v>
      </c>
      <c t="s" s="4" r="D3">
        <v>52</v>
      </c>
      <c t="n" s="7" r="E3">
        <v>10379</v>
      </c>
      <c t="s" s="4" r="F3">
        <v>52</v>
      </c>
      <c t="s" s="4" r="G3">
        <v>52</v>
      </c>
      <c t="n" s="6" r="H3">
        <v>10379</v>
      </c>
    </row>
    <row spans="1:8" r="4">
      <c t="s" s="4" r="A4">
        <v>139</v>
      </c>
      <c t="s" s="4" r="B4">
        <v>52</v>
      </c>
      <c t="s" s="4" r="C4">
        <v>52</v>
      </c>
      <c t="s" s="4" r="D4">
        <v>52</v>
      </c>
      <c t="s" s="4" r="E4">
        <v>52</v>
      </c>
      <c t="s" s="4" r="F4">
        <v>52</v>
      </c>
      <c t="n" s="7" r="G4">
        <v>778</v>
      </c>
      <c t="n" s="6" r="H4">
        <v>778</v>
      </c>
    </row>
    <row spans="1:8" r="5">
      <c t="s" s="4" r="A5">
        <v>140</v>
      </c>
      <c t="s" s="4" r="B5">
        <v>52</v>
      </c>
      <c t="s" s="4" r="C5">
        <v>52</v>
      </c>
      <c t="s" s="4" r="D5">
        <v>52</v>
      </c>
      <c t="n" s="7" r="E5">
        <v>-28</v>
      </c>
      <c t="s" s="4" r="F5">
        <v>52</v>
      </c>
      <c t="s" s="4" r="G5">
        <v>52</v>
      </c>
      <c t="n" s="6" r="H5">
        <v>-28</v>
      </c>
    </row>
    <row spans="1:8" r="6">
      <c t="s" s="4" r="A6">
        <v>141</v>
      </c>
      <c t="s" s="4" r="B6">
        <v>52</v>
      </c>
      <c t="s" s="4" r="C6">
        <v>52</v>
      </c>
      <c t="s" s="4" r="D6">
        <v>52</v>
      </c>
      <c t="n" s="7" r="E6">
        <v>-2223</v>
      </c>
      <c t="s" s="4" r="F6">
        <v>52</v>
      </c>
      <c t="s" s="4" r="G6">
        <v>52</v>
      </c>
      <c t="n" s="6" r="H6">
        <v>-2223</v>
      </c>
    </row>
    <row spans="1:8" r="7">
      <c t="s" s="4" r="A7">
        <v>142</v>
      </c>
      <c t="s" s="4" r="B7">
        <v>52</v>
      </c>
      <c t="s" s="4" r="C7">
        <v>52</v>
      </c>
      <c t="n" s="7" r="D7">
        <v>590</v>
      </c>
      <c t="s" s="4" r="E7">
        <v>52</v>
      </c>
      <c t="s" s="4" r="F7">
        <v>52</v>
      </c>
      <c t="s" s="4" r="G7">
        <v>52</v>
      </c>
      <c t="n" s="7" r="H7">
        <v>590</v>
      </c>
    </row>
    <row spans="1:8" r="8">
      <c t="s" s="4" r="A8">
        <v>143</v>
      </c>
      <c t="s" s="4" r="B8">
        <v>52</v>
      </c>
      <c t="s" s="4" r="C8">
        <v>52</v>
      </c>
      <c t="s" s="4" r="D8">
        <v>52</v>
      </c>
      <c t="s" s="4" r="E8">
        <v>52</v>
      </c>
      <c t="s" s="4" r="F8">
        <v>52</v>
      </c>
      <c t="s" s="4" r="G8">
        <v>52</v>
      </c>
      <c t="s" s="4" r="H8">
        <v>52</v>
      </c>
    </row>
    <row spans="1:8" r="9">
      <c t="s" s="4" r="A9">
        <v>144</v>
      </c>
      <c t="s" s="4" r="B9">
        <v>52</v>
      </c>
      <c t="s" s="4" r="C9">
        <v>52</v>
      </c>
      <c t="n" s="7" r="D9">
        <v>479</v>
      </c>
      <c t="s" s="4" r="E9">
        <v>52</v>
      </c>
      <c t="s" s="4" r="F9">
        <v>52</v>
      </c>
      <c t="s" s="4" r="G9">
        <v>52</v>
      </c>
      <c t="n" s="7" r="H9">
        <v>479</v>
      </c>
    </row>
    <row spans="1:8" r="10">
      <c t="s" s="4" r="A10">
        <v>145</v>
      </c>
      <c t="n" s="7" r="B10">
        <v>11250</v>
      </c>
      <c t="n" s="7" r="C10">
        <v>374287</v>
      </c>
      <c t="n" s="6" r="D10">
        <v>7084</v>
      </c>
      <c t="n" s="7" r="E10">
        <v>80526</v>
      </c>
      <c t="n" s="7" r="F10">
        <v>-16717</v>
      </c>
      <c t="n" s="7" r="G10">
        <v>-236</v>
      </c>
      <c t="n" s="6" r="H10">
        <v>456194</v>
      </c>
    </row>
    <row spans="1:8" r="11">
      <c t="s" s="4" r="A11">
        <v>146</v>
      </c>
      <c t="n" s="7" r="B11">
        <v>11250</v>
      </c>
      <c t="n" s="7" r="C11">
        <v>374287</v>
      </c>
      <c t="n" s="7" r="D11">
        <v>8527</v>
      </c>
      <c t="n" s="6" r="E11">
        <v>104606</v>
      </c>
      <c t="n" s="7" r="F11">
        <v>-16717</v>
      </c>
      <c t="n" s="6" r="G11">
        <v>-4609</v>
      </c>
      <c t="n" s="6" r="H11">
        <v>477344</v>
      </c>
    </row>
    <row spans="1:8" r="12">
      <c t="s" s="4" r="A12">
        <v>109</v>
      </c>
      <c t="s" s="4" r="B12">
        <v>52</v>
      </c>
      <c t="s" s="4" r="C12">
        <v>52</v>
      </c>
      <c t="s" s="4" r="D12">
        <v>52</v>
      </c>
      <c t="n" s="6" r="E12">
        <v>10391</v>
      </c>
      <c t="s" s="4" r="F12">
        <v>52</v>
      </c>
      <c t="n" s="6" r="H12">
        <v>10391</v>
      </c>
    </row>
    <row spans="1:8" r="13">
      <c t="s" s="4" r="A13">
        <v>139</v>
      </c>
      <c t="s" s="4" r="B13">
        <v>52</v>
      </c>
      <c t="s" s="4" r="C13">
        <v>52</v>
      </c>
      <c t="s" s="4" r="D13">
        <v>52</v>
      </c>
      <c t="s" s="4" r="F13">
        <v>52</v>
      </c>
      <c t="n" s="7" r="G13">
        <v>-221</v>
      </c>
      <c t="n" s="6" r="H13">
        <v>-221</v>
      </c>
    </row>
    <row spans="1:8" r="14">
      <c t="s" s="4" r="A14">
        <v>140</v>
      </c>
      <c t="s" s="4" r="B14">
        <v>52</v>
      </c>
      <c t="s" s="4" r="C14">
        <v>52</v>
      </c>
      <c t="s" s="4" r="D14">
        <v>52</v>
      </c>
      <c t="n" s="6" r="E14">
        <v>-22</v>
      </c>
      <c t="s" s="4" r="F14">
        <v>52</v>
      </c>
      <c t="n" s="6" r="H14">
        <v>-22</v>
      </c>
    </row>
    <row spans="1:8" r="15">
      <c t="s" s="4" r="A15">
        <v>141</v>
      </c>
      <c t="s" s="4" r="B15">
        <v>52</v>
      </c>
      <c t="s" s="4" r="C15">
        <v>52</v>
      </c>
      <c t="s" s="4" r="D15">
        <v>52</v>
      </c>
      <c t="n" s="7" r="E15">
        <v>-2312</v>
      </c>
      <c t="s" s="4" r="F15">
        <v>52</v>
      </c>
      <c t="s" s="4" r="G15">
        <v>52</v>
      </c>
      <c t="n" s="6" r="H15">
        <v>-2312</v>
      </c>
    </row>
    <row spans="1:8" r="16">
      <c t="s" s="4" r="A16">
        <v>147</v>
      </c>
      <c t="n" s="7" r="B16">
        <v>-11250</v>
      </c>
      <c t="s" s="4" r="C16">
        <v>52</v>
      </c>
      <c t="s" s="4" r="D16">
        <v>52</v>
      </c>
      <c t="s" s="4" r="E16">
        <v>52</v>
      </c>
      <c t="s" s="4" r="F16">
        <v>52</v>
      </c>
      <c t="s" s="4" r="G16">
        <v>52</v>
      </c>
      <c t="n" s="6" r="H16">
        <v>-11250</v>
      </c>
    </row>
    <row spans="1:8" r="17">
      <c t="s" s="4" r="A17">
        <v>142</v>
      </c>
      <c t="s" s="4" r="B17">
        <v>52</v>
      </c>
      <c t="s" s="4" r="C17">
        <v>52</v>
      </c>
      <c t="n" s="7" r="D17">
        <v>42</v>
      </c>
      <c t="s" s="4" r="E17">
        <v>52</v>
      </c>
      <c t="s" s="4" r="F17">
        <v>52</v>
      </c>
      <c t="s" s="4" r="G17">
        <v>52</v>
      </c>
      <c t="n" s="7" r="H17">
        <v>42</v>
      </c>
    </row>
    <row spans="1:8" r="18">
      <c t="s" s="4" r="A18">
        <v>143</v>
      </c>
      <c t="s" s="4" r="B18">
        <v>52</v>
      </c>
      <c t="s" s="4" r="C18">
        <v>52</v>
      </c>
      <c t="s" s="4" r="D18">
        <v>52</v>
      </c>
      <c t="s" s="4" r="E18">
        <v>52</v>
      </c>
      <c t="s" s="4" r="F18">
        <v>52</v>
      </c>
      <c t="s" s="4" r="G18">
        <v>52</v>
      </c>
      <c t="s" s="4" r="H18">
        <v>52</v>
      </c>
    </row>
    <row spans="1:8" r="19">
      <c t="s" s="4" r="A19">
        <v>144</v>
      </c>
      <c t="s" s="4" r="B19">
        <v>52</v>
      </c>
      <c t="s" s="4" r="C19">
        <v>52</v>
      </c>
      <c t="n" s="7" r="D19">
        <v>755</v>
      </c>
      <c t="s" s="4" r="E19">
        <v>52</v>
      </c>
      <c t="s" s="4" r="F19">
        <v>52</v>
      </c>
      <c t="s" s="4" r="G19">
        <v>52</v>
      </c>
      <c t="n" s="7" r="H19">
        <v>755</v>
      </c>
    </row>
    <row spans="1:8" r="20">
      <c t="s" s="4" r="A20">
        <v>148</v>
      </c>
      <c t="s" s="4" r="B20">
        <v>52</v>
      </c>
      <c t="n" s="7" r="C20">
        <v>374287</v>
      </c>
      <c t="n" s="7" r="D20">
        <v>9324</v>
      </c>
      <c t="n" s="7" r="E20">
        <v>112663</v>
      </c>
      <c t="n" s="7" r="F20">
        <v>-16717</v>
      </c>
      <c t="n" s="7" r="G20">
        <v>-4830</v>
      </c>
      <c t="n" s="7" r="H20">
        <v>4747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23</v>
      </c>
    </row>
    <row spans="1:3" r="2">
      <c t="s" s="3" r="A2">
        <v>573</v>
      </c>
    </row>
    <row spans="1:3" r="3">
      <c t="s" s="4" r="A3">
        <v>574</v>
      </c>
      <c t="n" s="7" r="B3">
        <v>191331</v>
      </c>
      <c t="n" s="7" r="C3">
        <v>195770</v>
      </c>
    </row>
    <row spans="1:3" r="4">
      <c t="s" s="3" r="A4">
        <v>575</v>
      </c>
    </row>
    <row spans="1:3" r="5">
      <c t="s" s="4" r="A5">
        <v>212</v>
      </c>
      <c t="n" s="6" r="B5">
        <v>1568</v>
      </c>
      <c t="n" s="6" r="C5">
        <v>131</v>
      </c>
    </row>
    <row spans="1:3" r="6">
      <c t="s" s="4" r="A6">
        <v>50</v>
      </c>
      <c t="n" s="6" r="B6">
        <v>1568</v>
      </c>
      <c t="n" s="6" r="C6">
        <v>131</v>
      </c>
    </row>
    <row spans="1:3" r="7">
      <c t="s" s="4" r="A7">
        <v>576</v>
      </c>
    </row>
    <row spans="1:3" r="8">
      <c t="s" s="3" r="A8">
        <v>573</v>
      </c>
    </row>
    <row spans="1:3" r="9">
      <c t="s" s="4" r="A9">
        <v>574</v>
      </c>
      <c t="n" s="7" r="B9">
        <v>20863</v>
      </c>
      <c t="n" s="7" r="C9">
        <v>18524</v>
      </c>
    </row>
    <row spans="1:3" r="10">
      <c t="s" s="3" r="A10">
        <v>575</v>
      </c>
    </row>
    <row spans="1:3" r="11">
      <c t="s" s="4" r="A11">
        <v>212</v>
      </c>
      <c t="s" s="4" r="B11">
        <v>52</v>
      </c>
    </row>
    <row spans="1:3" r="12">
      <c t="s" s="4" r="A12">
        <v>50</v>
      </c>
      <c t="s" s="4" r="B12">
        <v>52</v>
      </c>
      <c t="s" s="4" r="C12">
        <v>52</v>
      </c>
    </row>
    <row spans="1:3" r="13">
      <c t="s" s="4" r="A13">
        <v>577</v>
      </c>
    </row>
    <row spans="1:3" r="14">
      <c t="s" s="3" r="A14">
        <v>573</v>
      </c>
    </row>
    <row spans="1:3" r="15">
      <c t="s" s="4" r="A15">
        <v>574</v>
      </c>
      <c t="n" s="7" r="B15">
        <v>170468</v>
      </c>
      <c t="n" s="7" r="C15">
        <v>177246</v>
      </c>
    </row>
    <row spans="1:3" r="16">
      <c t="s" s="3" r="A16">
        <v>575</v>
      </c>
    </row>
    <row spans="1:3" r="17">
      <c t="s" s="4" r="A17">
        <v>212</v>
      </c>
      <c t="n" s="6" r="B17">
        <v>1568</v>
      </c>
      <c t="n" s="6" r="C17">
        <v>131</v>
      </c>
    </row>
    <row spans="1:3" r="18">
      <c t="s" s="4" r="A18">
        <v>50</v>
      </c>
      <c t="n" s="7" r="B18">
        <v>1568</v>
      </c>
      <c t="n" s="7" r="C18">
        <v>131</v>
      </c>
    </row>
    <row spans="1:3" r="19">
      <c t="s" s="4" r="A19">
        <v>578</v>
      </c>
    </row>
    <row spans="1:3" r="20">
      <c t="s" s="3" r="A20">
        <v>573</v>
      </c>
    </row>
    <row spans="1:3" r="21">
      <c t="s" s="4" r="A21">
        <v>574</v>
      </c>
      <c t="s" s="4" r="B21">
        <v>52</v>
      </c>
      <c t="s" s="4" r="C21">
        <v>52</v>
      </c>
    </row>
    <row spans="1:3" r="22">
      <c t="s" s="3" r="A22">
        <v>575</v>
      </c>
    </row>
    <row spans="1:3" r="23">
      <c t="s" s="4" r="A23">
        <v>212</v>
      </c>
      <c t="s" s="4" r="B23">
        <v>52</v>
      </c>
    </row>
    <row spans="1:3" r="24">
      <c t="s" s="4" r="A24">
        <v>50</v>
      </c>
      <c t="s" s="4" r="B24">
        <v>52</v>
      </c>
      <c t="s" s="4" r="C24">
        <v>52</v>
      </c>
    </row>
    <row spans="1:3" r="25">
      <c t="s" s="4" r="A25">
        <v>362</v>
      </c>
    </row>
    <row spans="1:3" r="26">
      <c t="s" s="3" r="A26">
        <v>573</v>
      </c>
    </row>
    <row spans="1:3" r="27">
      <c t="s" s="4" r="A27">
        <v>574</v>
      </c>
      <c t="n" s="7" r="B27">
        <v>31827</v>
      </c>
      <c t="n" s="7" r="C27">
        <v>29146</v>
      </c>
    </row>
    <row spans="1:3" r="28">
      <c t="s" s="4" r="A28">
        <v>579</v>
      </c>
    </row>
    <row spans="1:3" r="29">
      <c t="s" s="3" r="A29">
        <v>573</v>
      </c>
    </row>
    <row spans="1:3" r="30">
      <c t="s" s="4" r="A30">
        <v>574</v>
      </c>
      <c t="n" s="6" r="B30">
        <v>31827</v>
      </c>
      <c t="n" s="6" r="C30">
        <v>29146</v>
      </c>
    </row>
    <row spans="1:3" r="31">
      <c t="s" s="4" r="A31">
        <v>363</v>
      </c>
    </row>
    <row spans="1:3" r="32">
      <c t="s" s="3" r="A32">
        <v>573</v>
      </c>
    </row>
    <row spans="1:3" r="33">
      <c t="s" s="4" r="A33">
        <v>574</v>
      </c>
      <c t="n" s="6" r="B33">
        <v>48545</v>
      </c>
      <c t="n" s="6" r="C33">
        <v>44910</v>
      </c>
    </row>
    <row spans="1:3" r="34">
      <c t="s" s="4" r="A34">
        <v>580</v>
      </c>
    </row>
    <row spans="1:3" r="35">
      <c t="s" s="3" r="A35">
        <v>573</v>
      </c>
    </row>
    <row spans="1:3" r="36">
      <c t="s" s="4" r="A36">
        <v>574</v>
      </c>
      <c t="n" s="6" r="B36">
        <v>48545</v>
      </c>
      <c t="n" s="6" r="C36">
        <v>44910</v>
      </c>
    </row>
    <row spans="1:3" r="37">
      <c t="s" s="4" r="A37">
        <v>364</v>
      </c>
    </row>
    <row spans="1:3" r="38">
      <c t="s" s="3" r="A38">
        <v>573</v>
      </c>
    </row>
    <row spans="1:3" r="39">
      <c t="s" s="4" r="A39">
        <v>574</v>
      </c>
      <c t="n" s="6" r="B39">
        <v>3053</v>
      </c>
      <c t="n" s="6" r="C39">
        <v>2972</v>
      </c>
    </row>
    <row spans="1:3" r="40">
      <c t="s" s="4" r="A40">
        <v>581</v>
      </c>
    </row>
    <row spans="1:3" r="41">
      <c t="s" s="3" r="A41">
        <v>573</v>
      </c>
    </row>
    <row spans="1:3" r="42">
      <c t="s" s="4" r="A42">
        <v>574</v>
      </c>
      <c t="n" s="6" r="B42">
        <v>3053</v>
      </c>
      <c t="n" s="6" r="C42">
        <v>2972</v>
      </c>
    </row>
    <row spans="1:3" r="43">
      <c t="s" s="4" r="A43">
        <v>365</v>
      </c>
    </row>
    <row spans="1:3" r="44">
      <c t="s" s="3" r="A44">
        <v>573</v>
      </c>
    </row>
    <row spans="1:3" r="45">
      <c t="s" s="4" r="A45">
        <v>574</v>
      </c>
      <c t="n" s="6" r="B45">
        <v>9806</v>
      </c>
      <c t="n" s="6" r="C45">
        <v>8357</v>
      </c>
    </row>
    <row spans="1:3" r="46">
      <c t="s" s="4" r="A46">
        <v>582</v>
      </c>
    </row>
    <row spans="1:3" r="47">
      <c t="s" s="3" r="A47">
        <v>573</v>
      </c>
    </row>
    <row spans="1:3" r="48">
      <c t="s" s="4" r="A48">
        <v>574</v>
      </c>
      <c t="n" s="6" r="B48">
        <v>9806</v>
      </c>
      <c t="n" s="6" r="C48">
        <v>8357</v>
      </c>
    </row>
    <row spans="1:3" r="49">
      <c t="s" s="4" r="A49">
        <v>367</v>
      </c>
    </row>
    <row spans="1:3" r="50">
      <c t="s" s="3" r="A50">
        <v>573</v>
      </c>
    </row>
    <row spans="1:3" r="51">
      <c t="s" s="4" r="A51">
        <v>574</v>
      </c>
      <c t="n" s="6" r="B51">
        <v>16179</v>
      </c>
      <c t="n" s="6" r="C51">
        <v>16255</v>
      </c>
    </row>
    <row spans="1:3" r="52">
      <c t="s" s="4" r="A52">
        <v>583</v>
      </c>
    </row>
    <row spans="1:3" r="53">
      <c t="s" s="3" r="A53">
        <v>573</v>
      </c>
    </row>
    <row spans="1:3" r="54">
      <c t="s" s="4" r="A54">
        <v>574</v>
      </c>
      <c t="n" s="6" r="B54">
        <v>16179</v>
      </c>
      <c t="n" s="6" r="C54">
        <v>16255</v>
      </c>
    </row>
    <row spans="1:3" r="55">
      <c t="s" s="4" r="A55">
        <v>366</v>
      </c>
    </row>
    <row spans="1:3" r="56">
      <c t="s" s="3" r="A56">
        <v>573</v>
      </c>
    </row>
    <row spans="1:3" r="57">
      <c t="s" s="4" r="A57">
        <v>574</v>
      </c>
      <c t="n" s="6" r="B57">
        <v>41388</v>
      </c>
      <c t="n" s="6" r="C57">
        <v>53976</v>
      </c>
    </row>
    <row spans="1:3" r="58">
      <c t="s" s="4" r="A58">
        <v>584</v>
      </c>
    </row>
    <row spans="1:3" r="59">
      <c t="s" s="3" r="A59">
        <v>573</v>
      </c>
    </row>
    <row spans="1:3" r="60">
      <c t="s" s="4" r="A60">
        <v>574</v>
      </c>
      <c t="n" s="6" r="B60">
        <v>41388</v>
      </c>
      <c t="n" s="6" r="C60">
        <v>53976</v>
      </c>
    </row>
    <row spans="1:3" r="61">
      <c t="s" s="4" r="A61">
        <v>368</v>
      </c>
    </row>
    <row spans="1:3" r="62">
      <c t="s" s="3" r="A62">
        <v>573</v>
      </c>
    </row>
    <row spans="1:3" r="63">
      <c t="s" s="4" r="A63">
        <v>574</v>
      </c>
      <c t="n" s="6" r="B63">
        <v>18154</v>
      </c>
      <c t="n" s="6" r="C63">
        <v>19725</v>
      </c>
    </row>
    <row spans="1:3" r="64">
      <c t="s" s="4" r="A64">
        <v>585</v>
      </c>
    </row>
    <row spans="1:3" r="65">
      <c t="s" s="3" r="A65">
        <v>573</v>
      </c>
    </row>
    <row spans="1:3" r="66">
      <c t="s" s="4" r="A66">
        <v>574</v>
      </c>
      <c t="n" s="6" r="B66">
        <v>18154</v>
      </c>
      <c t="n" s="6" r="C66">
        <v>19725</v>
      </c>
    </row>
    <row spans="1:3" r="67">
      <c t="s" s="4" r="A67">
        <v>369</v>
      </c>
    </row>
    <row spans="1:3" r="68">
      <c t="s" s="3" r="A68">
        <v>573</v>
      </c>
    </row>
    <row spans="1:3" r="69">
      <c t="s" s="4" r="A69">
        <v>574</v>
      </c>
      <c t="n" s="6" r="B69">
        <v>1516</v>
      </c>
      <c t="n" s="6" r="C69">
        <v>1905</v>
      </c>
    </row>
    <row spans="1:3" r="70">
      <c t="s" s="4" r="A70">
        <v>370</v>
      </c>
    </row>
    <row spans="1:3" r="71">
      <c t="s" s="3" r="A71">
        <v>573</v>
      </c>
    </row>
    <row spans="1:3" r="72">
      <c t="s" s="4" r="A72">
        <v>574</v>
      </c>
      <c t="n" s="6" r="B72">
        <v>377</v>
      </c>
      <c t="n" s="6" r="C72">
        <v>374</v>
      </c>
    </row>
    <row spans="1:3" r="73">
      <c t="s" s="4" r="A73">
        <v>586</v>
      </c>
    </row>
    <row spans="1:3" r="74">
      <c t="s" s="3" r="A74">
        <v>573</v>
      </c>
    </row>
    <row spans="1:3" r="75">
      <c t="s" s="4" r="A75">
        <v>574</v>
      </c>
      <c t="n" s="6" r="B75">
        <v>377</v>
      </c>
      <c t="n" s="6" r="C75">
        <v>374</v>
      </c>
    </row>
    <row spans="1:3" r="76">
      <c t="s" s="4" r="A76">
        <v>371</v>
      </c>
    </row>
    <row spans="1:3" r="77">
      <c t="s" s="3" r="A77">
        <v>573</v>
      </c>
    </row>
    <row spans="1:3" r="78">
      <c t="s" s="4" r="A78">
        <v>574</v>
      </c>
      <c t="n" s="6" r="B78">
        <v>20486</v>
      </c>
      <c t="n" s="6" r="C78">
        <v>18150</v>
      </c>
    </row>
    <row spans="1:3" r="79">
      <c t="s" s="4" r="A79">
        <v>587</v>
      </c>
    </row>
    <row spans="1:3" r="80">
      <c t="s" s="3" r="A80">
        <v>573</v>
      </c>
    </row>
    <row spans="1:3" r="81">
      <c t="s" s="4" r="A81">
        <v>574</v>
      </c>
      <c t="n" s="6" r="B81">
        <v>20486</v>
      </c>
      <c t="n" s="6" r="C81">
        <v>18150</v>
      </c>
    </row>
    <row spans="1:3" r="82">
      <c t="s" s="4" r="A82">
        <v>588</v>
      </c>
    </row>
    <row spans="1:3" r="83">
      <c t="s" s="3" r="A83">
        <v>573</v>
      </c>
    </row>
    <row spans="1:3" r="84">
      <c t="s" s="4" r="A84">
        <v>574</v>
      </c>
      <c t="n" s="7" r="B84">
        <v>1516</v>
      </c>
      <c t="n" s="7" r="C84">
        <v>19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589</v>
      </c>
      <c t="s" s="2" r="B1">
        <v>1</v>
      </c>
      <c t="s" s="2" r="C1">
        <v>339</v>
      </c>
    </row>
    <row spans="1:3" r="2">
      <c t="s" s="2" r="B2">
        <v>2</v>
      </c>
      <c t="s" s="2" r="C2">
        <v>23</v>
      </c>
    </row>
    <row spans="1:3" r="3">
      <c t="s" s="4" r="A3">
        <v>590</v>
      </c>
    </row>
    <row spans="1:3" r="4">
      <c t="s" s="3" r="A4">
        <v>591</v>
      </c>
    </row>
    <row spans="1:3" r="5">
      <c t="s" s="4" r="A5">
        <v>592</v>
      </c>
      <c t="s" s="4" r="B5">
        <v>593</v>
      </c>
      <c t="s" s="4" r="C5">
        <v>593</v>
      </c>
    </row>
    <row spans="1:3" r="6">
      <c t="s" s="4" r="A6">
        <v>594</v>
      </c>
    </row>
    <row spans="1:3" r="7">
      <c t="s" s="3" r="A7">
        <v>591</v>
      </c>
    </row>
    <row spans="1:3" r="8">
      <c t="s" s="4" r="A8">
        <v>592</v>
      </c>
      <c t="s" s="4" r="B8">
        <v>595</v>
      </c>
      <c t="s" s="4" r="C8">
        <v>595</v>
      </c>
    </row>
    <row spans="1:3" r="9">
      <c t="s" s="4" r="A9">
        <v>596</v>
      </c>
    </row>
    <row spans="1:3" r="10">
      <c t="s" s="3" r="A10">
        <v>591</v>
      </c>
    </row>
    <row spans="1:3" r="11">
      <c t="s" s="4" r="A11">
        <v>597</v>
      </c>
      <c t="s" s="4" r="B11">
        <v>598</v>
      </c>
      <c t="s" s="4" r="C11">
        <v>598</v>
      </c>
    </row>
    <row spans="1:3" r="12">
      <c t="s" s="4" r="A12">
        <v>599</v>
      </c>
    </row>
    <row spans="1:3" r="13">
      <c t="s" s="3" r="A13">
        <v>591</v>
      </c>
    </row>
    <row spans="1:3" r="14">
      <c t="s" s="4" r="A14">
        <v>592</v>
      </c>
      <c t="s" s="4" r="B14">
        <v>600</v>
      </c>
      <c t="s" s="4" r="C14">
        <v>600</v>
      </c>
    </row>
    <row spans="1:3" r="15">
      <c t="s" s="4" r="A15">
        <v>601</v>
      </c>
    </row>
    <row spans="1:3" r="16">
      <c t="s" s="3" r="A16">
        <v>591</v>
      </c>
    </row>
    <row spans="1:3" r="17">
      <c t="s" s="4" r="A17">
        <v>592</v>
      </c>
      <c t="s" s="4" r="B17">
        <v>602</v>
      </c>
      <c t="s" s="4" r="C17">
        <v>6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23</v>
      </c>
    </row>
    <row spans="1:3" r="2">
      <c t="s" s="3" r="A2">
        <v>604</v>
      </c>
    </row>
    <row spans="1:3" r="3">
      <c t="s" s="4" r="A3">
        <v>605</v>
      </c>
      <c t="n" s="7" r="B3">
        <v>3410</v>
      </c>
      <c t="n" s="7" r="C3">
        <v>3751</v>
      </c>
    </row>
    <row spans="1:3" r="4">
      <c t="s" s="4" r="A4">
        <v>578</v>
      </c>
    </row>
    <row spans="1:3" r="5">
      <c t="s" s="3" r="A5">
        <v>604</v>
      </c>
    </row>
    <row spans="1:3" r="6">
      <c t="s" s="4" r="A6">
        <v>605</v>
      </c>
      <c t="n" s="7" r="B6">
        <v>3410</v>
      </c>
      <c t="n" s="7" r="C6">
        <v>37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6</v>
      </c>
      <c t="s" s="2" r="B1">
        <v>2</v>
      </c>
      <c t="s" s="2" r="C1">
        <v>23</v>
      </c>
      <c t="s" s="2" r="D1">
        <v>76</v>
      </c>
      <c t="s" s="2" r="E1">
        <v>547</v>
      </c>
    </row>
    <row spans="1:5" r="2">
      <c t="s" s="3" r="A2">
        <v>607</v>
      </c>
    </row>
    <row spans="1:5" r="3">
      <c t="s" s="4" r="A3">
        <v>608</v>
      </c>
      <c t="n" s="7" r="B3">
        <v>118259</v>
      </c>
      <c t="n" s="7" r="C3">
        <v>200895</v>
      </c>
      <c t="n" s="7" r="D3">
        <v>88543</v>
      </c>
      <c t="n" s="7" r="E3">
        <v>126847</v>
      </c>
    </row>
    <row spans="1:5" r="4">
      <c t="s" s="4" r="A4">
        <v>609</v>
      </c>
      <c t="n" s="6" r="B4">
        <v>118259</v>
      </c>
      <c t="n" s="6" r="C4">
        <v>200895</v>
      </c>
    </row>
    <row spans="1:5" r="5">
      <c t="s" s="4" r="A5">
        <v>347</v>
      </c>
      <c t="n" s="6" r="B5">
        <v>191331</v>
      </c>
      <c t="n" s="6" r="C5">
        <v>195770</v>
      </c>
    </row>
    <row spans="1:5" r="6">
      <c t="s" s="4" r="A6">
        <v>351</v>
      </c>
      <c t="n" s="6" r="B6">
        <v>191331</v>
      </c>
      <c t="n" s="6" r="C6">
        <v>195770</v>
      </c>
    </row>
    <row spans="1:5" r="7">
      <c t="s" s="4" r="A7">
        <v>610</v>
      </c>
      <c t="n" s="6" r="B7">
        <v>219373</v>
      </c>
      <c t="n" s="6" r="C7">
        <v>224056</v>
      </c>
    </row>
    <row spans="1:5" r="8">
      <c t="s" s="4" r="A8">
        <v>611</v>
      </c>
      <c t="n" s="6" r="B8">
        <v>229470</v>
      </c>
      <c t="n" s="6" r="C8">
        <v>230558</v>
      </c>
    </row>
    <row spans="1:5" r="9">
      <c t="s" s="4" r="A9">
        <v>612</v>
      </c>
      <c t="n" s="7" r="B9">
        <v>31487</v>
      </c>
      <c t="n" s="7" r="C9">
        <v>32612</v>
      </c>
    </row>
    <row spans="1:5" r="10">
      <c t="s" s="4" r="A10">
        <v>613</v>
      </c>
      <c t="s" s="4" r="B10">
        <v>52</v>
      </c>
      <c t="s" s="4" r="C10">
        <v>52</v>
      </c>
    </row>
    <row spans="1:5" r="11">
      <c t="s" s="4" r="A11">
        <v>614</v>
      </c>
      <c t="n" s="7" r="B11">
        <v>3234739</v>
      </c>
      <c t="n" s="7" r="C11">
        <v>3072435</v>
      </c>
    </row>
    <row spans="1:5" r="12">
      <c t="s" s="4" r="A12">
        <v>615</v>
      </c>
      <c t="n" s="6" r="B12">
        <v>3242398</v>
      </c>
      <c t="n" s="6" r="C12">
        <v>3059343</v>
      </c>
    </row>
    <row spans="1:5" r="13">
      <c t="s" s="4" r="A13">
        <v>616</v>
      </c>
      <c t="n" s="6" r="B13">
        <v>12604</v>
      </c>
      <c t="n" s="6" r="C13">
        <v>12545</v>
      </c>
    </row>
    <row spans="1:5" r="14">
      <c t="s" s="4" r="A14">
        <v>617</v>
      </c>
      <c t="n" s="6" r="B14">
        <v>12604</v>
      </c>
      <c t="n" s="6" r="C14">
        <v>12545</v>
      </c>
    </row>
    <row spans="1:5" r="15">
      <c t="s" s="3" r="A15">
        <v>618</v>
      </c>
    </row>
    <row spans="1:5" r="16">
      <c t="s" s="4" r="A16">
        <v>619</v>
      </c>
      <c t="n" s="6" r="B16">
        <v>614507</v>
      </c>
      <c t="n" s="6" r="C16">
        <v>650775</v>
      </c>
    </row>
    <row spans="1:5" r="17">
      <c t="s" s="4" r="A17">
        <v>620</v>
      </c>
      <c t="n" s="6" r="B17">
        <v>614507</v>
      </c>
      <c t="n" s="6" r="C17">
        <v>650775</v>
      </c>
    </row>
    <row spans="1:5" r="18">
      <c t="s" s="4" r="A18">
        <v>621</v>
      </c>
      <c t="n" s="6" r="B18">
        <v>2278564</v>
      </c>
      <c t="n" s="6" r="C18">
        <v>2140191</v>
      </c>
    </row>
    <row spans="1:5" r="19">
      <c t="s" s="4" r="A19">
        <v>622</v>
      </c>
      <c t="n" s="6" r="B19">
        <v>2285918</v>
      </c>
      <c t="n" s="6" r="C19">
        <v>2137149</v>
      </c>
    </row>
    <row spans="1:5" r="20">
      <c t="s" s="4" r="A20">
        <v>623</v>
      </c>
      <c t="n" s="6" r="B20">
        <v>646501</v>
      </c>
      <c t="n" s="6" r="C20">
        <v>671587</v>
      </c>
    </row>
    <row spans="1:5" r="21">
      <c t="s" s="4" r="A21">
        <v>624</v>
      </c>
      <c t="n" s="6" r="B21">
        <v>651739</v>
      </c>
      <c t="n" s="6" r="C21">
        <v>674131</v>
      </c>
    </row>
    <row spans="1:5" r="22">
      <c t="s" s="4" r="A22">
        <v>625</v>
      </c>
      <c t="n" s="6" r="B22">
        <v>54392</v>
      </c>
      <c t="n" s="6" r="C22">
        <v>54343</v>
      </c>
    </row>
    <row spans="1:5" r="23">
      <c t="s" s="4" r="A23">
        <v>626</v>
      </c>
      <c t="n" s="6" r="B23">
        <v>57879</v>
      </c>
      <c t="n" s="6" r="C23">
        <v>55209</v>
      </c>
    </row>
    <row spans="1:5" r="24">
      <c t="s" s="4" r="A24">
        <v>212</v>
      </c>
      <c t="n" s="6" r="B24">
        <v>1568</v>
      </c>
      <c t="n" s="6" r="C24">
        <v>131</v>
      </c>
    </row>
    <row spans="1:5" r="25">
      <c t="s" s="4" r="A25">
        <v>212</v>
      </c>
      <c t="n" s="6" r="B25">
        <v>1568</v>
      </c>
      <c t="n" s="6" r="C25">
        <v>131</v>
      </c>
    </row>
    <row spans="1:5" r="26">
      <c t="s" s="4" r="A26">
        <v>627</v>
      </c>
      <c t="n" s="6" r="B26">
        <v>5101</v>
      </c>
      <c t="n" s="6" r="C26">
        <v>4387</v>
      </c>
    </row>
    <row spans="1:5" r="27">
      <c t="s" s="4" r="A27">
        <v>628</v>
      </c>
      <c t="n" s="6" r="B27">
        <v>5101</v>
      </c>
      <c t="n" s="6" r="C27">
        <v>4387</v>
      </c>
    </row>
    <row spans="1:5" r="28">
      <c t="s" s="4" r="A28">
        <v>576</v>
      </c>
    </row>
    <row spans="1:5" r="29">
      <c t="s" s="3" r="A29">
        <v>607</v>
      </c>
    </row>
    <row spans="1:5" r="30">
      <c t="s" s="4" r="A30">
        <v>609</v>
      </c>
      <c t="n" s="6" r="B30">
        <v>118259</v>
      </c>
      <c t="n" s="6" r="C30">
        <v>200895</v>
      </c>
    </row>
    <row spans="1:5" r="31">
      <c t="s" s="4" r="A31">
        <v>351</v>
      </c>
      <c t="n" s="6" r="B31">
        <v>20863</v>
      </c>
      <c t="n" s="6" r="C31">
        <v>18524</v>
      </c>
    </row>
    <row spans="1:5" r="32">
      <c t="s" s="4" r="A32">
        <v>611</v>
      </c>
      <c t="n" s="6" r="B32">
        <v>30413</v>
      </c>
      <c t="n" s="6" r="C32">
        <v>29226</v>
      </c>
    </row>
    <row spans="1:5" r="33">
      <c t="s" s="4" r="A33">
        <v>617</v>
      </c>
      <c t="n" s="6" r="B33">
        <v>199</v>
      </c>
      <c t="n" s="6" r="C33">
        <v>68</v>
      </c>
    </row>
    <row spans="1:5" r="34">
      <c t="s" s="3" r="A34">
        <v>618</v>
      </c>
    </row>
    <row spans="1:5" r="35">
      <c t="s" s="4" r="A35">
        <v>620</v>
      </c>
      <c t="n" s="7" r="B35">
        <v>614507</v>
      </c>
      <c t="n" s="6" r="C35">
        <v>650775</v>
      </c>
    </row>
    <row spans="1:5" r="36">
      <c t="s" s="4" r="A36">
        <v>212</v>
      </c>
      <c t="s" s="4" r="B36">
        <v>52</v>
      </c>
    </row>
    <row spans="1:5" r="37">
      <c t="s" s="4" r="A37">
        <v>577</v>
      </c>
    </row>
    <row spans="1:5" r="38">
      <c t="s" s="3" r="A38">
        <v>607</v>
      </c>
    </row>
    <row spans="1:5" r="39">
      <c t="s" s="4" r="A39">
        <v>351</v>
      </c>
      <c t="n" s="7" r="B39">
        <v>170468</v>
      </c>
      <c t="n" s="6" r="C39">
        <v>177246</v>
      </c>
    </row>
    <row spans="1:5" r="40">
      <c t="s" s="4" r="A40">
        <v>611</v>
      </c>
      <c t="n" s="6" r="B40">
        <v>180553</v>
      </c>
      <c t="n" s="6" r="C40">
        <v>182774</v>
      </c>
    </row>
    <row spans="1:5" r="41">
      <c t="s" s="4" r="A41">
        <v>617</v>
      </c>
      <c t="n" s="6" r="B41">
        <v>2486</v>
      </c>
      <c t="n" s="6" r="C41">
        <v>2699</v>
      </c>
    </row>
    <row spans="1:5" r="42">
      <c t="s" s="3" r="A42">
        <v>618</v>
      </c>
    </row>
    <row spans="1:5" r="43">
      <c t="s" s="4" r="A43">
        <v>622</v>
      </c>
      <c t="n" s="6" r="B43">
        <v>2285918</v>
      </c>
      <c t="n" s="6" r="C43">
        <v>2137149</v>
      </c>
    </row>
    <row spans="1:5" r="44">
      <c t="s" s="4" r="A44">
        <v>624</v>
      </c>
      <c t="n" s="6" r="B44">
        <v>651739</v>
      </c>
      <c t="n" s="6" r="C44">
        <v>674131</v>
      </c>
    </row>
    <row spans="1:5" r="45">
      <c t="s" s="4" r="A45">
        <v>626</v>
      </c>
      <c t="n" s="6" r="B45">
        <v>57879</v>
      </c>
      <c t="n" s="6" r="C45">
        <v>55209</v>
      </c>
    </row>
    <row spans="1:5" r="46">
      <c t="s" s="4" r="A46">
        <v>212</v>
      </c>
      <c t="n" s="6" r="B46">
        <v>1568</v>
      </c>
      <c t="n" s="6" r="C46">
        <v>131</v>
      </c>
    </row>
    <row spans="1:5" r="47">
      <c t="s" s="4" r="A47">
        <v>628</v>
      </c>
      <c t="n" s="7" r="B47">
        <v>5101</v>
      </c>
      <c t="n" s="7" r="C47">
        <v>4387</v>
      </c>
    </row>
    <row spans="1:5" r="48">
      <c t="s" s="4" r="A48">
        <v>578</v>
      </c>
    </row>
    <row spans="1:5" r="49">
      <c t="s" s="3" r="A49">
        <v>607</v>
      </c>
    </row>
    <row spans="1:5" r="50">
      <c t="s" s="4" r="A50">
        <v>351</v>
      </c>
      <c t="s" s="4" r="B50">
        <v>52</v>
      </c>
      <c t="s" s="4" r="C50">
        <v>52</v>
      </c>
    </row>
    <row spans="1:5" r="51">
      <c t="s" s="4" r="A51">
        <v>611</v>
      </c>
      <c t="n" s="7" r="B51">
        <v>18504</v>
      </c>
      <c t="n" s="7" r="C51">
        <v>18558</v>
      </c>
    </row>
    <row spans="1:5" r="52">
      <c t="s" s="4" r="A52">
        <v>615</v>
      </c>
      <c t="n" s="6" r="B52">
        <v>3242398</v>
      </c>
      <c t="n" s="6" r="C52">
        <v>3059343</v>
      </c>
    </row>
    <row spans="1:5" r="53">
      <c t="s" s="4" r="A53">
        <v>617</v>
      </c>
      <c t="n" s="7" r="B53">
        <v>9919</v>
      </c>
      <c t="n" s="7" r="C53">
        <v>9778</v>
      </c>
    </row>
    <row spans="1:5" r="54">
      <c t="s" s="3" r="A54">
        <v>618</v>
      </c>
    </row>
    <row spans="1:5" r="55">
      <c t="s" s="4" r="A55">
        <v>212</v>
      </c>
      <c t="s" s="4" r="B55">
        <v>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23</v>
      </c>
    </row>
    <row spans="1:3" r="2">
      <c t="s" s="3" r="A2">
        <v>299</v>
      </c>
    </row>
    <row spans="1:3" r="3">
      <c t="s" s="4" r="A3">
        <v>630</v>
      </c>
      <c t="n" s="7" r="B3">
        <v>1251</v>
      </c>
      <c t="n" s="7" r="C3">
        <v>713</v>
      </c>
    </row>
    <row spans="1:3" r="4">
      <c t="s" s="4" r="A4">
        <v>631</v>
      </c>
      <c t="n" s="6" r="B4">
        <v>-927</v>
      </c>
      <c t="n" s="6" r="C4">
        <v>-77</v>
      </c>
    </row>
    <row spans="1:3" r="5">
      <c t="s" s="4" r="A5">
        <v>632</v>
      </c>
      <c t="n" s="6" r="B5">
        <v>-1142</v>
      </c>
      <c t="n" s="6" r="C5">
        <v>-1173</v>
      </c>
    </row>
    <row spans="1:3" r="6">
      <c t="s" s="4" r="A6">
        <v>633</v>
      </c>
      <c t="n" s="6" r="B6">
        <v>-4012</v>
      </c>
      <c t="n" s="6" r="C6">
        <v>-4072</v>
      </c>
    </row>
    <row spans="1:3" r="7">
      <c t="s" s="4" r="A7">
        <v>634</v>
      </c>
      <c t="n" s="7" r="B7">
        <v>-4830</v>
      </c>
      <c t="n" s="7" r="C7">
        <v>-46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44"/>
    <col customWidth="1" max="3" min="3" width="27"/>
    <col customWidth="1" max="4" min="4" width="20"/>
  </cols>
  <sheetData>
    <row spans="1:4" r="1">
      <c t="s" s="1" r="A1">
        <v>635</v>
      </c>
      <c t="s" s="2" r="B1">
        <v>1</v>
      </c>
    </row>
    <row spans="1:4" r="2">
      <c t="s" s="2" r="B2">
        <v>636</v>
      </c>
      <c t="s" s="2" r="C2">
        <v>637</v>
      </c>
      <c t="s" s="2" r="D2">
        <v>638</v>
      </c>
    </row>
    <row spans="1:4" r="3">
      <c t="s" s="4" r="A3">
        <v>639</v>
      </c>
      <c t="n" s="6" r="B3">
        <v>3</v>
      </c>
    </row>
    <row spans="1:4" r="4">
      <c t="s" s="4" r="A4">
        <v>640</v>
      </c>
      <c t="s" s="4" r="B4">
        <v>641</v>
      </c>
    </row>
    <row spans="1:4" r="5">
      <c t="s" s="4" r="A5">
        <v>642</v>
      </c>
      <c t="n" s="6" r="B5">
        <v>71920</v>
      </c>
      <c t="n" s="6" r="C5">
        <v>59466</v>
      </c>
    </row>
    <row spans="1:4" r="6">
      <c t="s" s="4" r="A6">
        <v>643</v>
      </c>
      <c t="n" s="6" r="B6">
        <v>509572</v>
      </c>
      <c t="n" s="6" r="D6">
        <v>535906</v>
      </c>
    </row>
    <row spans="1:4" r="7">
      <c t="s" s="4" r="A7">
        <v>644</v>
      </c>
      <c t="n" s="7" r="B7">
        <v>2198</v>
      </c>
    </row>
    <row spans="1:4" r="8">
      <c t="s" s="4" r="A8">
        <v>645</v>
      </c>
      <c t="s" s="4" r="B8">
        <v>646</v>
      </c>
    </row>
    <row spans="1:4" r="9">
      <c t="s" s="4" r="A9">
        <v>647</v>
      </c>
      <c t="s" s="4" r="B9">
        <v>52</v>
      </c>
    </row>
    <row spans="1:4" r="10">
      <c t="s" s="4" r="A10">
        <v>648</v>
      </c>
      <c t="s" s="4" r="B10">
        <v>52</v>
      </c>
    </row>
    <row spans="1:4" r="11">
      <c t="s" s="4" r="A11">
        <v>649</v>
      </c>
      <c t="n" s="7" r="B11">
        <v>686</v>
      </c>
    </row>
    <row spans="1:4" r="12">
      <c t="s" s="4" r="A12">
        <v>650</v>
      </c>
    </row>
    <row spans="1:4" r="13">
      <c t="s" s="4" r="A13">
        <v>642</v>
      </c>
      <c t="n" s="6" r="B13">
        <v>71920</v>
      </c>
      <c t="n" s="6" r="C13">
        <v>48507</v>
      </c>
    </row>
    <row spans="1:4" r="14">
      <c t="s" s="4" r="A14">
        <v>651</v>
      </c>
      <c t="n" s="7" r="B14">
        <v>182</v>
      </c>
    </row>
    <row spans="1:4" r="15">
      <c t="s" s="4" r="A15">
        <v>644</v>
      </c>
      <c t="n" s="7" r="B15">
        <v>1806</v>
      </c>
    </row>
    <row spans="1:4" r="16">
      <c t="s" s="4" r="A16">
        <v>645</v>
      </c>
      <c t="s" s="4" r="B16">
        <v>652</v>
      </c>
    </row>
    <row spans="1:4" r="17">
      <c t="s" s="4" r="A17">
        <v>653</v>
      </c>
    </row>
    <row spans="1:4" r="18">
      <c t="s" s="4" r="A18">
        <v>651</v>
      </c>
      <c t="n" s="7" r="B18">
        <v>193</v>
      </c>
      <c t="n" s="7" r="C18">
        <v>0</v>
      </c>
    </row>
    <row spans="1:4" r="19">
      <c t="s" s="4" r="A19">
        <v>654</v>
      </c>
      <c t="n" s="6" r="B19">
        <v>151577</v>
      </c>
    </row>
    <row spans="1:4" r="20">
      <c t="s" s="4" r="A20">
        <v>643</v>
      </c>
      <c t="n" s="6" r="B20">
        <v>181892</v>
      </c>
    </row>
    <row spans="1:4" r="21">
      <c t="s" s="4" r="A21">
        <v>655</v>
      </c>
    </row>
    <row spans="1:4" r="22">
      <c t="s" s="4" r="A22">
        <v>656</v>
      </c>
      <c t="n" s="6" r="B22">
        <v>68516</v>
      </c>
    </row>
    <row spans="1:4" r="23">
      <c t="s" s="4" r="A23">
        <v>657</v>
      </c>
    </row>
    <row spans="1:4" r="24">
      <c t="s" s="4" r="A24">
        <v>656</v>
      </c>
      <c t="n" s="6" r="B24">
        <v>2350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658</v>
      </c>
      <c t="s" s="2" r="B1">
        <v>1</v>
      </c>
    </row>
    <row spans="1:3" r="2">
      <c t="s" s="2" r="B2">
        <v>2</v>
      </c>
      <c t="s" s="2" r="C2">
        <v>76</v>
      </c>
    </row>
    <row spans="1:3" r="3">
      <c t="s" s="3" r="A3">
        <v>224</v>
      </c>
    </row>
    <row spans="1:3" r="4">
      <c t="s" s="4" r="A4">
        <v>479</v>
      </c>
      <c t="n" s="6" r="B4">
        <v>535906</v>
      </c>
    </row>
    <row spans="1:3" r="5">
      <c t="s" s="4" r="A5">
        <v>659</v>
      </c>
      <c t="s" s="4" r="B5">
        <v>52</v>
      </c>
    </row>
    <row spans="1:3" r="6">
      <c t="s" s="4" r="A6">
        <v>660</v>
      </c>
      <c t="n" s="6" r="B6">
        <v>-5495</v>
      </c>
      <c t="n" s="6" r="C6">
        <v>-110500</v>
      </c>
    </row>
    <row spans="1:3" r="7">
      <c t="s" s="4" r="A7">
        <v>661</v>
      </c>
      <c t="n" s="6" r="B7">
        <v>-20839</v>
      </c>
    </row>
    <row spans="1:3" r="8">
      <c t="s" s="4" r="A8">
        <v>481</v>
      </c>
      <c t="n" s="6" r="B8">
        <v>509572</v>
      </c>
    </row>
    <row spans="1:3" r="9">
      <c t="s" s="4" r="A9">
        <v>662</v>
      </c>
      <c t="n" s="6" r="B9">
        <v>503941</v>
      </c>
    </row>
    <row spans="1:3" r="10">
      <c t="s" s="4" r="A10">
        <v>663</v>
      </c>
      <c t="n" s="8" r="B10">
        <v>6.48</v>
      </c>
    </row>
    <row spans="1:3" r="11">
      <c t="s" s="4" r="A11">
        <v>664</v>
      </c>
      <c t="s" s="4" r="B11">
        <v>52</v>
      </c>
    </row>
    <row spans="1:3" r="12">
      <c t="s" s="4" r="A12">
        <v>665</v>
      </c>
      <c t="n" s="8" r="B12">
        <v>7.67</v>
      </c>
    </row>
    <row spans="1:3" r="13">
      <c t="s" s="4" r="A13">
        <v>666</v>
      </c>
      <c t="n" s="10" r="B13">
        <v>9.77</v>
      </c>
    </row>
    <row spans="1:3" r="14">
      <c t="s" s="4" r="A14">
        <v>667</v>
      </c>
      <c t="n" s="10" r="B14">
        <v>6.34</v>
      </c>
    </row>
    <row spans="1:3" r="15">
      <c t="s" s="4" r="A15">
        <v>668</v>
      </c>
      <c t="n" s="8" r="B15">
        <v>6.22</v>
      </c>
    </row>
    <row spans="1:3" r="16">
      <c t="s" s="4" r="A16">
        <v>669</v>
      </c>
      <c t="s" s="4" r="B16">
        <v>670</v>
      </c>
    </row>
    <row spans="1:3" r="17">
      <c t="s" s="4" r="A17">
        <v>671</v>
      </c>
      <c t="s" s="4" r="B17">
        <v>672</v>
      </c>
    </row>
    <row spans="1:3" r="18">
      <c t="s" s="4" r="A18">
        <v>673</v>
      </c>
      <c t="n" s="7" r="B18">
        <v>5102923</v>
      </c>
    </row>
    <row spans="1:3" r="19">
      <c t="s" s="4" r="A19">
        <v>674</v>
      </c>
      <c t="n" s="7" r="B19">
        <v>50713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75</v>
      </c>
      <c t="s" s="2" r="B1">
        <v>1</v>
      </c>
    </row>
    <row spans="1:2" r="2">
      <c t="s" s="2" r="B2">
        <v>340</v>
      </c>
    </row>
    <row spans="1:2" r="3">
      <c t="s" s="3" r="A3">
        <v>224</v>
      </c>
    </row>
    <row spans="1:2" r="4">
      <c t="s" s="4" r="A4">
        <v>676</v>
      </c>
      <c t="n" s="7" r="B4">
        <v>54326</v>
      </c>
    </row>
    <row spans="1:2" r="5">
      <c t="s" s="4" r="A5">
        <v>677</v>
      </c>
      <c t="n" s="6" r="B5">
        <v>42171</v>
      </c>
    </row>
    <row spans="1:2" r="6">
      <c t="s" s="4" r="A6">
        <v>678</v>
      </c>
      <c t="n" s="7" r="B6">
        <v>17114</v>
      </c>
    </row>
    <row spans="1:2" r="7">
      <c t="s" s="4" r="A7">
        <v>679</v>
      </c>
      <c t="s" s="4" r="B7">
        <v>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80</v>
      </c>
      <c t="s" s="2" r="B1">
        <v>1</v>
      </c>
    </row>
    <row spans="1:2" r="2">
      <c t="s" s="2" r="B2">
        <v>681</v>
      </c>
    </row>
    <row spans="1:2" r="3">
      <c t="s" s="4" r="A3">
        <v>659</v>
      </c>
      <c t="s" s="4" r="B3">
        <v>52</v>
      </c>
    </row>
    <row spans="1:2" r="4">
      <c t="s" s="4" r="A4">
        <v>682</v>
      </c>
    </row>
    <row spans="1:2" r="5">
      <c t="s" s="4" r="A5">
        <v>479</v>
      </c>
      <c t="n" s="6" r="B5">
        <v>96902</v>
      </c>
    </row>
    <row spans="1:2" r="6">
      <c t="s" s="4" r="A6">
        <v>659</v>
      </c>
      <c t="n" s="6" r="B6">
        <v>71920</v>
      </c>
    </row>
    <row spans="1:2" r="7">
      <c t="s" s="4" r="A7">
        <v>683</v>
      </c>
      <c t="n" s="6" r="B7">
        <v>-54648</v>
      </c>
    </row>
    <row spans="1:2" r="8">
      <c t="s" s="4" r="A8">
        <v>661</v>
      </c>
      <c t="n" s="6" r="B8">
        <v>-1000</v>
      </c>
    </row>
    <row spans="1:2" r="9">
      <c t="s" s="4" r="A9">
        <v>481</v>
      </c>
      <c t="n" s="6" r="B9">
        <v>113174</v>
      </c>
    </row>
    <row spans="1:2" r="10">
      <c t="s" s="4" r="A10">
        <v>684</v>
      </c>
      <c t="n" s="8" r="B10">
        <v>16.81</v>
      </c>
    </row>
    <row spans="1:2" r="11">
      <c t="s" s="4" r="A11">
        <v>685</v>
      </c>
      <c t="n" s="10" r="B11">
        <v>15.88</v>
      </c>
    </row>
    <row spans="1:2" r="12">
      <c t="s" s="4" r="A12">
        <v>686</v>
      </c>
      <c t="n" s="10" r="B12">
        <v>16.01</v>
      </c>
    </row>
    <row spans="1:2" r="13">
      <c t="s" s="4" r="A13">
        <v>687</v>
      </c>
      <c t="n" s="10" r="B13">
        <v>19.58</v>
      </c>
    </row>
    <row spans="1:2" r="14">
      <c t="s" s="4" r="A14">
        <v>688</v>
      </c>
      <c t="n" s="8" r="B14">
        <v>16.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689</v>
      </c>
      <c t="s" s="2" r="B1">
        <v>1</v>
      </c>
    </row>
    <row spans="1:2" r="2">
      <c t="s" s="2" r="B2">
        <v>681</v>
      </c>
    </row>
    <row spans="1:2" r="3">
      <c t="s" s="4" r="A3">
        <v>479</v>
      </c>
      <c t="n" s="6" r="B3">
        <v>535906</v>
      </c>
    </row>
    <row spans="1:2" r="4">
      <c t="s" s="4" r="A4">
        <v>690</v>
      </c>
      <c t="s" s="4" r="B4">
        <v>52</v>
      </c>
    </row>
    <row spans="1:2" r="5">
      <c t="s" s="4" r="A5">
        <v>481</v>
      </c>
      <c t="n" s="6" r="B5">
        <v>509572</v>
      </c>
    </row>
    <row spans="1:2" r="6">
      <c t="s" s="4" r="A6">
        <v>691</v>
      </c>
    </row>
    <row spans="1:2" r="7">
      <c t="s" s="4" r="A7">
        <v>479</v>
      </c>
      <c t="n" s="6" r="B7">
        <v>94485</v>
      </c>
    </row>
    <row spans="1:2" r="8">
      <c t="s" s="4" r="A8">
        <v>690</v>
      </c>
      <c t="n" s="6" r="B8">
        <v>64540</v>
      </c>
    </row>
    <row spans="1:2" r="9">
      <c t="s" s="4" r="A9">
        <v>692</v>
      </c>
      <c t="n" s="6" r="B9">
        <v>-7447</v>
      </c>
    </row>
    <row spans="1:2" r="10">
      <c t="s" s="4" r="A10">
        <v>693</v>
      </c>
      <c t="s" s="4" r="B10">
        <v>52</v>
      </c>
    </row>
    <row spans="1:2" r="11">
      <c t="s" s="4" r="A11">
        <v>481</v>
      </c>
      <c t="n" s="6" r="B11">
        <v>151578</v>
      </c>
    </row>
    <row spans="1:2" r="12">
      <c t="s" s="4" r="A12">
        <v>684</v>
      </c>
      <c t="n" s="8" r="B12">
        <v>19.46</v>
      </c>
    </row>
    <row spans="1:2" r="13">
      <c t="s" s="4" r="A13">
        <v>694</v>
      </c>
      <c t="n" s="10" r="B13">
        <v>17.15</v>
      </c>
    </row>
    <row spans="1:2" r="14">
      <c t="s" s="4" r="A14">
        <v>695</v>
      </c>
      <c t="n" s="8" r="B14">
        <v>19.46</v>
      </c>
    </row>
    <row spans="1:2" r="15">
      <c t="s" s="4" r="A15">
        <v>696</v>
      </c>
      <c t="s" s="4" r="B15">
        <v>52</v>
      </c>
    </row>
    <row spans="1:2" r="16">
      <c t="s" s="4" r="A16">
        <v>688</v>
      </c>
      <c t="n" s="8" r="B16">
        <v>19.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6</v>
      </c>
    </row>
    <row spans="1:3" r="3">
      <c t="s" s="3" r="A3">
        <v>150</v>
      </c>
    </row>
    <row spans="1:3" r="4">
      <c t="s" s="4" r="A4">
        <v>151</v>
      </c>
      <c t="n" s="9" r="B4">
        <v>0.075</v>
      </c>
      <c t="n" s="9" r="C4">
        <v>0.075</v>
      </c>
    </row>
    <row spans="1:3" r="5">
      <c t="s" s="4" r="A5">
        <v>152</v>
      </c>
      <c t="n" s="6" r="B5">
        <v>5495</v>
      </c>
      <c t="n" s="6" r="C5">
        <v>110500</v>
      </c>
    </row>
    <row spans="1:3" r="6">
      <c t="s" s="4" r="A6">
        <v>153</v>
      </c>
      <c t="n" s="6" r="B6">
        <v>71920</v>
      </c>
      <c t="n" s="6" r="C6">
        <v>594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97</v>
      </c>
      <c t="s" s="2" r="B1">
        <v>698</v>
      </c>
      <c t="s" s="2" r="C1">
        <v>1</v>
      </c>
    </row>
    <row spans="1:4" r="2">
      <c t="s" s="2" r="B2">
        <v>699</v>
      </c>
      <c t="s" s="2" r="C2">
        <v>2</v>
      </c>
      <c t="s" s="2" r="D2">
        <v>76</v>
      </c>
    </row>
    <row spans="1:4" r="3">
      <c t="s" s="3" r="A3">
        <v>700</v>
      </c>
    </row>
    <row spans="1:4" r="4">
      <c t="s" s="4" r="A4">
        <v>701</v>
      </c>
      <c t="n" s="7" r="C4">
        <v>128</v>
      </c>
      <c t="n" s="7" r="D4">
        <v>138</v>
      </c>
    </row>
    <row spans="1:4" r="5">
      <c t="s" s="4" r="A5">
        <v>702</v>
      </c>
      <c t="n" s="6" r="C5">
        <v>-136</v>
      </c>
      <c t="n" s="6" r="D5">
        <v>-137</v>
      </c>
    </row>
    <row spans="1:4" r="6">
      <c t="s" s="4" r="A6">
        <v>703</v>
      </c>
      <c t="n" s="7" r="C6">
        <v>102</v>
      </c>
      <c t="n" s="6" r="D6">
        <v>108</v>
      </c>
    </row>
    <row spans="1:4" r="7">
      <c t="s" s="4" r="A7">
        <v>704</v>
      </c>
      <c t="s" s="4" r="C7">
        <v>52</v>
      </c>
      <c t="n" s="6" r="D7">
        <v>450</v>
      </c>
    </row>
    <row spans="1:4" r="8">
      <c t="s" s="4" r="A8">
        <v>705</v>
      </c>
      <c t="n" s="7" r="C8">
        <v>94</v>
      </c>
      <c t="n" s="6" r="D8">
        <v>559</v>
      </c>
    </row>
    <row spans="1:4" r="9">
      <c t="s" s="4" r="A9">
        <v>706</v>
      </c>
      <c t="n" s="6" r="C9">
        <v>-101</v>
      </c>
      <c t="n" s="6" r="D9">
        <v>-742</v>
      </c>
    </row>
    <row spans="1:4" r="10">
      <c t="s" s="4" r="A10">
        <v>707</v>
      </c>
      <c t="n" s="6" r="C10">
        <v>-101</v>
      </c>
      <c t="n" s="6" r="D10">
        <v>-742</v>
      </c>
    </row>
    <row spans="1:4" r="11">
      <c t="s" s="4" r="A11">
        <v>708</v>
      </c>
      <c t="n" s="7" r="C11">
        <v>-7</v>
      </c>
      <c t="n" s="7" r="D11">
        <v>-183</v>
      </c>
    </row>
    <row spans="1:4" r="12">
      <c t="s" s="4" r="A12">
        <v>709</v>
      </c>
    </row>
    <row spans="1:4" r="13">
      <c t="s" s="3" r="A13">
        <v>700</v>
      </c>
    </row>
    <row spans="1:4" r="14">
      <c t="s" s="4" r="A14">
        <v>710</v>
      </c>
      <c t="n" s="7" r="B14">
        <v>2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21"/>
  </cols>
  <sheetData>
    <row spans="1:2" r="1">
      <c t="s" s="1" r="A1">
        <v>711</v>
      </c>
      <c t="s" s="2" r="B1">
        <v>1</v>
      </c>
    </row>
    <row spans="1:2" r="2">
      <c t="s" s="2" r="B2">
        <v>340</v>
      </c>
    </row>
    <row spans="1:2" r="3">
      <c t="s" s="4" r="A3">
        <v>712</v>
      </c>
      <c t="n" s="6" r="B3">
        <v>3</v>
      </c>
    </row>
    <row spans="1:2" r="4">
      <c t="s" s="4" r="A4">
        <v>713</v>
      </c>
      <c t="s" s="4" r="B4">
        <v>714</v>
      </c>
    </row>
    <row spans="1:2" r="5">
      <c t="s" s="4" r="A5">
        <v>715</v>
      </c>
      <c t="n" s="7" r="B5">
        <v>1200000</v>
      </c>
    </row>
    <row spans="1:2" r="6">
      <c t="s" s="4" r="A6">
        <v>716</v>
      </c>
      <c t="n" s="6" r="B6">
        <v>594000</v>
      </c>
    </row>
    <row spans="1:2" r="7">
      <c t="s" s="4" r="A7">
        <v>717</v>
      </c>
    </row>
    <row spans="1:2" r="8">
      <c t="s" s="4" r="A8">
        <v>718</v>
      </c>
      <c t="n" s="7" r="B8">
        <v>2500</v>
      </c>
    </row>
    <row spans="1:2" r="9">
      <c t="s" s="4" r="A9">
        <v>713</v>
      </c>
      <c t="s" s="4" r="B9">
        <v>719</v>
      </c>
    </row>
    <row spans="1:2" r="10">
      <c t="s" s="4" r="A10">
        <v>720</v>
      </c>
    </row>
    <row spans="1:2" r="11">
      <c t="s" s="4" r="A11">
        <v>718</v>
      </c>
      <c t="n" s="7" r="B11">
        <v>7500</v>
      </c>
    </row>
    <row spans="1:2" r="12">
      <c t="s" s="4" r="A12">
        <v>713</v>
      </c>
      <c t="s" s="4" r="B12">
        <v>719</v>
      </c>
    </row>
    <row spans="1:2" r="13">
      <c t="s" s="4" r="A13">
        <v>721</v>
      </c>
    </row>
    <row spans="1:2" r="14">
      <c t="s" s="4" r="A14">
        <v>718</v>
      </c>
      <c t="n" s="7" r="B14">
        <v>5000</v>
      </c>
    </row>
    <row spans="1:2" r="15">
      <c t="s" s="4" r="A15">
        <v>713</v>
      </c>
      <c t="s" s="4" r="B15">
        <v>7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3</v>
      </c>
      <c t="s" s="2" r="B1">
        <v>2</v>
      </c>
      <c t="s" s="2" r="C1">
        <v>23</v>
      </c>
    </row>
    <row spans="1:3" r="2">
      <c t="s" s="3" r="A2">
        <v>724</v>
      </c>
    </row>
    <row spans="1:3" r="3">
      <c t="s" s="4" r="A3">
        <v>725</v>
      </c>
      <c t="n" s="7" r="B3">
        <v>646501</v>
      </c>
      <c t="n" s="7" r="C3">
        <v>671587</v>
      </c>
    </row>
    <row spans="1:3" r="4">
      <c t="s" s="4" r="A4">
        <v>726</v>
      </c>
      <c t="s" s="4" r="B4">
        <v>727</v>
      </c>
      <c t="s" s="4" r="C4">
        <v>728</v>
      </c>
    </row>
    <row spans="1:3" r="5">
      <c t="s" s="3" r="A5">
        <v>729</v>
      </c>
    </row>
    <row spans="1:3" r="6">
      <c t="s" s="4" r="A6">
        <v>730</v>
      </c>
      <c t="n" s="7" r="B6">
        <v>330501</v>
      </c>
      <c t="n" s="7" r="C6">
        <v>270587</v>
      </c>
    </row>
    <row spans="1:3" r="7">
      <c t="s" s="4" r="A7">
        <v>731</v>
      </c>
      <c t="s" s="4" r="B7">
        <v>732</v>
      </c>
      <c t="s" s="4" r="C7">
        <v>732</v>
      </c>
    </row>
    <row spans="1:3" r="8">
      <c t="s" s="4" r="A8">
        <v>733</v>
      </c>
      <c t="n" s="7" r="B8">
        <v>121000</v>
      </c>
      <c t="n" s="7" r="C8">
        <v>171000</v>
      </c>
    </row>
    <row spans="1:3" r="9">
      <c t="s" s="4" r="A9">
        <v>734</v>
      </c>
      <c t="s" s="4" r="B9">
        <v>735</v>
      </c>
      <c t="s" s="4" r="C9">
        <v>421</v>
      </c>
    </row>
    <row spans="1:3" r="10">
      <c t="s" s="4" r="A10">
        <v>736</v>
      </c>
      <c t="n" s="7" r="B10">
        <v>105000</v>
      </c>
      <c t="n" s="7" r="C10">
        <v>130000</v>
      </c>
    </row>
    <row spans="1:3" r="11">
      <c t="s" s="4" r="A11">
        <v>737</v>
      </c>
      <c t="s" s="4" r="B11">
        <v>738</v>
      </c>
      <c t="s" s="4" r="C11">
        <v>739</v>
      </c>
    </row>
    <row spans="1:3" r="12">
      <c t="s" s="4" r="A12">
        <v>740</v>
      </c>
      <c t="n" s="7" r="B12">
        <v>50000</v>
      </c>
      <c t="n" s="7" r="C12">
        <v>35000</v>
      </c>
    </row>
    <row spans="1:3" r="13">
      <c t="s" s="4" r="A13">
        <v>741</v>
      </c>
      <c t="s" s="4" r="B13">
        <v>742</v>
      </c>
      <c t="s" s="4" r="C13">
        <v>461</v>
      </c>
    </row>
    <row spans="1:3" r="14">
      <c t="s" s="4" r="A14">
        <v>743</v>
      </c>
      <c t="n" s="7" r="B14">
        <v>40000</v>
      </c>
      <c t="n" s="7" r="C14">
        <v>65000</v>
      </c>
    </row>
    <row spans="1:3" r="15">
      <c t="s" s="4" r="A15">
        <v>744</v>
      </c>
      <c t="s" s="4" r="B15">
        <v>745</v>
      </c>
      <c t="s" s="4" r="C15">
        <v>746</v>
      </c>
    </row>
    <row spans="1:3" r="16">
      <c t="s" s="4" r="A16">
        <v>747</v>
      </c>
    </row>
    <row spans="1:3" r="17">
      <c t="s" s="3" r="A17">
        <v>724</v>
      </c>
    </row>
    <row spans="1:3" r="18">
      <c t="s" s="4" r="A18">
        <v>725</v>
      </c>
      <c t="n" s="7" r="B18">
        <v>631501</v>
      </c>
      <c t="n" s="7" r="C18">
        <v>656587</v>
      </c>
    </row>
    <row spans="1:3" r="19">
      <c t="s" s="4" r="A19">
        <v>726</v>
      </c>
      <c t="s" s="4" r="B19">
        <v>459</v>
      </c>
      <c t="s" s="4" r="C19">
        <v>748</v>
      </c>
    </row>
    <row spans="1:3" r="20">
      <c t="s" s="4" r="A20">
        <v>749</v>
      </c>
    </row>
    <row spans="1:3" r="21">
      <c t="s" s="3" r="A21">
        <v>724</v>
      </c>
    </row>
    <row spans="1:3" r="22">
      <c t="s" s="4" r="A22">
        <v>725</v>
      </c>
      <c t="n" s="7" r="B22">
        <v>15000</v>
      </c>
      <c t="n" s="7" r="C22">
        <v>15000</v>
      </c>
    </row>
    <row spans="1:3" r="23">
      <c t="s" s="4" r="A23">
        <v>726</v>
      </c>
      <c t="s" s="4" r="B23">
        <v>750</v>
      </c>
      <c t="s" s="4" r="C23">
        <v>7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1</v>
      </c>
      <c t="s" s="2" r="B1">
        <v>339</v>
      </c>
    </row>
    <row spans="1:3" r="2">
      <c t="s" s="2" r="B2">
        <v>23</v>
      </c>
      <c t="s" s="2" r="C2">
        <v>2</v>
      </c>
    </row>
    <row spans="1:3" r="3">
      <c t="s" s="3" r="A3">
        <v>234</v>
      </c>
    </row>
    <row spans="1:3" r="4">
      <c t="s" s="4" r="A4">
        <v>752</v>
      </c>
      <c t="s" s="4" r="B4">
        <v>595</v>
      </c>
    </row>
    <row spans="1:3" r="5">
      <c t="s" s="4" r="A5">
        <v>753</v>
      </c>
      <c t="n" s="7" r="B5">
        <v>18800</v>
      </c>
      <c t="n" s="7" r="C5">
        <v>19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54</v>
      </c>
      <c t="s" s="2" r="B1">
        <v>1</v>
      </c>
      <c t="s" s="2" r="D1">
        <v>339</v>
      </c>
    </row>
    <row spans="1:4" r="2">
      <c t="s" s="2" r="B2">
        <v>2</v>
      </c>
      <c t="s" s="2" r="C2">
        <v>76</v>
      </c>
      <c t="s" s="2" r="D2">
        <v>23</v>
      </c>
    </row>
    <row spans="1:4" r="3">
      <c t="s" s="3" r="A3">
        <v>234</v>
      </c>
    </row>
    <row spans="1:4" r="4">
      <c t="s" s="4" r="A4">
        <v>755</v>
      </c>
      <c t="n" s="7" r="B4">
        <v>15000</v>
      </c>
      <c t="n" s="7" r="C4">
        <v>31000</v>
      </c>
      <c t="n" s="7" r="D4">
        <v>22890</v>
      </c>
    </row>
    <row spans="1:4" r="5">
      <c t="s" s="4" r="A5">
        <v>756</v>
      </c>
      <c t="s" s="4" r="B5">
        <v>750</v>
      </c>
      <c t="s" s="4" r="C5">
        <v>757</v>
      </c>
      <c t="s" s="4" r="D5">
        <v>758</v>
      </c>
    </row>
    <row spans="1:4" r="6">
      <c t="s" s="4" r="A6">
        <v>759</v>
      </c>
      <c t="n" s="7" r="B6">
        <v>15000</v>
      </c>
      <c t="n" s="7" r="C6">
        <v>31000</v>
      </c>
      <c t="n" s="7" r="D6">
        <v>31000</v>
      </c>
    </row>
    <row spans="1:4" r="7">
      <c t="s" s="4" r="A7">
        <v>760</v>
      </c>
      <c t="s" s="4" r="B7">
        <v>750</v>
      </c>
      <c t="s" s="4" r="C7">
        <v>757</v>
      </c>
      <c t="s" s="4" r="D7">
        <v>7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1</v>
      </c>
      <c t="s" s="2" r="B1">
        <v>2</v>
      </c>
      <c t="s" s="2" r="C1">
        <v>23</v>
      </c>
    </row>
    <row spans="1:3" r="2">
      <c t="s" s="4" r="A2">
        <v>762</v>
      </c>
      <c t="n" s="7" r="B2">
        <v>19918</v>
      </c>
      <c t="n" s="7" r="C2">
        <v>18902</v>
      </c>
    </row>
    <row spans="1:3" r="3">
      <c t="s" s="4" r="A3">
        <v>763</v>
      </c>
      <c t="n" s="6" r="B3">
        <v>4918</v>
      </c>
      <c t="n" s="6" r="C3">
        <v>3902</v>
      </c>
    </row>
    <row spans="1:3" r="4">
      <c t="s" s="4" r="A4">
        <v>361</v>
      </c>
    </row>
    <row spans="1:3" r="5">
      <c t="s" s="4" r="A5">
        <v>762</v>
      </c>
      <c t="n" s="6" r="B5">
        <v>5069</v>
      </c>
      <c t="n" s="6" r="C5">
        <v>6313</v>
      </c>
    </row>
    <row spans="1:3" r="6">
      <c t="s" s="4" r="A6">
        <v>363</v>
      </c>
    </row>
    <row spans="1:3" r="7">
      <c t="s" s="4" r="A7">
        <v>762</v>
      </c>
      <c t="n" s="7" r="B7">
        <v>14849</v>
      </c>
      <c t="n" s="7" r="C7">
        <v>12589</v>
      </c>
    </row>
    <row spans="1:3" r="8">
      <c t="s" s="4" r="A8">
        <v>764</v>
      </c>
    </row>
    <row spans="1:3" r="9">
      <c t="s" s="4" r="A9">
        <v>762</v>
      </c>
      <c t="s" s="4" r="B9">
        <v>52</v>
      </c>
      <c t="s" s="4" r="C9">
        <v>52</v>
      </c>
    </row>
    <row spans="1:3" r="10">
      <c t="s" s="4" r="A10">
        <v>765</v>
      </c>
    </row>
    <row spans="1:3" r="11">
      <c t="s" s="4" r="A11">
        <v>762</v>
      </c>
      <c t="s" s="4" r="B11">
        <v>52</v>
      </c>
      <c t="s" s="4" r="C11">
        <v>52</v>
      </c>
    </row>
    <row spans="1:3" r="12">
      <c t="s" s="4" r="A12">
        <v>766</v>
      </c>
    </row>
    <row spans="1:3" r="13">
      <c t="s" s="4" r="A13">
        <v>762</v>
      </c>
      <c t="s" s="4" r="B13">
        <v>52</v>
      </c>
      <c t="s" s="4" r="C13">
        <v>52</v>
      </c>
    </row>
    <row spans="1:3" r="14">
      <c t="s" s="4" r="A14">
        <v>767</v>
      </c>
    </row>
    <row spans="1:3" r="15">
      <c t="s" s="4" r="A15">
        <v>762</v>
      </c>
      <c t="s" s="4" r="B15">
        <v>52</v>
      </c>
      <c t="s" s="4" r="C15">
        <v>52</v>
      </c>
    </row>
    <row spans="1:3" r="16">
      <c t="s" s="4" r="A16">
        <v>768</v>
      </c>
    </row>
    <row spans="1:3" r="17">
      <c t="s" s="4" r="A17">
        <v>762</v>
      </c>
      <c t="s" s="4" r="B17">
        <v>52</v>
      </c>
      <c t="s" s="4" r="C17">
        <v>52</v>
      </c>
    </row>
    <row spans="1:3" r="18">
      <c t="s" s="4" r="A18">
        <v>769</v>
      </c>
    </row>
    <row spans="1:3" r="19">
      <c t="s" s="4" r="A19">
        <v>762</v>
      </c>
      <c t="s" s="4" r="B19">
        <v>52</v>
      </c>
      <c t="s" s="4" r="C19">
        <v>52</v>
      </c>
    </row>
    <row spans="1:3" r="20">
      <c t="s" s="4" r="A20">
        <v>770</v>
      </c>
    </row>
    <row spans="1:3" r="21">
      <c t="s" s="4" r="A21">
        <v>762</v>
      </c>
      <c t="s" s="4" r="B21">
        <v>52</v>
      </c>
      <c t="s" s="4" r="C21">
        <v>52</v>
      </c>
    </row>
    <row spans="1:3" r="22">
      <c t="s" s="4" r="A22">
        <v>771</v>
      </c>
    </row>
    <row spans="1:3" r="23">
      <c t="s" s="4" r="A23">
        <v>762</v>
      </c>
      <c t="s" s="4" r="B23">
        <v>52</v>
      </c>
      <c t="s" s="4" r="C23">
        <v>52</v>
      </c>
    </row>
    <row spans="1:3" r="24">
      <c t="s" s="4" r="A24">
        <v>772</v>
      </c>
    </row>
    <row spans="1:3" r="25">
      <c t="s" s="4" r="A25">
        <v>762</v>
      </c>
      <c t="s" s="4" r="B25">
        <v>52</v>
      </c>
      <c t="s" s="4" r="C25">
        <v>52</v>
      </c>
    </row>
    <row spans="1:3" r="26">
      <c t="s" s="4" r="A26">
        <v>773</v>
      </c>
    </row>
    <row spans="1:3" r="27">
      <c t="s" s="4" r="A27">
        <v>762</v>
      </c>
      <c t="n" s="7" r="B27">
        <v>19918</v>
      </c>
      <c t="n" s="7" r="C27">
        <v>18902</v>
      </c>
    </row>
    <row spans="1:3" r="28">
      <c t="s" s="4" r="A28">
        <v>774</v>
      </c>
    </row>
    <row spans="1:3" r="29">
      <c t="s" s="4" r="A29">
        <v>762</v>
      </c>
      <c t="n" s="6" r="B29">
        <v>5069</v>
      </c>
      <c t="n" s="6" r="C29">
        <v>6313</v>
      </c>
    </row>
    <row spans="1:3" r="30">
      <c t="s" s="4" r="A30">
        <v>775</v>
      </c>
    </row>
    <row spans="1:3" r="31">
      <c t="s" s="4" r="A31">
        <v>762</v>
      </c>
      <c t="n" s="7" r="B31">
        <v>14849</v>
      </c>
      <c t="n" s="7" r="C31">
        <v>125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45"/>
  </cols>
  <sheetData>
    <row spans="1:2" r="1">
      <c t="s" s="1" r="A1">
        <v>776</v>
      </c>
      <c t="s" s="2" r="B1">
        <v>1</v>
      </c>
    </row>
    <row spans="1:2" r="2">
      <c t="s" s="2" r="B2">
        <v>340</v>
      </c>
    </row>
    <row spans="1:2" r="3">
      <c t="s" s="3" r="A3">
        <v>777</v>
      </c>
    </row>
    <row spans="1:2" r="4">
      <c t="s" s="4" r="A4">
        <v>778</v>
      </c>
      <c t="n" s="7" r="B4">
        <v>5200</v>
      </c>
    </row>
    <row spans="1:2" r="5">
      <c t="s" s="4" r="A5">
        <v>779</v>
      </c>
      <c t="s" s="4" r="B5">
        <v>780</v>
      </c>
    </row>
    <row spans="1:2" r="6">
      <c t="s" s="4" r="A6">
        <v>781</v>
      </c>
      <c t="s" s="4" r="B6">
        <v>782</v>
      </c>
    </row>
    <row spans="1:2" r="7">
      <c t="s" s="4" r="A7">
        <v>783</v>
      </c>
      <c t="n" s="7" r="B7">
        <v>50000</v>
      </c>
    </row>
    <row spans="1:2" r="8">
      <c t="s" s="4" r="A8">
        <v>784</v>
      </c>
      <c t="s" s="4" r="B8">
        <v>785</v>
      </c>
    </row>
    <row spans="1:2" r="9">
      <c t="s" s="4" r="A9">
        <v>713</v>
      </c>
      <c t="s" s="4" r="B9">
        <v>714</v>
      </c>
    </row>
    <row spans="1:2" r="10">
      <c t="s" s="4" r="A10">
        <v>786</v>
      </c>
      <c t="s" s="4" r="B10">
        <v>451</v>
      </c>
    </row>
    <row spans="1:2" r="11">
      <c t="s" s="4" r="A11">
        <v>787</v>
      </c>
      <c t="s" s="4" r="B11">
        <v>788</v>
      </c>
    </row>
    <row spans="1:2" r="12">
      <c t="s" s="4" r="A12">
        <v>789</v>
      </c>
      <c t="s" s="4" r="B12">
        <v>790</v>
      </c>
    </row>
    <row spans="1:2" r="13">
      <c t="s" s="4" r="A13">
        <v>791</v>
      </c>
      <c t="n" s="7" r="B13">
        <v>763</v>
      </c>
    </row>
    <row spans="1:2" r="14">
      <c t="s" s="4" r="A14">
        <v>792</v>
      </c>
      <c t="n" s="6" r="B14">
        <v>35000</v>
      </c>
    </row>
    <row spans="1:2" r="15">
      <c t="s" s="4" r="A15">
        <v>793</v>
      </c>
    </row>
    <row spans="1:2" r="16">
      <c t="s" s="3" r="A16">
        <v>777</v>
      </c>
    </row>
    <row spans="1:2" r="17">
      <c t="s" s="4" r="A17">
        <v>794</v>
      </c>
      <c t="n" s="7" r="B17">
        <v>112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2"/>
    <col customWidth="1" max="3" min="3" width="42"/>
  </cols>
  <sheetData>
    <row spans="1:3" r="1">
      <c t="s" s="1" r="A1">
        <v>795</v>
      </c>
      <c t="s" s="2" r="B1">
        <v>1</v>
      </c>
      <c t="s" s="2" r="C1">
        <v>339</v>
      </c>
    </row>
    <row spans="1:3" r="2">
      <c t="s" s="2" r="B2">
        <v>2</v>
      </c>
      <c t="s" s="2" r="C2">
        <v>23</v>
      </c>
    </row>
    <row spans="1:3" r="3">
      <c t="s" s="3" r="A3">
        <v>796</v>
      </c>
    </row>
    <row spans="1:3" r="4">
      <c t="s" s="4" r="A4">
        <v>797</v>
      </c>
      <c t="s" s="4" r="B4">
        <v>798</v>
      </c>
      <c t="s" s="4" r="C4">
        <v>798</v>
      </c>
    </row>
    <row spans="1:3" r="5">
      <c t="s" s="4" r="A5">
        <v>799</v>
      </c>
      <c t="n" s="7" r="B5">
        <v>5000</v>
      </c>
      <c t="n" s="7" r="C5">
        <v>5000</v>
      </c>
    </row>
    <row spans="1:3" r="6">
      <c t="s" s="4" r="A6">
        <v>800</v>
      </c>
      <c t="s" s="4" r="B6">
        <v>801</v>
      </c>
      <c t="s" s="4" r="C6">
        <v>801</v>
      </c>
    </row>
    <row spans="1:3" r="7">
      <c t="s" s="4" r="A7">
        <v>802</v>
      </c>
      <c t="s" s="4" r="B7">
        <v>803</v>
      </c>
      <c t="s" s="4" r="C7">
        <v>803</v>
      </c>
    </row>
    <row spans="1:3" r="8">
      <c t="s" s="4" r="A8">
        <v>804</v>
      </c>
      <c t="s" s="4" r="B8">
        <v>805</v>
      </c>
      <c t="s" s="4" r="C8">
        <v>805</v>
      </c>
    </row>
    <row spans="1:3" r="9">
      <c t="s" s="4" r="A9">
        <v>806</v>
      </c>
      <c t="s" s="4" r="B9">
        <v>807</v>
      </c>
      <c t="s" s="4" r="C9">
        <v>8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8</v>
      </c>
      <c t="s" s="2" r="B1">
        <v>2</v>
      </c>
      <c t="s" s="2" r="C1">
        <v>23</v>
      </c>
    </row>
    <row spans="1:3" r="2">
      <c t="s" s="4" r="A2">
        <v>809</v>
      </c>
      <c t="n" s="7" r="B2">
        <v>16568</v>
      </c>
      <c t="n" s="7" r="C2">
        <v>15131</v>
      </c>
    </row>
    <row spans="1:3" r="3">
      <c t="s" s="4" r="A3">
        <v>810</v>
      </c>
      <c t="s" s="4" r="B3">
        <v>52</v>
      </c>
      <c t="s" s="4" r="C3">
        <v>52</v>
      </c>
    </row>
    <row spans="1:3" r="4">
      <c t="s" s="4" r="A4">
        <v>811</v>
      </c>
      <c t="n" s="7" r="B4">
        <v>16568</v>
      </c>
      <c t="n" s="7" r="C4">
        <v>15131</v>
      </c>
    </row>
    <row spans="1:3" r="5">
      <c t="s" s="4" r="A5">
        <v>812</v>
      </c>
      <c t="s" s="4" r="B5">
        <v>52</v>
      </c>
      <c t="s" s="4" r="C5">
        <v>52</v>
      </c>
    </row>
    <row spans="1:3" r="6">
      <c t="s" s="4" r="A6">
        <v>813</v>
      </c>
      <c t="n" s="7" r="B6">
        <v>16568</v>
      </c>
      <c t="n" s="7" r="C6">
        <v>15131</v>
      </c>
    </row>
    <row spans="1:3" r="7">
      <c t="s" s="4" r="A7">
        <v>814</v>
      </c>
      <c t="s" s="4" r="B7">
        <v>52</v>
      </c>
      <c t="s" s="4" r="C7">
        <v>52</v>
      </c>
    </row>
    <row spans="1:3" r="8">
      <c t="s" s="4" r="A8">
        <v>749</v>
      </c>
    </row>
    <row spans="1:3" r="9">
      <c t="s" s="4" r="A9">
        <v>815</v>
      </c>
      <c t="n" s="7" r="B9">
        <v>15000</v>
      </c>
      <c t="n" s="7" r="C9">
        <v>15000</v>
      </c>
    </row>
    <row spans="1:3" r="10">
      <c t="s" s="4" r="A10">
        <v>816</v>
      </c>
      <c t="s" s="4" r="B10">
        <v>52</v>
      </c>
      <c t="s" s="4" r="C10">
        <v>52</v>
      </c>
    </row>
    <row spans="1:3" r="11">
      <c t="s" s="4" r="A11">
        <v>817</v>
      </c>
      <c t="n" s="7" r="B11">
        <v>15000</v>
      </c>
      <c t="n" s="7" r="C11">
        <v>15000</v>
      </c>
    </row>
    <row spans="1:3" r="12">
      <c t="s" s="4" r="A12">
        <v>818</v>
      </c>
      <c t="s" s="4" r="B12">
        <v>52</v>
      </c>
      <c t="s" s="4" r="C12">
        <v>52</v>
      </c>
    </row>
    <row spans="1:3" r="13">
      <c t="s" s="4" r="A13">
        <v>819</v>
      </c>
      <c t="n" s="7" r="B13">
        <v>15000</v>
      </c>
      <c t="n" s="7" r="C13">
        <v>15000</v>
      </c>
    </row>
    <row spans="1:3" r="14">
      <c t="s" s="4" r="A14">
        <v>820</v>
      </c>
      <c t="s" s="4" r="B14">
        <v>52</v>
      </c>
      <c t="s" s="4" r="C14">
        <v>52</v>
      </c>
    </row>
    <row spans="1:3" r="15">
      <c t="s" s="4" r="A15">
        <v>821</v>
      </c>
    </row>
    <row spans="1:3" r="16">
      <c t="s" s="4" r="A16">
        <v>822</v>
      </c>
      <c t="s" s="4" r="B16">
        <v>52</v>
      </c>
      <c t="n" s="7" r="C16">
        <v>48</v>
      </c>
    </row>
    <row spans="1:3" r="17">
      <c t="s" s="4" r="A17">
        <v>823</v>
      </c>
      <c t="s" s="4" r="B17">
        <v>52</v>
      </c>
      <c t="s" s="4" r="C17">
        <v>52</v>
      </c>
    </row>
    <row spans="1:3" r="18">
      <c t="s" s="4" r="A18">
        <v>824</v>
      </c>
      <c t="s" s="4" r="B18">
        <v>52</v>
      </c>
      <c t="s" s="4" r="C18">
        <v>52</v>
      </c>
    </row>
    <row spans="1:3" r="19">
      <c t="s" s="4" r="A19">
        <v>825</v>
      </c>
      <c t="s" s="4" r="B19">
        <v>52</v>
      </c>
      <c t="s" s="4" r="C19">
        <v>52</v>
      </c>
    </row>
    <row spans="1:3" r="20">
      <c t="s" s="4" r="A20">
        <v>826</v>
      </c>
      <c t="s" s="4" r="B20">
        <v>52</v>
      </c>
      <c t="s" s="4" r="C20">
        <v>52</v>
      </c>
    </row>
    <row spans="1:3" r="21">
      <c t="s" s="4" r="A21">
        <v>827</v>
      </c>
      <c t="s" s="4" r="B21">
        <v>52</v>
      </c>
      <c t="s" s="4" r="C21">
        <v>52</v>
      </c>
    </row>
    <row spans="1:3" r="22">
      <c t="s" s="4" r="A22">
        <v>815</v>
      </c>
      <c t="n" s="7" r="B22">
        <v>1568</v>
      </c>
      <c t="n" s="7" r="C22">
        <v>131</v>
      </c>
    </row>
    <row spans="1:3" r="23">
      <c t="s" s="4" r="A23">
        <v>816</v>
      </c>
      <c t="s" s="4" r="B23">
        <v>52</v>
      </c>
      <c t="s" s="4" r="C23">
        <v>52</v>
      </c>
    </row>
    <row spans="1:3" r="24">
      <c t="s" s="4" r="A24">
        <v>817</v>
      </c>
      <c t="n" s="7" r="B24">
        <v>1568</v>
      </c>
      <c t="n" s="7" r="C24">
        <v>131</v>
      </c>
    </row>
    <row spans="1:3" r="25">
      <c t="s" s="4" r="A25">
        <v>818</v>
      </c>
      <c t="s" s="4" r="B25">
        <v>52</v>
      </c>
      <c t="s" s="4" r="C25">
        <v>52</v>
      </c>
    </row>
    <row spans="1:3" r="26">
      <c t="s" s="4" r="A26">
        <v>819</v>
      </c>
      <c t="n" s="7" r="B26">
        <v>1568</v>
      </c>
      <c t="n" s="7" r="C26">
        <v>131</v>
      </c>
    </row>
    <row spans="1:3" r="27">
      <c t="s" s="4" r="A27">
        <v>820</v>
      </c>
      <c t="s" s="4" r="B27">
        <v>52</v>
      </c>
      <c t="s" s="4" r="C27">
        <v>5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828</v>
      </c>
      <c t="s" s="2" r="B1">
        <v>2</v>
      </c>
      <c t="s" s="2" r="C1">
        <v>23</v>
      </c>
    </row>
    <row spans="1:3" r="2">
      <c t="s" s="4" r="A2">
        <v>41</v>
      </c>
      <c t="n" s="7" r="B2">
        <v>29847</v>
      </c>
      <c t="n" s="7" r="C2">
        <v>24096</v>
      </c>
    </row>
    <row spans="1:3" r="3">
      <c t="s" s="4" r="A3">
        <v>42</v>
      </c>
      <c t="n" s="6" r="B3">
        <v>4091000</v>
      </c>
      <c t="n" s="6" r="C3">
        <v>4015909</v>
      </c>
    </row>
    <row spans="1:3" r="4">
      <c t="s" s="4" r="A4">
        <v>829</v>
      </c>
      <c t="n" s="6" r="B4">
        <v>54392</v>
      </c>
      <c t="n" s="6" r="C4">
        <v>54343</v>
      </c>
    </row>
    <row spans="1:3" r="5">
      <c t="s" s="4" r="A5">
        <v>50</v>
      </c>
      <c t="n" s="7" r="B5">
        <v>3616273</v>
      </c>
      <c t="n" s="6" r="C5">
        <v>3538565</v>
      </c>
    </row>
    <row spans="1:3" r="6">
      <c t="s" s="4" r="A6">
        <v>830</v>
      </c>
    </row>
    <row spans="1:3" r="7">
      <c t="s" s="4" r="A7">
        <v>41</v>
      </c>
      <c t="n" s="6" r="C7">
        <v>24908</v>
      </c>
    </row>
    <row spans="1:3" r="8">
      <c t="s" s="4" r="A8">
        <v>42</v>
      </c>
      <c t="n" s="6" r="C8">
        <v>4016721</v>
      </c>
    </row>
    <row spans="1:3" r="9">
      <c t="s" s="4" r="A9">
        <v>829</v>
      </c>
      <c t="n" s="6" r="C9">
        <v>55155</v>
      </c>
    </row>
    <row spans="1:3" r="10">
      <c t="s" s="4" r="A10">
        <v>50</v>
      </c>
      <c t="n" s="6" r="C10">
        <v>3539377</v>
      </c>
    </row>
    <row spans="1:3" r="11">
      <c t="s" s="4" r="A11">
        <v>831</v>
      </c>
    </row>
    <row spans="1:3" r="12">
      <c t="s" s="4" r="A12">
        <v>41</v>
      </c>
      <c t="n" s="6" r="C12">
        <v>24096</v>
      </c>
    </row>
    <row spans="1:3" r="13">
      <c t="s" s="4" r="A13">
        <v>42</v>
      </c>
      <c t="n" s="6" r="C13">
        <v>4015909</v>
      </c>
    </row>
    <row spans="1:3" r="14">
      <c t="s" s="4" r="A14">
        <v>829</v>
      </c>
      <c t="n" s="6" r="C14">
        <v>54343</v>
      </c>
    </row>
    <row spans="1:3" r="15">
      <c t="s" s="4" r="A15">
        <v>50</v>
      </c>
      <c t="n" s="7" r="C15">
        <v>35385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v>
      </c>
      <c t="s" s="2" r="B1">
        <v>1</v>
      </c>
    </row>
    <row spans="1:3" r="2">
      <c t="s" s="2" r="B2">
        <v>2</v>
      </c>
      <c t="s" s="2" r="C2">
        <v>76</v>
      </c>
    </row>
    <row spans="1:3" r="3">
      <c t="s" s="3" r="A3">
        <v>155</v>
      </c>
    </row>
    <row spans="1:3" r="4">
      <c t="s" s="4" r="A4">
        <v>109</v>
      </c>
      <c t="n" s="7" r="B4">
        <v>10391</v>
      </c>
      <c t="n" s="7" r="C4">
        <v>10379</v>
      </c>
    </row>
    <row spans="1:3" r="5">
      <c t="s" s="3" r="A5">
        <v>156</v>
      </c>
    </row>
    <row spans="1:3" r="6">
      <c t="s" s="4" r="A6">
        <v>157</v>
      </c>
      <c t="n" s="6" r="B6">
        <v>653</v>
      </c>
      <c t="n" s="6" r="C6">
        <v>799</v>
      </c>
    </row>
    <row spans="1:3" r="7">
      <c t="s" s="4" r="A7">
        <v>89</v>
      </c>
      <c t="n" s="6" r="B7">
        <v>3000</v>
      </c>
      <c t="n" s="6" r="C7">
        <v>1825</v>
      </c>
    </row>
    <row spans="1:3" r="8">
      <c t="s" s="4" r="A8">
        <v>158</v>
      </c>
      <c t="n" s="6" r="B8">
        <v>217</v>
      </c>
      <c t="n" s="6" r="C8">
        <v>241</v>
      </c>
    </row>
    <row spans="1:3" r="9">
      <c t="s" s="4" r="A9">
        <v>159</v>
      </c>
      <c t="n" s="6" r="B9">
        <v>-1174</v>
      </c>
      <c t="n" s="6" r="C9">
        <v>-1442</v>
      </c>
    </row>
    <row spans="1:3" r="10">
      <c t="s" s="4" r="A10">
        <v>160</v>
      </c>
      <c t="n" s="6" r="B10">
        <v>-31</v>
      </c>
      <c t="n" s="6" r="C10">
        <v>-26</v>
      </c>
    </row>
    <row spans="1:3" r="11">
      <c t="s" s="4" r="A11">
        <v>161</v>
      </c>
      <c t="n" s="6" r="B11">
        <v>-75</v>
      </c>
      <c t="n" s="6" r="C11">
        <v>-191</v>
      </c>
    </row>
    <row spans="1:3" r="12">
      <c t="s" s="4" r="A12">
        <v>162</v>
      </c>
      <c t="n" s="6" r="B12">
        <v>-86</v>
      </c>
      <c t="n" s="6" r="C12">
        <v>-143</v>
      </c>
    </row>
    <row spans="1:3" r="13">
      <c t="s" s="4" r="A13">
        <v>163</v>
      </c>
      <c t="n" s="7" r="B13">
        <v>755</v>
      </c>
      <c t="n" s="6" r="C13">
        <v>479</v>
      </c>
    </row>
    <row spans="1:3" r="14">
      <c t="s" s="4" r="A14">
        <v>164</v>
      </c>
      <c t="s" s="4" r="B14">
        <v>52</v>
      </c>
      <c t="n" s="6" r="C14">
        <v>-506</v>
      </c>
    </row>
    <row spans="1:3" r="15">
      <c t="s" s="4" r="A15">
        <v>165</v>
      </c>
      <c t="n" s="7" r="B15">
        <v>-35</v>
      </c>
      <c t="n" s="6" r="C15">
        <v>-114</v>
      </c>
    </row>
    <row spans="1:3" r="16">
      <c t="s" s="4" r="A16">
        <v>166</v>
      </c>
      <c t="n" s="6" r="B16">
        <v>-1916</v>
      </c>
      <c t="n" s="6" r="C16">
        <v>-8468</v>
      </c>
    </row>
    <row spans="1:3" r="17">
      <c t="s" s="4" r="A17">
        <v>167</v>
      </c>
      <c t="n" s="6" r="B17">
        <v>1951</v>
      </c>
      <c t="n" s="6" r="C17">
        <v>7190</v>
      </c>
    </row>
    <row spans="1:3" r="18">
      <c t="s" s="4" r="A18">
        <v>168</v>
      </c>
      <c t="n" s="6" r="B18">
        <v>115</v>
      </c>
      <c t="n" s="6" r="C18">
        <v>112</v>
      </c>
    </row>
    <row spans="1:3" r="19">
      <c t="s" s="4" r="A19">
        <v>169</v>
      </c>
      <c t="n" s="6" r="B19">
        <v>-612</v>
      </c>
      <c t="n" s="6" r="C19">
        <v>-386</v>
      </c>
    </row>
    <row spans="1:3" r="20">
      <c t="s" s="4" r="A20">
        <v>170</v>
      </c>
      <c t="n" s="6" r="B20">
        <v>417</v>
      </c>
      <c t="n" s="6" r="C20">
        <v>518</v>
      </c>
    </row>
    <row spans="1:3" r="21">
      <c t="s" s="4" r="A21">
        <v>171</v>
      </c>
      <c t="n" s="6" r="B21">
        <v>-58</v>
      </c>
      <c t="n" s="6" r="C21">
        <v>187</v>
      </c>
    </row>
    <row spans="1:3" r="22">
      <c t="s" s="4" r="A22">
        <v>172</v>
      </c>
      <c t="n" s="6" r="B22">
        <v>-7137</v>
      </c>
      <c t="n" s="6" r="C22">
        <v>-49</v>
      </c>
    </row>
    <row spans="1:3" r="23">
      <c t="s" s="4" r="A23">
        <v>173</v>
      </c>
      <c t="n" s="6" r="B23">
        <v>960</v>
      </c>
      <c t="n" s="6" r="C23">
        <v>-2388</v>
      </c>
    </row>
    <row spans="1:3" r="24">
      <c t="s" s="4" r="A24">
        <v>174</v>
      </c>
      <c t="n" s="6" r="B24">
        <v>7335</v>
      </c>
      <c t="n" s="6" r="C24">
        <v>8017</v>
      </c>
    </row>
    <row spans="1:3" r="25">
      <c t="s" s="3" r="A25">
        <v>175</v>
      </c>
    </row>
    <row spans="1:3" r="26">
      <c t="s" s="4" r="A26">
        <v>176</v>
      </c>
      <c t="n" s="7" r="B26">
        <v>-19135</v>
      </c>
      <c t="n" s="6" r="C26">
        <v>-1543</v>
      </c>
    </row>
    <row spans="1:3" r="27">
      <c t="s" s="4" r="A27">
        <v>177</v>
      </c>
      <c t="s" s="4" r="B27">
        <v>52</v>
      </c>
      <c t="n" s="6" r="C27">
        <v>9537</v>
      </c>
    </row>
    <row spans="1:3" r="28">
      <c t="s" s="4" r="A28">
        <v>178</v>
      </c>
      <c t="n" s="7" r="B28">
        <v>24295</v>
      </c>
      <c t="n" s="6" r="C28">
        <v>6673</v>
      </c>
    </row>
    <row spans="1:3" r="29">
      <c t="s" s="3" r="A29">
        <v>179</v>
      </c>
    </row>
    <row spans="1:3" r="30">
      <c t="s" s="4" r="A30">
        <v>176</v>
      </c>
      <c t="n" s="6" r="B30">
        <v>-1000</v>
      </c>
      <c t="n" s="6" r="C30">
        <v>-9986</v>
      </c>
    </row>
    <row spans="1:3" r="31">
      <c t="s" s="4" r="A31">
        <v>180</v>
      </c>
      <c t="n" s="6" r="B31">
        <v>5439</v>
      </c>
      <c t="n" s="6" r="C31">
        <v>2749</v>
      </c>
    </row>
    <row spans="1:3" r="32">
      <c t="s" s="4" r="A32">
        <v>181</v>
      </c>
      <c t="n" s="6" r="B32">
        <v>1125</v>
      </c>
      <c t="n" s="6" r="C32">
        <v>-1339</v>
      </c>
    </row>
    <row spans="1:3" r="33">
      <c t="s" s="4" r="A33">
        <v>182</v>
      </c>
      <c t="n" s="6" r="B33">
        <v>-164130</v>
      </c>
      <c t="n" s="6" r="C33">
        <v>-100708</v>
      </c>
    </row>
    <row spans="1:3" r="34">
      <c t="s" s="4" r="A34">
        <v>183</v>
      </c>
      <c t="n" s="6" r="B34">
        <v>-941</v>
      </c>
      <c t="n" s="6" r="C34">
        <v>-478</v>
      </c>
    </row>
    <row spans="1:3" r="35">
      <c t="s" s="4" r="A35">
        <v>184</v>
      </c>
      <c t="n" s="6" r="B35">
        <v>738</v>
      </c>
      <c t="n" s="6" r="C35">
        <v>126</v>
      </c>
    </row>
    <row spans="1:3" r="36">
      <c t="s" s="4" r="A36">
        <v>185</v>
      </c>
      <c t="n" s="6" r="B36">
        <v>-153609</v>
      </c>
      <c t="n" s="6" r="C36">
        <v>-94969</v>
      </c>
    </row>
    <row spans="1:3" r="37">
      <c t="s" s="3" r="A37">
        <v>186</v>
      </c>
    </row>
    <row spans="1:3" r="38">
      <c t="s" s="4" r="A38">
        <v>187</v>
      </c>
      <c t="n" s="6" r="B38">
        <v>102180</v>
      </c>
      <c t="n" s="6" r="C38">
        <v>20595</v>
      </c>
    </row>
    <row spans="1:3" r="39">
      <c t="s" s="4" r="A39">
        <v>188</v>
      </c>
      <c t="n" s="6" r="B39">
        <v>50000</v>
      </c>
      <c t="n" s="6" r="C39">
        <v>90101</v>
      </c>
    </row>
    <row spans="1:3" r="40">
      <c t="s" s="4" r="A40">
        <v>189</v>
      </c>
      <c t="n" s="6" r="B40">
        <v>-75000</v>
      </c>
      <c t="n" s="6" r="C40">
        <v>-60363</v>
      </c>
    </row>
    <row spans="1:3" r="41">
      <c t="s" s="4" r="A41">
        <v>190</v>
      </c>
      <c t="n" s="6" r="B41">
        <v>-2312</v>
      </c>
      <c t="n" s="6" r="C41">
        <v>-2247</v>
      </c>
    </row>
    <row spans="1:3" r="42">
      <c t="s" s="4" r="A42">
        <v>191</v>
      </c>
      <c t="n" s="6" r="B42">
        <v>-22</v>
      </c>
      <c t="n" s="7" r="C42">
        <v>-28</v>
      </c>
    </row>
    <row spans="1:3" r="43">
      <c t="s" s="4" r="A43">
        <v>147</v>
      </c>
      <c t="n" s="6" r="B43">
        <v>-11250</v>
      </c>
      <c t="s" s="4" r="C43">
        <v>52</v>
      </c>
    </row>
    <row spans="1:3" r="44">
      <c t="s" s="4" r="A44">
        <v>192</v>
      </c>
      <c t="n" s="6" r="B44">
        <v>42</v>
      </c>
      <c t="n" s="7" r="C44">
        <v>590</v>
      </c>
    </row>
    <row spans="1:3" r="45">
      <c t="s" s="4" r="A45">
        <v>193</v>
      </c>
      <c t="n" s="6" r="B45">
        <v>63638</v>
      </c>
      <c t="n" s="6" r="C45">
        <v>48648</v>
      </c>
    </row>
    <row spans="1:3" r="46">
      <c t="s" s="4" r="A46">
        <v>194</v>
      </c>
      <c t="n" s="6" r="B46">
        <v>-82636</v>
      </c>
      <c t="n" s="6" r="C46">
        <v>-38304</v>
      </c>
    </row>
    <row spans="1:3" r="47">
      <c t="s" s="4" r="A47">
        <v>195</v>
      </c>
      <c t="n" s="6" r="B47">
        <v>200895</v>
      </c>
      <c t="n" s="6" r="C47">
        <v>126847</v>
      </c>
    </row>
    <row spans="1:3" r="48">
      <c t="s" s="4" r="A48">
        <v>196</v>
      </c>
      <c t="n" s="6" r="B48">
        <v>118259</v>
      </c>
      <c t="n" s="6" r="C48">
        <v>88543</v>
      </c>
    </row>
    <row spans="1:3" r="49">
      <c t="s" s="3" r="A49">
        <v>197</v>
      </c>
    </row>
    <row spans="1:3" r="50">
      <c t="s" s="4" r="A50">
        <v>198</v>
      </c>
      <c t="n" s="6" r="B50">
        <v>6492</v>
      </c>
      <c t="n" s="6" r="C50">
        <v>4724</v>
      </c>
    </row>
    <row spans="1:3" r="51">
      <c t="s" s="4" r="A51">
        <v>199</v>
      </c>
      <c t="n" s="7" r="B51">
        <v>10235</v>
      </c>
      <c t="n" s="7" r="C51">
        <v>5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Nature of Operations and Princi</vt:lpstr>
      <vt:lpstr>New Authoritative Accounting Gu</vt:lpstr>
      <vt:lpstr>Earnings per Common Share</vt:lpstr>
      <vt:lpstr>Investment Securities</vt:lpstr>
      <vt:lpstr>Derivatives</vt:lpstr>
      <vt:lpstr>Loans and the Allowance for Loa</vt:lpstr>
      <vt:lpstr>Fair Value Measurements and Fai</vt:lpstr>
      <vt:lpstr>Accumulated Other Comprehensive</vt:lpstr>
      <vt:lpstr>Stock Based Compensation</vt:lpstr>
      <vt:lpstr>Components of Net Periodic Pens</vt:lpstr>
      <vt:lpstr>FHLB and other borrowings</vt:lpstr>
      <vt:lpstr>Securities Sold under Agreement</vt:lpstr>
      <vt:lpstr>Subordinated Debentures</vt:lpstr>
      <vt:lpstr>Offsetting Assets and Liabiliti</vt:lpstr>
      <vt:lpstr>Presentation of Debt Issuance C</vt:lpstr>
      <vt:lpstr>New Authoritative Accounting 24</vt:lpstr>
      <vt:lpstr>Earnings per Common Share (Tabl</vt:lpstr>
      <vt:lpstr>Investment Securities (Tables)</vt:lpstr>
      <vt:lpstr>Derivatives (Tables)</vt:lpstr>
      <vt:lpstr>Loans and the Allowance for L28</vt:lpstr>
      <vt:lpstr>Fair Value Measurements and F29</vt:lpstr>
      <vt:lpstr>Accumulated Other Comprehensi30</vt:lpstr>
      <vt:lpstr>Stock Based Compensation (Table</vt:lpstr>
      <vt:lpstr>Components of Net Periodic Pe32</vt:lpstr>
      <vt:lpstr>FHLB and other borrowings (Tabl</vt:lpstr>
      <vt:lpstr>Securities Sold under Agreeme34</vt:lpstr>
      <vt:lpstr>Subordinated Debentures (Tables</vt:lpstr>
      <vt:lpstr>Offsetting Assets and Liabili36</vt:lpstr>
      <vt:lpstr>Presentation of Debt Issuance37</vt:lpstr>
      <vt:lpstr>Earnings per Common Share (Deta</vt:lpstr>
      <vt:lpstr>Investment Securities (Details)</vt:lpstr>
      <vt:lpstr>Investment Securities (Detail40</vt:lpstr>
      <vt:lpstr>Investment Securities (Detail41</vt:lpstr>
      <vt:lpstr>Investment Securities (Detail42</vt:lpstr>
      <vt:lpstr>Investment Securities (Detail43</vt:lpstr>
      <vt:lpstr>Derivatives (Details)</vt:lpstr>
      <vt:lpstr>Derivatives (Details) - Summary</vt:lpstr>
      <vt:lpstr>Derivatives (Details) - Summa46</vt:lpstr>
      <vt:lpstr>Derivatives (Details) - Summa47</vt:lpstr>
      <vt:lpstr>Loans and the Allowance for L48</vt:lpstr>
      <vt:lpstr>Loans and the Allowance for L49</vt:lpstr>
      <vt:lpstr>Loans and the Allowance for L50</vt:lpstr>
      <vt:lpstr>Loans and the Allowance for L51</vt:lpstr>
      <vt:lpstr>Loans and the Allowance for L52</vt:lpstr>
      <vt:lpstr>Loans and the Allowance for L53</vt:lpstr>
      <vt:lpstr>Loans and the Allowance for L54</vt:lpstr>
      <vt:lpstr>Loans and the Allowance for L55</vt:lpstr>
      <vt:lpstr>Loans and the Allowance for L56</vt:lpstr>
      <vt:lpstr>Loans and the Allowance for L57</vt:lpstr>
      <vt:lpstr>Loans and the Allowance for L58</vt:lpstr>
      <vt:lpstr>Fair Value Measurements and F59</vt:lpstr>
      <vt:lpstr>Fair Value Measurements and F60</vt:lpstr>
      <vt:lpstr>Fair Value Measurements and F61</vt:lpstr>
      <vt:lpstr>Fair Value Measurements and F62</vt:lpstr>
      <vt:lpstr>Fair Value Measurements and F63</vt:lpstr>
      <vt:lpstr>Accumulated Other Comprehensi64</vt:lpstr>
      <vt:lpstr>Stock Based Compensation (Detai</vt:lpstr>
      <vt:lpstr>Stock Based Compensation (Det66</vt:lpstr>
      <vt:lpstr>Stock Based Compensation (Det67</vt:lpstr>
      <vt:lpstr>Stock Based Compensation (Det68</vt:lpstr>
      <vt:lpstr>Stock Based Compensation (Det69</vt:lpstr>
      <vt:lpstr>Components of Net Periodic Pe70</vt:lpstr>
      <vt:lpstr>FHLB and other borrowings (Deta</vt:lpstr>
      <vt:lpstr>FHLB and other borrowings (De72</vt:lpstr>
      <vt:lpstr>Securities Sold under Agreeme73</vt:lpstr>
      <vt:lpstr>Securities Sold under Agreeme74</vt:lpstr>
      <vt:lpstr>Securities Sold under Agreeme75</vt:lpstr>
      <vt:lpstr>Subordinated Debentures (Detail</vt:lpstr>
      <vt:lpstr>Subordinated Debentures (Deta77</vt:lpstr>
      <vt:lpstr>Offsetting Assets and Liabili78</vt:lpstr>
      <vt:lpstr>Presentation of Debt Issuance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01:48Z</dcterms:created>
  <dcterms:modified xmlns:dcterms="http://purl.org/dc/terms/" xmlns:xsi="http://www.w3.org/2001/XMLSchema-instance" xsi:type="dcterms:W3CDTF">2016-05-06T15:01:48Z</dcterms:modified>
  <dc:title xmlns:dc="http://purl.org/dc/elements/1.1/">Untitled</dc:title>
  <dc:description xmlns:dc="http://purl.org/dc/elements/1.1/"/>
  <dc:subject xmlns:dc="http://purl.org/dc/elements/1.1/"/>
  <cp:keywords/>
  <cp:category/>
</cp:coreProperties>
</file>